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business description" sheetId="10" state="visible" r:id="rId10"/>
    <sheet xmlns:r="http://schemas.openxmlformats.org/officeDocument/2006/relationships" name="Significant accounting policies" sheetId="11" state="visible" r:id="rId11"/>
    <sheet xmlns:r="http://schemas.openxmlformats.org/officeDocument/2006/relationships" name="New standards and interpretatio" sheetId="12" state="visible" r:id="rId12"/>
    <sheet xmlns:r="http://schemas.openxmlformats.org/officeDocument/2006/relationships" name="Conversion from IFRS to U.S. GA" sheetId="13" state="visible" r:id="rId13"/>
    <sheet xmlns:r="http://schemas.openxmlformats.org/officeDocument/2006/relationships" name="Business combinations" sheetId="14" state="visible" r:id="rId14"/>
    <sheet xmlns:r="http://schemas.openxmlformats.org/officeDocument/2006/relationships" name="Trade and other 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Warranty costs" sheetId="19" state="visible" r:id="rId19"/>
    <sheet xmlns:r="http://schemas.openxmlformats.org/officeDocument/2006/relationships" name="Long-term debt and interest exp" sheetId="20" state="visible" r:id="rId20"/>
    <sheet xmlns:r="http://schemas.openxmlformats.org/officeDocument/2006/relationships" name="Financial instruments and fair " sheetId="21" state="visible" r:id="rId21"/>
    <sheet xmlns:r="http://schemas.openxmlformats.org/officeDocument/2006/relationships" name="Derivatives and Hedging"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Segment information" sheetId="25" state="visible" r:id="rId25"/>
    <sheet xmlns:r="http://schemas.openxmlformats.org/officeDocument/2006/relationships" name="Employee benefit plans" sheetId="26" state="visible" r:id="rId26"/>
    <sheet xmlns:r="http://schemas.openxmlformats.org/officeDocument/2006/relationships" name="Share-based payment plans" sheetId="27" state="visible" r:id="rId27"/>
    <sheet xmlns:r="http://schemas.openxmlformats.org/officeDocument/2006/relationships" name="Income taxes" sheetId="28" state="visible" r:id="rId28"/>
    <sheet xmlns:r="http://schemas.openxmlformats.org/officeDocument/2006/relationships" name="Earnings per common share" sheetId="29" state="visible" r:id="rId29"/>
    <sheet xmlns:r="http://schemas.openxmlformats.org/officeDocument/2006/relationships" name="Contingencies and commitments" sheetId="30" state="visible" r:id="rId30"/>
    <sheet xmlns:r="http://schemas.openxmlformats.org/officeDocument/2006/relationships" name="Supplemental cash flow" sheetId="31" state="visible" r:id="rId31"/>
    <sheet xmlns:r="http://schemas.openxmlformats.org/officeDocument/2006/relationships" name="Selected Quarterly Financial Da"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Conversion from IFRS to U.S. _2" sheetId="36" state="visible" r:id="rId36"/>
    <sheet xmlns:r="http://schemas.openxmlformats.org/officeDocument/2006/relationships" name="Business combinations (Tables)" sheetId="37" state="visible" r:id="rId37"/>
    <sheet xmlns:r="http://schemas.openxmlformats.org/officeDocument/2006/relationships" name="Trade and other receivables (Ta"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Warranty costs (Tables)" sheetId="42" state="visible" r:id="rId42"/>
    <sheet xmlns:r="http://schemas.openxmlformats.org/officeDocument/2006/relationships" name="Long term debt and interest exp" sheetId="43" state="visible" r:id="rId43"/>
    <sheet xmlns:r="http://schemas.openxmlformats.org/officeDocument/2006/relationships" name="Financial instruments and fai_2" sheetId="44" state="visible" r:id="rId44"/>
    <sheet xmlns:r="http://schemas.openxmlformats.org/officeDocument/2006/relationships" name="Derivatives and Hedging (Tables" sheetId="45" state="visible" r:id="rId45"/>
    <sheet xmlns:r="http://schemas.openxmlformats.org/officeDocument/2006/relationships" name="Accumulated other comprehensi_2" sheetId="46" state="visible" r:id="rId46"/>
    <sheet xmlns:r="http://schemas.openxmlformats.org/officeDocument/2006/relationships" name="Revenue (Tables)" sheetId="47" state="visible" r:id="rId47"/>
    <sheet xmlns:r="http://schemas.openxmlformats.org/officeDocument/2006/relationships" name="Segment information (Tables)" sheetId="48" state="visible" r:id="rId48"/>
    <sheet xmlns:r="http://schemas.openxmlformats.org/officeDocument/2006/relationships" name="Employee benefit plans (Tables)" sheetId="49" state="visible" r:id="rId49"/>
    <sheet xmlns:r="http://schemas.openxmlformats.org/officeDocument/2006/relationships" name="Share-based payment plans (Tabl" sheetId="50" state="visible" r:id="rId50"/>
    <sheet xmlns:r="http://schemas.openxmlformats.org/officeDocument/2006/relationships" name="Income taxes (Tables)" sheetId="51" state="visible" r:id="rId51"/>
    <sheet xmlns:r="http://schemas.openxmlformats.org/officeDocument/2006/relationships" name="Earnings per common share (Tabl" sheetId="52" state="visible" r:id="rId52"/>
    <sheet xmlns:r="http://schemas.openxmlformats.org/officeDocument/2006/relationships" name="Contingencies and commitments (" sheetId="53" state="visible" r:id="rId53"/>
    <sheet xmlns:r="http://schemas.openxmlformats.org/officeDocument/2006/relationships" name="Supplemental cash flow - (Table" sheetId="54" state="visible" r:id="rId54"/>
    <sheet xmlns:r="http://schemas.openxmlformats.org/officeDocument/2006/relationships" name="Selected Quarterly Financial _2" sheetId="55" state="visible" r:id="rId55"/>
    <sheet xmlns:r="http://schemas.openxmlformats.org/officeDocument/2006/relationships" name="General business description (D"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Conversion from IFRS to U.S. _3" sheetId="60" state="visible" r:id="rId60"/>
    <sheet xmlns:r="http://schemas.openxmlformats.org/officeDocument/2006/relationships" name="Conversion from IFRS to U.S. _4" sheetId="61" state="visible" r:id="rId61"/>
    <sheet xmlns:r="http://schemas.openxmlformats.org/officeDocument/2006/relationships" name="Business combinations - Neptec " sheetId="62" state="visible" r:id="rId62"/>
    <sheet xmlns:r="http://schemas.openxmlformats.org/officeDocument/2006/relationships" name="Business combinations - Digital" sheetId="63" state="visible" r:id="rId63"/>
    <sheet xmlns:r="http://schemas.openxmlformats.org/officeDocument/2006/relationships" name="Business combination - Intangib" sheetId="64" state="visible" r:id="rId64"/>
    <sheet xmlns:r="http://schemas.openxmlformats.org/officeDocument/2006/relationships" name="Trade and other receivables (De" sheetId="65" state="visible" r:id="rId65"/>
    <sheet xmlns:r="http://schemas.openxmlformats.org/officeDocument/2006/relationships" name="Trade and other receivables - E" sheetId="66" state="visible" r:id="rId66"/>
    <sheet xmlns:r="http://schemas.openxmlformats.org/officeDocument/2006/relationships" name="Trade and other receivables -_2" sheetId="67" state="visible" r:id="rId67"/>
    <sheet xmlns:r="http://schemas.openxmlformats.org/officeDocument/2006/relationships" name="Inventory (Details)" sheetId="68" state="visible" r:id="rId68"/>
    <sheet xmlns:r="http://schemas.openxmlformats.org/officeDocument/2006/relationships" name="Property, plant and equipment_2"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Warranty costs (Details)" sheetId="73" state="visible" r:id="rId73"/>
    <sheet xmlns:r="http://schemas.openxmlformats.org/officeDocument/2006/relationships" name="Long term debt and interest e_2" sheetId="74" state="visible" r:id="rId74"/>
    <sheet xmlns:r="http://schemas.openxmlformats.org/officeDocument/2006/relationships" name="Long term debt and interest e_3" sheetId="75" state="visible" r:id="rId75"/>
    <sheet xmlns:r="http://schemas.openxmlformats.org/officeDocument/2006/relationships" name="Long term debt and interest e_4" sheetId="76" state="visible" r:id="rId76"/>
    <sheet xmlns:r="http://schemas.openxmlformats.org/officeDocument/2006/relationships" name="Long term debt and interest e_5"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Derivatives and Hedging - Cash " sheetId="80" state="visible" r:id="rId80"/>
    <sheet xmlns:r="http://schemas.openxmlformats.org/officeDocument/2006/relationships" name="Derivatives and Hedging - Fair " sheetId="81" state="visible" r:id="rId81"/>
    <sheet xmlns:r="http://schemas.openxmlformats.org/officeDocument/2006/relationships" name="Derivatives and Hedging - Earni" sheetId="82" state="visible" r:id="rId82"/>
    <sheet xmlns:r="http://schemas.openxmlformats.org/officeDocument/2006/relationships" name="Derivatives and Hedging - Net i" sheetId="83" state="visible" r:id="rId83"/>
    <sheet xmlns:r="http://schemas.openxmlformats.org/officeDocument/2006/relationships" name="Accumulated other comprehensi_3" sheetId="84" state="visible" r:id="rId84"/>
    <sheet xmlns:r="http://schemas.openxmlformats.org/officeDocument/2006/relationships" name="Revenue - Remaining performance" sheetId="85" state="visible" r:id="rId85"/>
    <sheet xmlns:r="http://schemas.openxmlformats.org/officeDocument/2006/relationships" name="Revenue - Contract assets and l" sheetId="86" state="visible" r:id="rId86"/>
    <sheet xmlns:r="http://schemas.openxmlformats.org/officeDocument/2006/relationships" name="Revenue - Disaggregation of rev" sheetId="87" state="visible" r:id="rId87"/>
    <sheet xmlns:r="http://schemas.openxmlformats.org/officeDocument/2006/relationships" name="Revenue - Disaggregation of r_2" sheetId="88" state="visible" r:id="rId88"/>
    <sheet xmlns:r="http://schemas.openxmlformats.org/officeDocument/2006/relationships" name="Revenue - Disaggregation of r_3" sheetId="89" state="visible" r:id="rId89"/>
    <sheet xmlns:r="http://schemas.openxmlformats.org/officeDocument/2006/relationships" name="Segment information - Operating" sheetId="90" state="visible" r:id="rId90"/>
    <sheet xmlns:r="http://schemas.openxmlformats.org/officeDocument/2006/relationships" name="Segment information - Capital e" sheetId="91" state="visible" r:id="rId91"/>
    <sheet xmlns:r="http://schemas.openxmlformats.org/officeDocument/2006/relationships" name="Employee benefit plans - Change" sheetId="92" state="visible" r:id="rId92"/>
    <sheet xmlns:r="http://schemas.openxmlformats.org/officeDocument/2006/relationships" name="Employee benefit plans - Net lo" sheetId="93" state="visible" r:id="rId93"/>
    <sheet xmlns:r="http://schemas.openxmlformats.org/officeDocument/2006/relationships" name="Employee benefit plans - Accumu" sheetId="94" state="visible" r:id="rId94"/>
    <sheet xmlns:r="http://schemas.openxmlformats.org/officeDocument/2006/relationships" name="Employee benefit plans - Projec" sheetId="95" state="visible" r:id="rId95"/>
    <sheet xmlns:r="http://schemas.openxmlformats.org/officeDocument/2006/relationships" name="Employee benefit plans - Weight" sheetId="96" state="visible" r:id="rId96"/>
    <sheet xmlns:r="http://schemas.openxmlformats.org/officeDocument/2006/relationships" name="Employee benefit plans - Compon" sheetId="97" state="visible" r:id="rId97"/>
    <sheet xmlns:r="http://schemas.openxmlformats.org/officeDocument/2006/relationships" name="Employee benefit plans - Summar" sheetId="98" state="visible" r:id="rId98"/>
    <sheet xmlns:r="http://schemas.openxmlformats.org/officeDocument/2006/relationships" name="Employee benefit plans - Weig_2" sheetId="99" state="visible" r:id="rId99"/>
    <sheet xmlns:r="http://schemas.openxmlformats.org/officeDocument/2006/relationships" name="Employee benefit plans - Plan a" sheetId="100" state="visible" r:id="rId100"/>
    <sheet xmlns:r="http://schemas.openxmlformats.org/officeDocument/2006/relationships" name="Employee benefit plans - Plan_2" sheetId="101" state="visible" r:id="rId101"/>
    <sheet xmlns:r="http://schemas.openxmlformats.org/officeDocument/2006/relationships" name="Employee benefit plans - Estima" sheetId="102" state="visible" r:id="rId102"/>
    <sheet xmlns:r="http://schemas.openxmlformats.org/officeDocument/2006/relationships" name="Employee benefit plans - Narrat" sheetId="103" state="visible" r:id="rId103"/>
    <sheet xmlns:r="http://schemas.openxmlformats.org/officeDocument/2006/relationships" name="Share-based payment plans (Deta" sheetId="104" state="visible" r:id="rId104"/>
    <sheet xmlns:r="http://schemas.openxmlformats.org/officeDocument/2006/relationships" name="Share-based payment plans - Sha" sheetId="105" state="visible" r:id="rId105"/>
    <sheet xmlns:r="http://schemas.openxmlformats.org/officeDocument/2006/relationships" name="Share-based payment plans - Def" sheetId="106" state="visible" r:id="rId106"/>
    <sheet xmlns:r="http://schemas.openxmlformats.org/officeDocument/2006/relationships" name="Share-based payment plans - S_2" sheetId="107" state="visible" r:id="rId107"/>
    <sheet xmlns:r="http://schemas.openxmlformats.org/officeDocument/2006/relationships" name="Share-based payment plans - Val" sheetId="108" state="visible" r:id="rId108"/>
    <sheet xmlns:r="http://schemas.openxmlformats.org/officeDocument/2006/relationships" name="Income taxes (Details)"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de" sheetId="111" state="visible" r:id="rId111"/>
    <sheet xmlns:r="http://schemas.openxmlformats.org/officeDocument/2006/relationships" name="Income taxes - Tax credit carry" sheetId="112" state="visible" r:id="rId112"/>
    <sheet xmlns:r="http://schemas.openxmlformats.org/officeDocument/2006/relationships" name="Income taxes - Changes in unrec" sheetId="113" state="visible" r:id="rId113"/>
    <sheet xmlns:r="http://schemas.openxmlformats.org/officeDocument/2006/relationships" name="Earnings per common share (Deta" sheetId="114" state="visible" r:id="rId114"/>
    <sheet xmlns:r="http://schemas.openxmlformats.org/officeDocument/2006/relationships" name="Earnings per common share - Ant" sheetId="115" state="visible" r:id="rId115"/>
    <sheet xmlns:r="http://schemas.openxmlformats.org/officeDocument/2006/relationships" name="Contingencies and commitments_2" sheetId="116" state="visible" r:id="rId116"/>
    <sheet xmlns:r="http://schemas.openxmlformats.org/officeDocument/2006/relationships" name="Supplemental cash flow - (Detai" sheetId="117" state="visible" r:id="rId117"/>
    <sheet xmlns:r="http://schemas.openxmlformats.org/officeDocument/2006/relationships" name="Selected Quarterly Financial _3"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143">
  <si>
    <t>Document and Entity Information - USD ($)</t>
  </si>
  <si>
    <t>12 Months Ended</t>
  </si>
  <si>
    <t>Dec. 31, 2018</t>
  </si>
  <si>
    <t>Jan. 31, 2019</t>
  </si>
  <si>
    <t>Jun. 29, 2018</t>
  </si>
  <si>
    <t>Document and Entity Information</t>
  </si>
  <si>
    <t>Entity Registrant Name</t>
  </si>
  <si>
    <t>Maxar Technologie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Statements of Operations - USD ($) $ in Millions</t>
  </si>
  <si>
    <t>Dec. 31, 2017</t>
  </si>
  <si>
    <t>Dec. 31, 2016</t>
  </si>
  <si>
    <t>Revenues:</t>
  </si>
  <si>
    <t>Revenues</t>
  </si>
  <si>
    <t>Costs and expenses:</t>
  </si>
  <si>
    <t>Selling, general and administrative</t>
  </si>
  <si>
    <t>Depreciation and amortization</t>
  </si>
  <si>
    <t>Impairment losses, net</t>
  </si>
  <si>
    <t>Operating (loss) income</t>
  </si>
  <si>
    <t>Interest expense, net</t>
  </si>
  <si>
    <t>Other expense (income), net</t>
  </si>
  <si>
    <t>(Loss) income before taxes</t>
  </si>
  <si>
    <t>Income tax benefit</t>
  </si>
  <si>
    <t>Equity in income from joint ventures, net of tax</t>
  </si>
  <si>
    <t>Net (loss) income</t>
  </si>
  <si>
    <t>(Loss) earnings per common share:</t>
  </si>
  <si>
    <t>Basic (In dollars per share)</t>
  </si>
  <si>
    <t>Diluted (In dollars per share)</t>
  </si>
  <si>
    <t>Product</t>
  </si>
  <si>
    <t>Product costs, excluding depreciation and amortization</t>
  </si>
  <si>
    <t>Service</t>
  </si>
  <si>
    <t>Service costs, excluding depreciation and amortization</t>
  </si>
  <si>
    <t>Consolidated Statements of Comprehensive (Loss) Income - USD ($) $ in Millions</t>
  </si>
  <si>
    <t>Consolidated Statements of Comprehensive (Loss) Income</t>
  </si>
  <si>
    <t>Other comprehensive loss, net of tax:</t>
  </si>
  <si>
    <t>Foreign currency translation adjustment</t>
  </si>
  <si>
    <t>Net (loss) gain on hedge of net investment in foreign operations</t>
  </si>
  <si>
    <t>Unrealized loss on derivatives designated as cash flow hedges</t>
  </si>
  <si>
    <t>Change in pension and other postretirement benefit plans</t>
  </si>
  <si>
    <t>Other comprehensive loss, net of tax</t>
  </si>
  <si>
    <t>Comprehensive (loss) income, net of tax</t>
  </si>
  <si>
    <t>Consolidated Balance Sheets - USD ($) $ in Millions</t>
  </si>
  <si>
    <t>Current assets:</t>
  </si>
  <si>
    <t>Cash and cash equivalents</t>
  </si>
  <si>
    <t>Trade and other receivables, net</t>
  </si>
  <si>
    <t>Inventory, net</t>
  </si>
  <si>
    <t>Advances to suppliers</t>
  </si>
  <si>
    <t>Income taxes receivable</t>
  </si>
  <si>
    <t>Prepaid and other current assets</t>
  </si>
  <si>
    <t>Total current assets</t>
  </si>
  <si>
    <t>Non-current assets:</t>
  </si>
  <si>
    <t>Orbital receivables</t>
  </si>
  <si>
    <t>Deferred tax assets</t>
  </si>
  <si>
    <t>Property, plant and equipment, net</t>
  </si>
  <si>
    <t>Intangible assets, net</t>
  </si>
  <si>
    <t>Goodwill</t>
  </si>
  <si>
    <t>Other assets</t>
  </si>
  <si>
    <t>Total assets</t>
  </si>
  <si>
    <t>Current liabilities:</t>
  </si>
  <si>
    <t>Accounts payable</t>
  </si>
  <si>
    <t>Accrued liabilities</t>
  </si>
  <si>
    <t>Accrued compensation and benefits</t>
  </si>
  <si>
    <t>Contract liabilities</t>
  </si>
  <si>
    <t>Current portion of long-term debt</t>
  </si>
  <si>
    <t>Other current liabilities</t>
  </si>
  <si>
    <t>Total current liabilities</t>
  </si>
  <si>
    <t>Non-current liabilities:</t>
  </si>
  <si>
    <t>Pension and other postretirement benefits</t>
  </si>
  <si>
    <t>Long-term debt</t>
  </si>
  <si>
    <t>Other non-current liabilities</t>
  </si>
  <si>
    <t>Total liabilities</t>
  </si>
  <si>
    <t>Commitments and contingencies (Note 21)</t>
  </si>
  <si>
    <t xml:space="preserve"> </t>
  </si>
  <si>
    <t>Stockholders’ equity:</t>
  </si>
  <si>
    <t>Common stock ($0.0001 par value, unlimited common shares authorized; 59.4 million and 56.2 million common shares issued and outstanding, respectively)</t>
  </si>
  <si>
    <t>Additional paid-in capital</t>
  </si>
  <si>
    <t>(Accumulated deficit) retained earnings</t>
  </si>
  <si>
    <t>Accumulated other comprehensive income</t>
  </si>
  <si>
    <t>Total Maxar stockholders' equity</t>
  </si>
  <si>
    <t>Noncontrolling interest</t>
  </si>
  <si>
    <t>Total stockholder's equity</t>
  </si>
  <si>
    <t>Total liabilities and shareholders' equity</t>
  </si>
  <si>
    <t>Consolidated Balance Sheets (Parenthetical) - $ / shares shares in Millions</t>
  </si>
  <si>
    <t>Consolidated Balance Sheets</t>
  </si>
  <si>
    <t>Common stock, no par value</t>
  </si>
  <si>
    <t>Common stock, shares issued</t>
  </si>
  <si>
    <t>Common stock, shares outstanding</t>
  </si>
  <si>
    <t>Consolidated Statements of Cash Flows - USD ($) $ in Millions</t>
  </si>
  <si>
    <t>Cash flows provided by (used in) Operating activities:</t>
  </si>
  <si>
    <t>Adjustments to reconcile to net (loss) income to net cash provided by operating activities:</t>
  </si>
  <si>
    <t>Impairment losses including inventory</t>
  </si>
  <si>
    <t>Depreciation of property, plant and equipment</t>
  </si>
  <si>
    <t>Amortization of intangible assets</t>
  </si>
  <si>
    <t>Stock-based compensation expense</t>
  </si>
  <si>
    <t>Amortization of debt issuance costs and other noncash interest expense</t>
  </si>
  <si>
    <t>Loss from early extinguishment of debt</t>
  </si>
  <si>
    <t>Foreign exchange loss (gain)</t>
  </si>
  <si>
    <t>Deferred income tax (benefit) expense</t>
  </si>
  <si>
    <t>Other</t>
  </si>
  <si>
    <t>Changes in operating assets and liabilities:</t>
  </si>
  <si>
    <t>Trade and other receivables</t>
  </si>
  <si>
    <t>Accounts payables</t>
  </si>
  <si>
    <t>Cash provided by operating activities</t>
  </si>
  <si>
    <t>Investing activities:</t>
  </si>
  <si>
    <t>Purchase of property, plant and equipment</t>
  </si>
  <si>
    <t>Purchase/development of intangible assets</t>
  </si>
  <si>
    <t>Sale of property, plant and equipment</t>
  </si>
  <si>
    <t>Acquisitions, net of cash acquired</t>
  </si>
  <si>
    <t>Cash collected on note receivable</t>
  </si>
  <si>
    <t>Purchase of short term investments</t>
  </si>
  <si>
    <t>Disposal of subsidiary</t>
  </si>
  <si>
    <t>Cash used in investing activities</t>
  </si>
  <si>
    <t>Financing activities:</t>
  </si>
  <si>
    <t>Proceeds from the Syndicated Credit Facility and other long-term debt</t>
  </si>
  <si>
    <t>Repayments of long term debt</t>
  </si>
  <si>
    <t>Payment of debt issuance costs</t>
  </si>
  <si>
    <t>Proceeds from securitization of orbital receivables</t>
  </si>
  <si>
    <t>Settlement of securitization liability</t>
  </si>
  <si>
    <t>Payment of dividends</t>
  </si>
  <si>
    <t>Change in overdraft balance</t>
  </si>
  <si>
    <t>Other financing activities</t>
  </si>
  <si>
    <t>Cash (used in) provided by financing activities</t>
  </si>
  <si>
    <t>(Decrease) increase in cash, cash equivalents, and restricted cash</t>
  </si>
  <si>
    <t>Effect of foreign exchange on cash, cash equivalents, and restricted cash</t>
  </si>
  <si>
    <t>Cash, cash equivalents, and restricted cash, beginning of year</t>
  </si>
  <si>
    <t>Cash, cash equivalents, and restricted cash, end of year</t>
  </si>
  <si>
    <t>Consolidated Statements of Cash Flows (Parenthetical) - USD ($) $ in Millions</t>
  </si>
  <si>
    <t>Reconciliation of cashflow information:</t>
  </si>
  <si>
    <t>Restricted cash included in prepaid and other current assets</t>
  </si>
  <si>
    <t>Restricted cash included in other assets</t>
  </si>
  <si>
    <t>Total cash, cash equivalents, and restricted cash</t>
  </si>
  <si>
    <t>Consolidated Statements of Change in Shareholders’ Equity - USD ($) $ in Millions</t>
  </si>
  <si>
    <t>Common StockDigitalGlobe</t>
  </si>
  <si>
    <t>Common StockNeptec</t>
  </si>
  <si>
    <t>Common Stock</t>
  </si>
  <si>
    <t>Additional paid in capital</t>
  </si>
  <si>
    <t>Retained earnings (Accumulated deficit)</t>
  </si>
  <si>
    <t>Accumulated other comprehensive income (loss)</t>
  </si>
  <si>
    <t>DigitalGlobe</t>
  </si>
  <si>
    <t>Neptec</t>
  </si>
  <si>
    <t>Total</t>
  </si>
  <si>
    <t>Balance at the beginning of period at Dec. 31, 2015</t>
  </si>
  <si>
    <t>Balance at the beginning of period (in shares) at Dec. 31, 2015</t>
  </si>
  <si>
    <t>Increase (Decrease) in Shareholders’ Equity</t>
  </si>
  <si>
    <t>Cumulative-effect of IFRS to U.S. GAAP conversion</t>
  </si>
  <si>
    <t>Common shares issued under employee share purchase plan</t>
  </si>
  <si>
    <t>Common shares issued under employee share purchase plan (in shares)</t>
  </si>
  <si>
    <t>Common shares issued upon vesting or exercise of stock-based compensation awards</t>
  </si>
  <si>
    <t>Common shares issued upon vesting or exercise of stock-based compensation awards (shares)</t>
  </si>
  <si>
    <t>Equity-classified stock-based compensation expense</t>
  </si>
  <si>
    <t>Dividends ($1.12, $1.13, and $1.15 per common share for 2016, 2017 and 2018, respectively</t>
  </si>
  <si>
    <t>Comprehensive income (loss)</t>
  </si>
  <si>
    <t>Balance at the end of period at Dec. 31, 2016</t>
  </si>
  <si>
    <t>Balance at the end of period (in shares) at Dec. 31, 2016</t>
  </si>
  <si>
    <t>Common shares issued as part of acquisition</t>
  </si>
  <si>
    <t>Common shares issued as part of acquisition (in shares)</t>
  </si>
  <si>
    <t>Issuance of replacement equity-classified awards pursuant to acquisition</t>
  </si>
  <si>
    <t>Balance at the end of period at Dec. 31, 2017</t>
  </si>
  <si>
    <t>Balance at the end of period (in shares) at Dec. 31, 2017</t>
  </si>
  <si>
    <t>Common shares issued as part of dissenting shareholders</t>
  </si>
  <si>
    <t>Common shares issued as part of dissenting shareholders (in shares)</t>
  </si>
  <si>
    <t>Reclassification of liability classified stock-based compensation awards to equity-settled</t>
  </si>
  <si>
    <t>Balance at the end of period at Dec. 31, 2018</t>
  </si>
  <si>
    <t>Balance at the end of period (in shares) at Dec. 31, 2018</t>
  </si>
  <si>
    <t>Consolidated Statements of Change in Shareholders’ Equity (Parenthetical) - $ / shares</t>
  </si>
  <si>
    <t>Consolidated Statements of Change in Shareholders’ Equity</t>
  </si>
  <si>
    <t>Dividend per share (in dollars per share)</t>
  </si>
  <si>
    <t>General business description</t>
  </si>
  <si>
    <t xml:space="preserve">1. GENERAL BUSINESS DESCRIPTION
Maxar Technologies Inc. (the “Company” or “Maxar”) is a global leader of advanced space technology solutions and is at the nexus of the new space economy, developing and sustaining the infrastructure and delivering the information, services, and systems that unlock the promise of space for commercial and government markets. As a trusted partner, the Company provides vertically integrated capabilities and expertise including satellites, Earth imagery, robotics, geospatial data and analytics to help customers anticipate and address their most complex mission-critical challenges with confidence. Maxar trades on the New York Stock Exchange and Toronto Stock Exchange under the ticker MAXR.
Maxar’s businesses are organized and managed in three reportable segments: Space Systems, Imagery and Services.
The Company has, since its inception until September 30, 2018, reported to securities regulators in both Canada and the U.S., financial statements prepared in accordance with International Financial Reporting Standards (“IFRS”) as issued by the International Accounting Standards Board. On January 1, 2019, the Company completed the change of jurisdiction of organization from the Province of British Columbia in Canada to the State of Delaware in the United States (“U.S. Domestication”). Upon completion of the U.S. Domestication, and including the report herein, the Company has prepared its financial statements in accordance with accounting principles generally accepted in the U.S. (“U.S. GAAP”) effective with the preparation of these financial statements as of and for the year ended December 31, 2018. See Note 4 for additional details. </t>
  </si>
  <si>
    <t>Significant accounting policies</t>
  </si>
  <si>
    <t>2 . SUMMARY OF SIGNIFICANT ACCOUNTING POLICIES
Basis of preparation
The Consolidated Financial Statements include the accounts of Maxar Technologies Inc., and all consolidated subsidiary entities. The Company’s Consolidated Financial Statements have been prepared in accordance with U.S. GAAP, and the rules and regulations of the U.S. Securities and Exchange Commission, or SEC .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
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within the Stockholders’ equity section of the Consolidated Balance Sheet. Income and expense accounts are translated at average monthly exchange rates during the year.
Revenue recognition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traight-line basis over the expected period of performance.
Space Systems segment
Revenues in the Space Systems segment is primarily generated from long-term construction contracts. Due to the long-term nature of these contracts, revenue is generally recognized over time utilizing a cost-to-cost approach, which requires the Company to make estimates regarding the revenue and cost associated with the design, manufacture and delivery of its products and services. The Company’s long-term construction contracts generally consist of a single performance obligation due to the integrated nature of the goods or services in contracts. Revenue from construction contracts includes initial contract amounts, variations in contract work, claims, incentive payments, shipping and handling costs and the fair value of customer furnished materials.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the adjustments to the amount receivable of the discount during the in-orbit period are recorded as orbital income.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tion.
Construction contracts have termination and default clauses. If a contract is terminated for convenience by a customer or due to a customer’s default, the Company is typically entitled to costs incurred plus a reasonable profit.
Imagery segment
Revenue in the Imagery segment is generated from service contracts in which revenue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nhancedView Follow-On Contract – The EnhancedView Follow-On contract (the “EnhancedView Contract”) includes one performance obligation to deliver a certain amount of capacity to the U.S. government over the 10-year contractual term ending on August 31, 2020. While other promised goods or services exist in the EnhancedView Contract, none are considered distinct and, thus, do not represent separate performance obligations. Revenue is recognized as capacity is provided to the customer. As a consistent amount of capacity is being made available, revenue is recognized on a ratable basis. In 2018, the Company signed an agreement that adds three option years to the EnhancedView Contract extending the term to August 21, 2023. The Company determined that these option years do not provide a material right to the customer, and therefore are not included in remaining performance obligations. As the option years are exercised, the consideration payable by the U.S. government will be added to the Company’s remaining performance obligations.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Under ASC 606, the Company has determined that two performance obligations exist; the access and the facility promised goods/services are included together as a combined performance obligation with maintenance services representing a standalone performance obligation. The access and the facility are a single performance obligation because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Services segment
Revenue in the Services segment is primarily generated from contracts for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Cost-plus-fixed-fee contracts – The majority of this segment’s revenues is generated from contracts with the U.S. government, the predominance of which are structured as cost-plus-fixed-fee arrangements. A cost plus contract is primarily made up of three components: direct costs (labor costs, subcontractor labor, travel and/or other direct costs), indirect costs (fringe benefit costs, overhead and general and administrative costs) and an agreed upon fee. The fee for this type of contract is established at the onset of contract as negotiated with the customer. Pricing for the cost portion of the contract is established on the basis of, among other things, actual labor rates, projected average rates, and General Services Administration’s schedule pricing.
Time and materials – Contracts structured as time and materials are billed to the customer as labor hours are incurred at contractually agreed upon rates, with such rates agreed upon by the Company and the Customer and inclusive of margin to the Company.
Firm fixed price – Contracts structured as firm fixed price bill the customer a fixed fee for a specified service with such amount typically billed as milestones are met by the Company.
Regardless of the contract structure noted above, revenue is recognized over time. Given the fact that in almost all cases, the customer controls the related work-in-progress, an input measure is the most appropriate basis with which to measure progress. Finally, as cost of labor is the predominant measure by which these contracts are structured, the Company recognizes revenue using a cost-incurred approach.
Contract balances
Contract liabilities primarily consist of advance payments, billings in excess of costs incurred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Earnings per share
Earnings per common share is computed by dividing net (loss) income by the sum of the weighted average number of common shares outstanding during the period plus outstanding deferred share units awards (see Note 18) but excluding issued, but unvested, restricted shares.
Diluted income per common share is computed by adjusting the basic income per common share calculation, as described above, for the effects of all potentially dilutive share appreciation rights and restricted stock units (see Note 18). The company calculates the effects of all potentially dilutive share appreciation rights using the treasury stock method unless they are anti-dilutive. Share appreciation rights are dilutive only when the average market value of the Company’s shares during the period are greater than the exercise price of the share appreciation rights.
Research and development
Research and development costs are expensed in the period incurred. For the years ended December 31, 2018, 2017 and 2016, the Company expensed research and development costs of $93 million, $71 million, and $69 million, respectively in Selling, general and administrative.
Interest expense
Interest expense is comprised of borrowing cost on debt, interest expense on the orbital securitization liability, interest expense on dissenting stockholders liability, imputed interest on advance payments and other liabilities, and the cost of forward points from foreign exchange forward contracts. All interest costs are recognized in income using the effective interest method.
Debt issuance costs are amortized and recognized as interest expense on a straight-line basis over the expected term of the related debt, which approximates the effective interest rate method. Debt issuance costs related to the Company’s revolving line of credit are recorded in Prepaid and other current assets and in Other assets in the Consolidated Balance Sheets. Debt issuance costs related to the Company’s term loans are recorded as a direct deduction from the carrying amount of the related debt.
Derivative financial instruments and hedging activities
The Company uses derivative financial instruments to manage foreign exchange risk associated with the cash flows from long-term construction contracts where some portion of the cash flows are denominated in foreign currencies as part of the normal course of business.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Amounts deferred in accumulated other comprehensive income are reclassified to income when the hedged transaction has occurred. The ineffective portion of the change in the fair value of the derivative is recorded in income in each period. Cash transactions related to the Company’s derivative contracts accounted for as hedges are classified in the same category as the item being hedged in the Consolidated Statements of Cash Flows. For foreign exchange contracts not in a qualifying hedging relationship, changes in fair value are recognized immediately in income as a foreign exchange gain or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has discontinued hedge accounting. The Company will continue to hedge our foreign exchange exposure for economic purposes.
The Company has embedded foreign currency derivatives in certain customer and supplier contracts. These derivatives are accounted for as separate instruments and are measured at fair value at each reporting date. Changes in fair value are recognized in income as foreign exchange gains or losses.
The Company does not offset the fair value amounts recognized with derivative instruments against the change in fair value of assets, liabilities or firm commitments executed with the same counterparty under a master netting agreement.
The gross amount of derivative financial assets related to foreign exchange forward contracts within the Consolidated Balance Sheets as of December 31, 2018 and 2017 were $5 million and $13 million, respectively. The gross amount of derivative financial liabilities related to foreign exchange forward contracts within the Consolidated Balance Sheets as of December 31, 2018 and 2017 were $8 million and $9 million, respectively. The amounts subject to master netting agreements but not offset for December 31, 2018 and 2017 were $3 million and $7 million, respectively. Derivative financial assets are included within Prepaid and other assets and Other assets in the Consolidated Balance Sheets and derivative financial liabilities are included with Other current liabilities and Other non-current liabilities.
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Prepaid and other current assets or Other assets within Non-current assets. Restricted cash is held primarily to secure outstanding letters of credit.
Trade and other receivables
Trade and other receivables include amounts billed to customers, unbilled receivables in which the Company’s right to consideration is unconditional and current portion of orbital receivables (see Note 6). The carrying amounts of current trade receivables is stated at cost, net of allowance for doubtful accounts.
The Company maintains an allowance for doubtful account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Investments
Short-term investments consist of mutual funds and financial instruments purchased with a term to maturity at inception between three months and one year. Short-term investments are measured at fair value through net income. Short-term investments are included within prepaid and other current assets.
Long-term investments consist primary of the Company’s investment in a privately held company, OneWeb, in which the Company does not have significant influence and the fair value of which cannot be reliably measured. The Company determined that at December 31, 2018, adjusted cost net of impairments is a reasonable approximation of fair value. The Company evaluates the OneWeb investment quarterly for impairment. As of December 31, 2018, there were no impairments. Long-term investments are included within other assets.
Joint Ventures consist of investments where the Company has an ownership interest over which the Company has the ability to exercise significant influence. These investments are accounted for under the equity method whereby the Company recognizes its proportionate share of the affiliates’ net income or loss and does not consolidate the affiliates’ individual assets and liabilities. These investments are included within other assets.
Inventor y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Property, plant and equipment
Property, plant and equipment are measured at cost less accumulated depreciation. Cost for satellite assets includes amounts related to design, construction, launch and commissioning. Cost for ground system assets includes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Estimated useful life
Land improvements
20 years
Buildings
7 - 45 years
Leasehold improvements
lesser of useful life or term of lease
Equipment
2 - 40 years
Satellites 1
2 - 10 years
Furniture and fixtures
2 - 10 years
Computer hardware
2 - 13 years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experience with satellite parts, vendors and similar assets. The useful lives of the satellites were reassessed as part of the DigitalGlobe Transaction and are based on the remaining useful lives from the date of the acquisition.
Leased assets
Leased assets for which the Company assumes substantially all the risks and rewards of ownership are classified as capital leases. Upon initial recognition, the leased asset is measured at an amount equal to the lower of its fair value and the present value of the minimum lease payments. The asset is depreciated over the shorter of the lease term or its estimated useful life. All other leases are considered operating leases and the payments, including lease incentives, are recognized in income on a straight-line basis over the term of the lease.
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Estimated useful life
Customer relationships
9 - 21 years
Backlog
3 - 5 years
Technologies
5 - 13 years
Software
3 - 10 years
Image library
5 years
Trade names and other
5 - 20 years
Non-compete agreements
2 years
Impairment
Intangible assets and property, plant and equipment
Intangible assets and property, plant and equipment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
If a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Goodwill
Goodwill is tested for impairment at least annually on October 1, or whenever events or changes in circumstances indicate that its carrying amount may be less than its recoverable amount.
Goodwill is tested for impairment at the reporting unit level. Management typically uses a discounted cash flow approach to estimate the fair value of a reporting unit. Management uses judgment to estimate the inputs to these assessments including cash flow projections, discount rates and tax rates, and any changes to these inputs could have a material impact on the impairment calculation. An impairment loss is recognized to the extent that the carrying value of a reporting exceeds its fair value.
Warranty and after-sale service costs
A liability for warranty and after-sale service costs is recognized when the underlying product or service is sold. Warranty and after-sale service provisions are based on management’s best estimate of the expected obligation using historical warranty data and experience. Warranty and after-sale service liabilities related to products and services delivered under construction contracts are included in the estimated total costs to complete when utilizing the cost-to-cost method to determine the percentage of completion for revenue recognition. Warranty and after-sale service liabilities are presented in Other current liabilities and Other non-current liabilities on the Consolidated Balance Sheets.
Restructuring costs
A liability for restructuring costs is recognized when the Company has approved a detailed and formal restructuring plan, and the restructuring either has commenced or has been announced publicly. Restructuring liabilities are presented in Other current liabilities and Other non-current liabilities on the Consolidated Balance Sheets.
Employee benefits
Defined benefit pension and other postretirement benefit plans
The Company maintains defined benefit pension and other postretirement benefit plans for certain employees within the SSL and MDA businesses. SSL pension plan benefits were frozen on January 1, 2014. MDA pension plans are still active. SSL and MDA both maintain certain other postretirement benefits.
The Company recognizes the funded status of each pension and other postretirement benefit plan in the Consolidated Balance sheets. The calculation of pension and other postretirement benefit obligations is performed annually by qualified actuaries using the projected unit credit method, which takes into account the expected salary increases as the basis for future benefit increases for the plans.
Pension and other postretirement plan liabilities are revalued annually, or when an event occurs that requires remeasurement, based on updated assumptions and information about the individuals covered by the plan. The Company’s net obligation in respect of the pension and other postretirement benefit plans is calculated separately for each plan by estimating the amount of future benefit that employees have earned in the current and prior periods, discounting that amount and deducting the fair value of any plan assets.
The Company recognizes service costs and administrative expenses for the majority of its defined benefit and other postretirement plans as a component of product cost, service cost or selling, general and administrative. All other costs are recognized outside of operating income within other expense (income), net. The Company recognizes administrative expenses related to frozen plans outside of operating income within other expense (income), net.
When the benefits of a plan are changed or when a plan is curtailed, the resulting change in the net benefit liability that relates to past service or the gain or loss on curtailment is recognized immediately in accumulated other comprehensive income. The Company recognizes gains or losses on the settlement of a defined benefit plan when settlement occurs.
Under some of the Company’s Canadian defined benefit pension plans, the actuarial present value of benefits to which an employee is entitled if the employee terminates immediately may exceed the actuarial present value of benefits to which the employee is entitled at the expected date of separation based on service to date. In this situation, the Company has elected to calculate the actuarial present value of the vested benefits to which the employee is currently entitled but based on the employee's expected date of separation or retirement.
For the Company’s pension and other postretirement benefit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Defined contribut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operating income as the services are provided.
Stock-based compensation plans
The Company maintains a number of stock-based compensation plans for certain employees and directors that may be settled with cash and/or equity. For certain stock-based compensation plans, the Company has the ability to mandate equity settlement by issuing shares from treasury. Stock-based compensation plans are measured at fair value using the Black-Scholes option pricing model and the fair value is expensed on a graded vesting schedule over the vesting period. Management uses judgment to determine the inputs to the Black-Scholes option pricing model including the expected plan lives, underlying stock price volatility and forfeiture rates. Volatility is estimated by considering the Company’s historic stock price volatility over similar periods to the expected life of the awards under consideration. Changes in these assumptions will impact the calculation of fair value and the amount of compensation expense recognized in income.
The fair value of liability classified awards is recognized as a liability within accrued compensation and benefits and Pension and other postretirement benefit liabilities in the Consolidated Balance Sheets. The liability is re-measured and charged to income at each reporting date until the award is settled.
The fair value of equity-settled plans is recognized in additional paid-in capital in the Consolidated Balance Sheets. Equity-settled plans are measured based on the grant date fair value of the award including the impact of estimated forfeitures and are not re-measured.
Income taxes
The Company is subject to income taxes in Canada, the United States, Luxembourg, and other foreign jurisdictions. The Company computes its provision for income taxes using the asset and liability method, under which deferred tax assets and liabilities are determined based on the temporary differences between the financial reporting and tax bases of assets and liabilities. Deferred tax assets and liabilities are measured at the currently enacted tax rates that are expected to apply in years in which they are expected to be paid for or realized. All deferred income taxes are classified as non-current on the Company's Consolidated Balance Sheets. Significant judgments are required in order to determine the realizability of deferred tax assets. In assessing the need for a valuation allowance, the Company's management evaluates all significant available positive and negative evidence, including historical operating results, estimates of future sources of taxable income, carry-forward periods available, the existence of prudent and feasible tax planning strategies, and other relevant factors.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fifty percent likely to be realized upon ultimate settlement. The Company believes that the uncertain tax positions r</t>
  </si>
  <si>
    <t>New standards and interpretations not yet adopted</t>
  </si>
  <si>
    <t>3. NEW STANDARDS AND INTERPRETATIONS NOT YET ADOPTED
In February 2016, the FASB issued ASU 2016-02, Leases (Topic 842) (“ASU 2016-03”) which together with subsequent amendments is included in ASC 842 – Leases . This new standard requires that all leases with an initial term greater than one year be recorded on the balance sheet as a right-of-use asset and lease liability. Additional qualitative and quantitative disclosures are also required. This update is effective in fiscal years, including interim periods, beginning after December 15, 2018.
The Company will adopt ASU 2016-02 using the modified retrospective approach with a cumulative-effect adjustment to the opening period of retained earnings on January 1, 2019. Upon adoption, the Company will recognize and measure leases without revising comparative period information or disclosure.
The Company has made significant progress in executing against its implementation plan. The Company is electing the package of practical expedients, which, among other things, allows for a carry forward of our prior lease classifications under ASC 840. The Company is not electing the hindsight practical expedient.
The Company is in the process of finalizing the impact that this standard update will have on its Consolidated Financial Statements, but anticipates a material impact on its assets and liabilities due to the addition of right-of-use assets and lease liabilities to the Consolidated Balance Sheets. The Company does not expect a material impact on the Consolidated Statements of Operations. ASU 2016-02 also requires expanded disclosure regarding the amounts, timing and uncertainties of cash flows related to a company’s lease portfolio. The Company is evaluating these disclosure requirements and are incorporating the collection of relevant data into our processes in preparation for disclosure in 2019.
In February 2018, the FASB issued ASU 2018-02, Income Statement-Reporting Comprehensive Income (Topic 220) . The guidance in ASU 2018-02 allows an entity to elect to reclassify the stranded tax effects related to the Tax Cuts and Jobs Act of 2017 ("2017 Tax Act") from accumulated other comprehensive income into retained earnings. ASU 2018-02 is effective for fiscal years beginning after December 15, 2018, with early adoption permitted. The Company is currently evaluating the impact the adoption of this guidance may have on the Company’s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is update is effective for annual and interim financial statement periods beginning after December 15, 2019, with early adoption permitted for financial statement periods beginning after December 15, 2018. In November 2018, the FASB issued ASU 2018-19, Codification Improvements to Topic 326, Financial Instruments-Credit Losses . This ASU does not change the core principle of the guidance in ASU 2016-13, instead these amendments are intended to clarify and improve operability of certain topics included within the credit losses standard. This ASU will have the same effective date and transition requirements as ASU 2016-13. The Company is currently evaluating the impact the adoption of this guidance may have on the Company’s Consolidated Financial Statements.</t>
  </si>
  <si>
    <t>Conversion from IFRS to U.S. GAAP</t>
  </si>
  <si>
    <t>4 . CONVERSION FROM IFRS TO U.S. GAAP
As part of the U.S. Domestication, the Company has retrospectively converted its Consolidated Financial Statements from IFRS to U.S. GAAP. Refer to Note 1 for additional details.
The significant differences between IFRS and U.S. GAAP as they relate to these financial statements are as follows:
(a)
Under IFRS, in accordance with International Accounting Standard (“IAS”) 38 – Intangible Assets , development costs were capitalized and recorded as an intangible asset if technical feasibility had been established and it was considered probable that the Company would generate future economic benefits from the asset created on completion of development. Most of these projects had not been placed into service as of December 31, 2018. Under U.S. GAAP, in accordance with Accounting Standards Codification (“ASC”) 730 – Research and Development , all development costs are expensed as incurred.
During the year ended December 31, 2018, the Company recorded impairment losses under IFRS on intangible assets related to development. Under U.S. GAAP, these costs would have been expensed as incurred.
(b)
Under IFRS, the Company recorded investment tax credits in accordance with IAS 20 – Accounting for Government Grants and Disclosure of Government Assistance , and recognized investment tax credits as a reduction in direct costs, selling, general and administration, as applicable. Under U.S. GAAP, the Company determined that investment tax credits are within the scope of ASC 740 – Income Taxes (“ASC 740”), and as such are recognized as a reduction of income tax expense.
(c)
Under IFRS, in accordance with IAS 12 – Income Taxes (“IAS 12”), the Company had classified all investment tax credit balances as current tax assets. Under ASC 740, investment tax credits accounted for under the flow-through method result in either a reduction to income taxes payable in the year in which the credit arises, or as an increase in a deferred tax asset if the credit is carried forward to future years, subject to assessing the realization of such credits. The Company has determined that these credits will be realized and therefore the benefits related to the investment tax credits have been carried forward to future years and recognized as deferred tax assets.
(d)
Under IFRS, in accordance with IAS 12, deferred tax assets and liabilities were offset on a legal entity by entity basis. Under U.S. GAAP, in accordance with ASC 740, for each tax-paying component of an entity within a particular jurisdiction, all deferred tax assets and liabilities shall be offset and presented as a single amount within a particular tax jurisdiction rather than on a legal entity by entity basis. Therefore, certain non-current deferred tax assets and liabilities will be offset and presented on a net basis on the balance sheet.
(e)
Under IFRS, in accordance with IAS 12, tax exposure items are defined as current tax to the extent it affects the calculation of income in respect of both current and prior periods. Under U.S. GAAP, in accordance with ASC 740, uncertain tax positions are classified as a current liability to the extent payment is expected within one year, an offset to deferred tax assets to the extent the related tax attributes are available to offset the liability and a non-current liability where payment is expected beyond one year.
(f)
Under IFRS, in accordance with IAS 12, interest and penalties on amounts related to investment tax credits were classified as finance expense. Under U.S. GAAP, in accordance with ASC 740, interest and penalties on the liability for unrecognized tax benefits can be classified as either a component of income tax expense or interest expense. The Company has elected to classify the income or expense in respect of certain interest and penalties as an increase to income tax expense or benefit as these amounts relate to the Company’s tax positions. This includes interest and penalties associated with investment tax credits.
(g)
Under IFRS, in accordance with IAS 19 – Employee Benefits , the Company had recognized re-measurement gains and losses, including actuarial gains and losses, immediately in other comprehensive income. Under U.S. GAAP, ASC 715 – Compensation – Retirement Benefits , actuarial gains and losses are recognized immediately in other comprehensive income and subsequently reversed and recognized in net income in future reporting periods using the corridor approach. Also under IFRS, net interest expense (income) on the net defined benefit liability (asset) was recognized as a component of interest expense using the discount rate for the underfunded pension obligations. Under U.S .GAAP, net interest expense (income) on the net defined benefit liability (asset) is recognized as a component of other defined benefit costs calculated as the net of interest from the discount rate on pension plan obligations less the expected long-term rate of return on plan assets rates on pension plan assets.
(h)
Under IFRS, in accordance with IAS 12, the income tax effect of actuarial gains and losses on defined benefit pension plans and other retirement benefit plans were included in other comprehensive income. Under U.S. GAAP, in accordance with ASC 740, the income tax effect of actuarial gains and loss on defined benefit pension plans and other retirement benefit plans are included in income tax expense.
(i)
Certain of the Company’s capitalized projects, such as satellites under construction, include the development of internal use software. Under IFRS, in accordance with IAS 38 – Intangible Assets , the Company capitalized certain overhead costs related to internally developed software as they were determined to be directly attributable to preparing the asset for use. Under U.S. GAAP, ASC 350-40 – Internal Use Software , overhead costs are required to be expensed as incurred, regardless of whether they are directly attributable to preparing the asset for use.
(j) Deferred Income Tax Valuation Allowance – recognition in Income and Other Comprehensive Income
Under IFRS, in accordance with IAS 12, the subsequent recognition of deferred tax assets are generally recorded in income or in other comprehensive income based on the source of the underlying items that originally gave rise to the deferred tax asset. Under U.S. GAAP, in accordance with ASC 740, the release of valuation allowances on deferred tax assets are generally recorded in income from continuing operations, subject to specific rules on the allocation of income tax expense between income from continuing operations and other comprehensive income, which may differ from IFRS.
The significant differences in the Consolidated Statements of Operations were as follows:
Year ended December 31,
Note
2018
2017
2016
Net (loss) income - IFRS
$
(1,381)
$
100
$
106
Product and service costs 1
(a), (b), (g), (i)
(88)
(105)
(71)
Depreciation and amortization
(a)
4
6
5
Interest expense, net
(a), (f), (g)
(4)
6
7
Other expense (income), net
(g)
7
25
(4)
Income tax benefit
(b), (f), (h), (j)
28
26
25
Impairment losses, net
(a)
170
—
—
Net (loss) income - U.S. GAAP
$
(1,264)
$
58
$
68
1 Excludes depreciation and amortization
The significant differences in the Consolidated Balance Sheets were as follows:
December 31,
2018
2017
IFRS
Adjustments
U.S. GAAP
IFRS
Adjustments
U.S. GAAP
Assets:
Income taxes receivable 1
$
64
$
(50)
$
14
$
72
$
(53)
$
19
Deferred tax assets
52
51
103
108
(45)
63
Property, plant and equipment, net 2
754
(7)
747
1,055
(47)
1,008
Intangible assets, net 2
1,304
(72)
1,232
1,753
(135)
1,618
Other assets
2,905
—
2,905
3,669
—
3,669
Total assets
$
5,079
$
(78)
$
5,001
$
6,657
$
(280)
$
6,377
Liabilities:
Income taxes payable 1
$
15
$
(11)
$
4
$
49
$
(46)
$
3
Deferred tax liabilities
15
(9)
6
104
(99)
5
Other liabilities
4,326
21
4,347
4,489
47
4,536
Total liabilities
$
4,356
$
1
$
4,357
$
4,642
$
(98)
$
4,544
(Accumulated deficit) retained earnings
$
(1,184)
$
(27)
$
(1,211)
$
262
$
(144)
$
118
Accumulated other comprehensive income
134
(52)
82
151
(38)
113
Other equity
1,773
—
1,773
1,602
—
1,602
Total stockholders' equity
723
(79)
644
2,015
(182)
1,833
Total liabilities and stockholders' equity
$
5,079
$
(78)
$
5,001
$
6,657
$
(280)
$
6,377
1 As a result of the conversion to U.S. GAAP, tax reclassifications of $11 million and $5 million were recorded as of December 31, 2018 and 2017, respectively.
2 In 2017, the Company reclassified $47 million of construction in process, within property, plant and equipment, to intangibles to conform to the current year presentation.</t>
  </si>
  <si>
    <t>Business combinations</t>
  </si>
  <si>
    <t>5. BUSINESS COMBINATIONS
On July 16, 2018, the Company acquired Neptec Design Group Ltd. (“Neptec”), a leading electro-optical and electro-mechanical systems and high-performance intelligent Light Detection and Ranging company for $ 30 million, net of cash acquired, comprised of approximately $6 million in cash and the balance in common shares of Maxar. With Neptec, the Company will deliver end-to-end robotic systems and an expanded set of solutions in order to capture growth and accelerate advancement into new and expanding space segments. As a result of the transaction, the Company recognized $21 million of goodwill (not deductible for tax purposes), $11 million of intangible assets, and $2 million of net liabilities. Neptec’s operating results are included in the Company’s consolidated financial statements beginning from the date of acquisition and had an immaterial effect on the Company’s consolidated financial results for the year ended December 31, 2018, 2018. Direct transaction costs of the Neptec acquisition were not material and were expensed as incurred.
On October 5, 2017, the Company completed the DigitalGlobe Transaction for a combination of equity and cash consideration totaling $2,328 million. Headquartered in Westminster, Colorado, DigitalGlobe is a global leading provider of high-resolution Earth imagery, data and analysis. Under the terms of the merger agreement with DigitalGlobe, each DigitalGlobe common share was exchanged for $17.50 in cash and 0.3132 common shares of the Company.
The fair value of the common shares issued as consideration was based on the closing price of a Maxar share on the Toronto Stock Exchange on October 4, 2017 of $54.57 per share). Share issuance costs of $3 million which were directly attributable to the issue of the shares have been netted against equity.
In order to finance the acquisition, the Company entered into a $3.8 billion senior secured syndicated credit facility (the “Syndicated Credit Facility”). On October 5, 2017, the Company made an initial draw under the Syndicated Credit Facility of $3.1 billion, net of debt issuance costs of $63 million, and used this amount, along with DigitalGlobe cash on hand, to acquire DigitalGlobe’s equity and pay out DigitalGlobe’s equity award holders ($1.2 billion), to refinance DigitalGlobe’s debt ($1.3 billion), to refinance the Company’s debt ($742 million) and to pay transaction fees and expenses of both the Company and DigitalGlobe, fund working capital, and for general corporate purposes.
As part of the merger agreement, DigitalGlobe’s stock-based awards were converted into the right to receive a combination of cash and common shares of the Company, except for the stock component of certain unvested time-based awards that were replaced by equivalent stock-based awards of the Company. The fair value of the replacement awards attributable to the pre-acquisition and post-acquisition service periods were $16 million and $14 million, respectively. The pre-acquisition amount has been included as part of the purchase consideration and the post-acquisition amount will be expensed over the remaining vesting period of the replacement awards.
In addition, certain unvested performance-based DigitalGlobe stock-based awards and the cash component of the unvested time-based awards became fully vested and were paid the merger consideration on the closing of the transaction. Since this accelerated vesting was triggered by the actions of the Company, the component of the fair value of the consideration attributable to the accelerated stock-based awards relating to post acquisition services of $33 million has been recognized in the Company’s Consolidated Statements of Operations. The component relating to pre-acquisition services has been included as part of the purchase consideration.
The merger consideration paid out on the closing of the transaction excluded amounts due to 80,000 dissenting DigitalGlobe preferred stockholders and 352,225 dissenting common stockholders. On June 15, 2018, the Company entered into an agreement to settle all pending litigation with the preferred stockholders (the “Settlement Agreement”). Under the Settlement Agreement, the preferred stockholders received (i) 2,206,464 common shares of Maxar and (ii) a payment in cash for the interest that has accrued on the merger consideration from the closing of the DigitalGlobe Transaction. In January 2019, the Company settled with the remaining dissenting common stockholders.
In the period from October 5, 2017 to December 31, 2017, DigitalGlobe contributed revenue of $222 million and income before taxes of $8 million to the Company’s consolidated results of operations. Assuming an acquisition date of January 1, 2017, the Company’s unaudited pro-forma revenue for the year ended December 31, 2017 was $2.3 billion.
The following table summarizes the fair value of the consideration transferred and the estimated fair values of the major classes of assets acquired and liabilities assumed at the acquisition date. The fair value of satellite assets and intangible assets acquired has been determined using valuation techniques that require estimation of replacement costs, future net cash flows and discount rates.
October 5, 2017
Cash paid
$
1,131
Shares issued
1,063
Merger consideration to be settled
3
Liability to dissenting stockholders
115
Issuance of replacement equity-settled awards
16
Purchase consideration
$
2,328
Assets
Cash and cash equivalents
$
171
Trade and other receivables, net
142
Property, plant and equipment, net
696
Intangible assets, net
1,440
Other assets
106
$
2,555
Liabilities
Accounts payable
83
Other current liabilities
4
Pension and other postretirement benefit liabilities
29
Long-term debt
1,276
Other non-current liabilities
504
$
1,896
Fair value of net identifiable assets acquired
659
Goodwill
$
1,669
The following table summarizes the intangible assets acquired from the DigitalGlobe Transaction by class and useful life:
Carrying value
Weighted average useful life
Finite-lived intangible assets:
Customer relationships
$
608
14 years
Backlog
331
4 years
Technologies
318
5 years
Software
46
3 years
Image library
80
5 years
Trade names and trademarks
37
10 years
Other
20
2 years
Total intangible assets
$
1,440
The goodwill is attributable mainly to the human capital of DigitalGlobe’s workforce, market presence and the synergies expected to be achieved from integrating DigitalGlobe with the Company’s existing capabilities. No goodwill is deductible for income tax purposes.
During the year ended December 31, 2017, the Company incurred costs of $60 million for investment banking fees, legal, tax, consulting and other acquisition and integration costs related to the DigitalGlobe Transaction. These costs have been recognized in Selling, general, and administrative expense in the Company’s Consolidated Statements of Operations and in operating cash flows in the Consolidated Statements of Cash Flows.</t>
  </si>
  <si>
    <t>6. TRADE AND OTHER RECEIVABLES
Trade and other receivables, net consisted of the following:
Year ended December 31,
2018
2017
U.S. government receivables:
Billed
$
96
$
63
Unbilled
60
34
156
97
Other governments and commercial receivables:
Billed
146
213
Unbilled
112
125
258
338
Total trade receivables
414
435
Orbital receivables, current portion
34
30
Other
17
21
Allowance for doubtful accounts
(1)
(10)
Total trade and other receivables, net
$
464
$
476
Orbital receivables relate to performance incentives due under certain satellite construction contracts that are paid over the in-orbit life of the satellite. As of December 31, 2018 and 2017, long-term orbital receivables were $407 million and $424 million, respectively and are included in Non-current assets on the Consolidated Balance Sheets. Orbital receivables are recognized as revenue when measuring progress under the cost-to-cost method during the construction period and are discounted to present value using discount rates ranging from 6% - 10% for the years ended December 31, 2018 and 2017. During the year ended December 31, 2018, the Company recognized a $22 million impairment to the Company’s Space Systems segment’s long-term orbital receivables, which is included in Impairment losses, net in the Company’s Consolidated Statements of Operations.
The expected timing of total contractual cash flows, including principal and interest payments for orbital receivables is as follows:
2019
2020
2021
2022
2023
Thereafter
Total
Contractual cash flows from satellites
$
50
$
67
$
68
$
72
$
72
$
413
$
742
During 2018 the Company sold orbital receivables for net proceeds of $18 million. These orbital receivables were purchased in tranches that span multiple years and include longer-term maturities. The orbital receivables that were securitized remain recognized on the consolidated balance sheets as the Company did not meet the accounting criteria for surrendering control of the receivables. The net proceeds received have been recognized as a securitization liability and are subsequently measured at amortized cost using the effective interest rate method. The securitized orbital receivables and the securitization liabilities are being drawn down as payments are received from the customers and passed on to the purchaser of the tranche. The Company continues to recognize orbital interest revenue on the orbital receivables that are subject to the securitization transactions and recognizes interest expense to accrete the securitization . The amount of securitization liabilities was $109 million and $106 million at December 31, 2018 and 2017, respectively, of which $15 million and $16 million, respectively, was included in Other current liabilities on the Consolidated Balance Sheets.</t>
  </si>
  <si>
    <t>Inventory</t>
  </si>
  <si>
    <t>7. INVENTORY
The significant decrease in the Company’s SSL geostationary communication satellite (“GeoComm”) business forecast and declining macroeconomic environment in which the GeoComm business operates caused a significant decrease in the forecasted usage of inventory held by the Company. The Company was previously holding inventory on hand in anticipation of awards to be won during the second half of 2018 and for the AMOS 8 program. The impacts from the loss of AMOS 8 and inability to obtain the forecasted awards culminated during the third and fourth quarters of 2018. These factors compelled the Company to re-evaluate the carrying value of its inventory that was previously pegged to forecasted usage. All GeoComm inventory subject to future use based on forecasts was assessed for possible obsolescence. The result of the re-assessment of future usage of the on-hand inventory was inventory impairment of $66 million which is included in Product costs, excluding depreciation and amortization in the Consolidated Statements of Operations for the year ended December 31, 2018.
Inventory, net consisted of the following:
Year ended December 31,
2018
2017
Raw materials
$
21
$
99
Work in process
10
14
Total
31
113
Inventory reserve
—
(11)
Total inventory, net
$
31
$
102</t>
  </si>
  <si>
    <t>Property, plant and equipment</t>
  </si>
  <si>
    <t>8. PROPERTY, PLANT AND EQUIPMENT, NET
Property, plant and equipment, net consisted of the following:
Year ended December 31,
2018
2017
Satellites
$
397
$
541
Equipment
229
268
Leasehold improvements
97
80
Computer hardware
92
88
Land and Land improvements
88
108
Buildings
46
91
Furniture and fixtures
19
11
Construction in process
142
72
Property, plant and equipment, at cost
1,110
1,259
Accumulated depreciation
(363)
(251)
Property, plant and equipment, net
$
747
$
1,008
Depreciation expense for property, plant and equipment was $157 million and $61 million for the year ended December 31, 2018 and 2017, respectively.
Impairment
The Company recognized impairment loss of $271 million on its property, plant and equipment for the year ended December 31, 2018 (nil in 2017 and 2016). The impairment loss on property, plant and equipment was due to the loss of the WorldView-4 satellite in the Imagery segment, and obsolescence and reduced future use of equipment and buildings in the Space Systems segment. During December 2018, WorldView-4 experienced a failure in its control moment gyros, preventing the satellite from collecting imagery. As a result, the Company recorded impairment losses of $150 million for the remaining book value of the satellite, $5 million related to deferred contract cost assets, $3 million for future insurance premiums due, and $2 million related to prepaid insurance. Impairment loss in the Space Systems segment was based on fair value less cost of disposal for those assets in an orderly liquidation. Fair value was based on observable inputs where possible (Level 2), in which market data could be applied. However, due to the specialized nature of the majority of these assets, inputs for the valuation were unobservable (Level 3).
Sale of Building
During the fourth quarter of 2018, the Company completed the sale of one of its buildings in Palo Alto, California for net proceeds of $68 million. The building and surrounding parcel of land were a part of the SSL campus. The sale resulted in a gain of $33 million from the sale, which is included in Impairment losses, net in the Company’s Consolidated Statements of Operations.</t>
  </si>
  <si>
    <t>Intangible assets and goodwill</t>
  </si>
  <si>
    <t xml:space="preserve">9. INTANGIBLE ASSETS AND GOODWILL
Intangible assets are as follows:
December 31, 2018
December 31, 2017
Gross carrying value
Accumulated amortization
Net carrying value
Gross carrying value
Accumulated amortization
Net carrying value
Customer relationships
$
619
$
(58)
$
561
$
622
$
(16)
$
606
Backlog
332
(120)
212
331
(23)
308
Technologies
330
(86)
244
477
(107)
370
Software
198
(71)
127
245
(88)
157
Image library
80
(32)
48
80
(8)
72
Trade names and other
41
(9)
32
114
(27)
87
Non-compete agreements
21
(13)
8
20
(2)
18
Total intangible assets
$
1,621
$
(389)
$
1,232
$
1,889
$
(271)
$
1,618
The Company identified triggering events for impairment during the second half of 2018 related to intangible assets of its GeoComm business, a reporting unit in the Space Systems segment. At the beginning of the year, the Company forecasted it would be awarded three to four contracts for GeoComm satellites, or approximately thirty percent of the overall 2018 industry awards. During the second half of the year, it became clear that industry and macroeconomic factors had declined substantially from earlier forecasts. Due to the decline in the GeoComm market, and the uncertainty surrounding the future of the Company’s GeoComm business, an impairment loss was recognized, primarily due to future cash flows associated with the intangible assets not being sufficient to cover the total book value of those assets. For the year ended December 31, 2018, the Company recognized impairment losses of $53 million, $47 million, $20 million and $2 million related to the technology, trade name, software, and customer relationship intangible assets of the GeoComm business, respectively.
The Company also recognized an additional $2 million of impairment losses related to software intangible assets associated with the WorldView-4 satellite.
Amortization expense related to intangible assets was $292 million, and $100 million for the years ended December 31, 2018 and 2017 respectfully. The increase is primarily due to the inclusion of a full year of expense related to the acquisition of DigitalGlobe.
The estimated annual amortization expense related to finite-lived intangible assets as of December 31, 2018, is as follows:
Year ended December 31,
2019
2020
2021
2022
2023
2024 and thereafter
Amortization expense
$
276
$
240
$
168
$
129
$
56
$
363
Goodwill as of December 31, 2018 is as follows:
Space Systems
Imagery
Services
Total
Balance as of December 31, 2016
$
625
$
27
$
47
$
699
Acquisitions
143
1,400
126
1,669
Foreign currency translation
6
—
—
6
Balance as of December 31, 2017
774
1,427
173
2,374
Impairment losses
(494)
(142)
—
(636)
Goodwill on acquisition of Neptec
22
—
—
22
Disposal of immaterial subsidiary
—
—
(3)
(3)
Foreign currency translation
(6)
—
—
(6)
Balance as of December 31, 2018
$
296
$
1,285
$
170
$
1,751
Goodwill impairment
Subsequent to October 1, and before the Company had completed its annual goodwill impairment test, the Company experienced triggering events suggesting that the fair value of the Company had decreased substantially since October 1. These triggering events required an additional goodwill impairment test, which was completed as of December 31. The triggering events included a sustained decline in the Company’s stock price, further declines in the SSL GeoComm business, and the loss of the WorldView-4 satellite. The Company’s reporting units as of December 31, 2018 were comprised of: Imagery, Services, MDA, SSL GeoComm, and the remainder of SSL (“SSL Other”). MDA, SSL GeoComm and SSL Other are reporting units in the Space Systems segment. The Company estimated the fair value of each reporting unit using an income approach. The income approach utilizes a discounted cash flow approach, which requires the use of significant judgments and estimates, including future cash flows, terminal growth rates, and discount rates. The Company evaluated the aggregate fair value of its reporting units against market data to support its fair value estimates. The Company determined that goodwill was impaired as of December 31, 2018 for its MDA, Imagery and SSL Other reporting units and recorded non-cash impairment charges of $477 million, $142 million and $17 million, respectively. </t>
  </si>
  <si>
    <t>Warranty costs</t>
  </si>
  <si>
    <t>10. WARRANTY COSTS
The Company’s liabilities for warranty and after-sale service are included as a component of Other current liabilities and Other non-current liabilities in the Consolidated Balance Sheets. Changes to these liabilities during fiscal 2018 and 2017, were as follows:
Warranty and after-sale services
Balance as of December 31, 2016
$
34
Obligations incurred
7
Payments/uses
(2)
Others, net
—
Balance as of December 31, 2017
$
39
Obligations incurred
5
Payments/uses
(4)
Others, net
—
Balance as of December 31, 2018
$
40</t>
  </si>
  <si>
    <t>Long-term debt and interest expense</t>
  </si>
  <si>
    <t>11. LONG-TERM DEBT AND INTEREST EXPENSE
Year ended December 31,
2018
2017
Syndicated credit facility:
Revolving loan payable
$
595
$
454
Operating loan payable in Canadian dollars (December 31, 2018 - C$0 million; December 31, 2017 - C$51 million)
—
40
Term Loan A
500
500
Term Loan B
1,980
2,000
Debt issuance costs
(41)
(52)
Obligations under capital leases
13
19
Total long-term debt
3,047
2,961
Current portion
(17)
(18)
Non-current portion
$
3,030
$
2,943
In October 2017, in connection with the acquisition of DigitalGlobe, the Company entered into the senior secured syndicated credit facility (the “Syndicated Credit Facility”). The Syndicated Credit Facility is comprised of: (i) a four-year senior secured first lien revolving credit facility and a four-year senior secured first lien operating facility (collectively, the “Revolving Credit Facility”), ( ii) a senior secured first lien term A facility (“Term Loan A”) and ( iii) a seven-year senior secured first lien term B facility (“Term Loan B”) in an aggregate principal amount of $3.75 billion. The net proceeds of the Syndicated Credit Facility were used, along with cash on hand, to consummate the acquisition of DigitalGlobe, to refinance all amounts outstanding under the Company’s existing Syndicated Credit Facility and senior term loans, to repay DigitalGlobe’s outstanding indebtedness, to pay transaction fees and expenses, to fund working capital and for general corporate purposes. The Company incurred a loss from early extinguishment of debt of $23 million. The loss was comprised of a make-whole premium to terminate the 2024 Term Notes of $20 million and a write-off of the unamortized balance of capitalized debt issuance costs of $3 million relating to both the Syndicated Credit Facility and the 2024 Term Notes.
Loans under the Revolving Credit Facility are available in U.S. dollars and, in respect of the operating facility, at the option of the Company, in Canadian dollars. Term Loan A and Term Loan B are repayable in U.S. dollars. Borrowings under the Revolving Credit Facility and Term Loan A bear interest at a rate equal to U.S. LIBOR (for U.S. dollar borrowings) and CDOR or Canadian Bankers’ Acceptances (for Canadian dollar borrowings), plus a margin of 120 to 350 basis points per annum, based on the Company’s total leverage ratio. Term Loan B bears interest at U.S. LIBOR plus 275 basis points per annum. The Revolving Credit Facility and one half of Term Loan A are payable at maturity on October 5, 2021. The other half of Term Loan A matures on October 5, 2020. The Company must make equal quarterly installment payments in aggregate annual amounts equal to 1% of the original principal amount of Term Loan B, with the final balance payable at maturity on October 5, 2024. The Revolving Credit Facility, Term Loan A, and Term Loan B may be repaid by the Company, in whole or in part, together with accrued interest, without premium or penalty.
The Syndicated Credit Facility is guaranteed by the Company and certain designated subsidiaries of the Company. The security for the Syndicated Credit Facility, subject to customary exceptions, will include substantially all the tangible and intangible assets of the Company and its subsidiary guarantors. The Company is required to make mandatory prepayments of the outstanding principal and accrued interest upon the occurrence of certain events and to the extent of a specified percentage of annual excess cash flow that is not reinvested or used for other specified purposes.
On December 21, 2018, the Company amended its $3.75 billion Syndicated Credit Facility (the “Amended Agreement”). The Amended Agreement revised the financial covenants to increase the maximum consolidated debt leverage ratios permitted under the Syndicated Credit Facility for a period of time selected by Maxar (the “Covenant Relief Period”) and increased the interest rate incurred by Maxar thereunder at certain consolidated debt leverage ratios. The Amended Agreement increased the maximum consolidated debt leverage ratio to 5.5x through the quarter ended December 31, 2018, 6.0x through the quarter ended September 30, 2020, and 5.5x thereafter. The interest coverage ratio remained the same at a minimum of 2.5x through the quarter ending June 30, 2019 and 2.75x thereafter. The Amended Agreement also adjusted the definition of EBITDA for the purpose of calculating the financial ratios under U.S. GAAP. In addition to increased flexibility on the financial covenant, during the Covenant Relief Period, the Amended Agreement restricts the use of certain asset sale proceeds, limits the type of new debt issuances, certain restricted payments and permitted acquisitions under the Syndicated Credit Facility.
The Revolving Credit Facility includes an aggregate $200 million sub limit under which letters of credit can be issued. As of Decembe r 31, 2018 and 2017, the Company also had $18 million and $26 million, respectively, of issued and undrawn letters of credit outstanding under the Revolving Credit Facility.
Interest expense on long-term debt and other obligations are as follows:
Year ended December 31,
2018
2017
2016
Interest on long-term debt
$
171
$
$
Interest expense on advance payments from customers
26
—
Interest on orbital securitization liability
7
Imputed interest and other
2
3
Capitalization of borrowing costs
(7)
—
—
Loss on debt extinguishment
—
2
Interest expense on dissenting stockholder liability
3
—
—
Total interest expense
$
202
$
99
$
Annual contractual principal repayments on long-term debt, net of amortization of debt issuance costs, as of December 31, 2018 are as follows:
2019
2020
2021
2022
2023
Thereafter
Total
Syndicated credit facility
$
11
$
262
$
858
$
14
$
14
$
1,875
$
3,034
Capital leases
7
4
2
—
—
—
13
Total
$
18
$
266
$
860
$
14
$
14
$
1,875
$
3,047</t>
  </si>
  <si>
    <t>Financial instruments and fair value disclosures</t>
  </si>
  <si>
    <t xml:space="preserve">12. FINANCIAL INSTRUMENTS AND FAIR VALUE DISCLOSURES
Fair value is determined based on the assumptions that market participants would use in pricing the asset or liability. The Company utilizes the following fair value hierarchy in determining fair value: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The following tables present assets and liabilities that are measured at fair value on a recurring basis and are categorized using the fair value hierarchy. A financial asset or liability’s classification within the hierarchy is determined based on the lowest level input that is significant to the fair value measurement. These fair values are included as components of Other current liabilities, Other non-current liabilities, Prepaid and other current assets, and Other assets in the Consolidated Balance Sheets.
Recurring Fair Value Measurements of as of December 31, 2018
Level 1
Level 2
Level 3
Total
Assets
Short-term investments
$
3
$
—
$
—
$
3
Derivative financial instruments
Foreign exchange forward contracts &amp; embedded derivatives
—
5
—
5
$
3
$
5
$
—
$
8
Liabilities
Derivative financial instruments
Foreign exchange forward contracts &amp; embedded derivatives
—
8
—
8
Interest rate swaps
—
4
—
4
$
—
$
12
$
—
$
12
Recurring Fair Value Measurements of as of December 31, 2017
Level 1
Level 2
Level 3
Total
Assets
Short-term investments
$
1
$
—
$
—
$
1
Derivative financial instruments
Foreign exchange forward contracts &amp; embedded derivatives
—
13
—
13
$
1
$
13
$
—
$
14
Liabilities
Derivative financial instruments
Foreign exchange forward contracts &amp; embedded derivatives
$
—
$
9
$
—
$
9
$
—
$
9
$
—
$
9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Cash and cash equivalents, accounts receivable, accounts payable and accrued liabilities are all short-term in nature; therefore, the carrying value of these items approximates their fair value. The following tables provide additional fair value information related to the Company’s financial instruments:
As of December 31, 2018
Carrying value
Fair value
Fair value hierarchy
Long-term debt, excluding capital leases
$
3,034
$
2,925
Level 2
Orbital receivables
$
441
$
441
Level 2
As of December 31, 2017
Carrying value
Fair value
Fair value hierarchy
Long-term debt, excluding capital leases
$
2,943
$
3,176
Level 2
Orbital receivables
$
454
$
507
Level 2
There were no transfers into or out of each of the levels of the fair value hierarchy during the year ended December 31, 2017 and December 31, 2016. </t>
  </si>
  <si>
    <t>Derivatives and Hedging</t>
  </si>
  <si>
    <t>13. DERIVATIVES AND HEDGING
Cash Flow Hedges
The Company is exposed to fluctuations in interest rates under the Syndicated Credit Facility. On April 5, 2018, the Company entered in to several interest rate swap agreements in order to fix the base interest rate to be paid over an aggregate amount of $1.0 billion of the Company’s variable rate long-term debt, at an average rate of 2.56% (excluding the margin specified in the Syndicated Credit Facility).
The Company is also exposed to foreign exchange risks on sales contracts, purchase contracts, debt denominated in foreign currencies, and net investments in foreign operations. The Company enters into foreign exchange forward contracts to hedge the significant majority of the exposure arising from expected foreign currency denominated cash flows.
As of December 31, 2018
Derivative instrument
Notional amount
Maximum Contract term
Interest rate swaps
1,000
3.3 years
Foreign exchange forward contracts
—
—
Purchase contracts settled in Canadian dollars:
U.S. dollar
70
1.8 years
Euro
10
2.3 years
GBP
3
0.5 years
Sales contracts settled in Canadian dollars:
Euro
194
3.8 years
Japanese Yen
35
2.6 years
GBP
1
0.6 years
Purchase contracts settled in U.S. dollars:
Euro
10
0.3 years
Japanese Yen
177
0.2 years
Sales contracts settled in Canadian dollars:
Euro
0.5 years
Japanese Yen
0.2 years
As of December 31, 2017
Derivative instrument
Notional amount
Maximum Contract term
Interest rate swaps
—
—
Foreign exchange forward contracts
—
—
Purchase contracts settled in Canadian dollars:
U.S. dollar
165
2.8 years
Euro
16
2.7 years
GBP
2
1.0 years
Sales contracts settled in Canadian dollars:
Euro
312
3.0 years
Japanese Yen
26
3.1 years
GBP
2
1.0 years
Purchase contracts settled in U.S. dollars:
Euro
32
1.3 years
Japanese Yen
2,231
1.2 years
Sales contracts settled in Canadian dollars:
Euro
58
1.3 years
Japanese Yen
1,116
1.2 years
The effect of derivative instruments on earnings and other comprehensive income are as follows:
For the year ended December 31, 2018
Effective portion of gains and losses included in other comprehensive income
Effective portion of gains and losses reclassified to earnings
Gains and loss included in earnings 1
Cash flow hedges:
Foreign exchange forward contracts
$
(6)
$
—
$
(2)
Interest rate swaps
(4)
—
—
Embedded derivatives
—
—
—
Derivatives not qualified for hedging accounting:
Foreign exchange forward contracts
—
—
—
Interest rate swaps
—
—
—
Embedded derivatives
—
—
1
For the year ended December 31, 2017
Effective portion of gains and losses included in other comprehensive income
Effective portion of gains and losses reclassified to earnings
Gains and loss included in earnings 1
Cash flow hedges:
Foreign exchange forward contracts
$
(3)
$
—
$
(1)
Interest rate swaps
—
—
—
Embedded derivatives
—
—
—
Derivatives not qualified for hedging accounting:
Foreign exchange forward contracts
—
—
5
Interest rate swaps
—
—
—
Embedded derivatives
—
—
(2)
For the year ended December 31, 2016
Effective portion of gains and losses included in other comprehensive income
Effective portion of gains and losses reclassified to earnings
Gains and loss included in earnings 1
Cash flow hedges:
Foreign exchange forward contracts
$
(8)
$
(1)
$
(5)
Interest rate swaps
—
—
—
Embedded derivatives
—
—
—
Derivatives not qualified for hedging accounting:
Foreign exchange forward contracts
—
—
1
Interest rate swaps
—
—
—
Embedded derivatives
—
—
(3)
1 Includes gains and losses related to the ineffective portion of the Company’s cash flow hedges, and derivatives not qualified for hedge accounting.
In implementing all its derivative financial instruments, the Company deals with counterparties and is therefore exposed to credit related losses in the event of non-performance by these counterparties. However, the Company deals with counterparties that are major financial institutions, and does not expect any of the counterparties to fail to meet their obligations.
Net Investment Hedge
As of December 31, 2018 and 2017, the Company had designated $271 million of its $2.0 billion Term Loan B as a hedge of its investment in certain U.S. subsidiaries. Foreign exchange gains and losses arising from the translation of the designated portion of the Term Loan B are recognized in other comprehensive income to the extent that the hedges are effective and are recognized in the Consolidated Statements of Operations to the extent that the hedges are ineffective. The fair value of the designated portion of Term Loan B was $256 million and $298 million as of December 31, 2018 and 2017, respectively. As a result of the Company’s U.S. Domestication on January 1, 2019, and the associated change from a Canadian parent company to a U.S. parent company, the Company’s Syndicated Credit Facility is now in a USD functional currency entity. Due to this change, the net investment hedge is no longer necessary from the domestication date onwards.</t>
  </si>
  <si>
    <t>14. ACCUMULATED OTHER COMPREHENSIVE INCOME (LOSS)
Changes in the components of Accumulated other comprehensive income (loss) are as follows:
Foreign
Net (Loss) Income
Unrecognized
Total
Currency
on Hedge
(Loss) Gain on
Accumulated Other
Translation
Investments in
Derivative
Pension
Comprehensive
Adjustments
Foreign Operations
Instruments
Adjustments
Income (Loss)
Balance as of December 31, 2015
$
154
$
(33)
$
18
$
30
$
169
Cumulative-effect of IFRS to U.S. GAAP conversion
(1)
—
—
(32)
(33)
Other comprehensive (loss) income
(2)
5
(9)
(9)
(15)
Tax benefit
—
—
1
1
2
Balance as of December 31, 2016
151
(28)
10
(10)
123
Other comprehensive (loss) income
7
—
(3)
(8)
(4)
Tax expense
—
—
—
(6)
(6)
Balance as of December 31, 2017
158
(28)
7
(24)
113
Other comprehensive (loss) income
4
(23)
(10)
(4)
(33)
Tax benefit (expense)
—
—
3
(1)
2
Balance as of December 31, 2018
$
162
$
(51)
$
—
$
(29)
$
82</t>
  </si>
  <si>
    <t>Revenue</t>
  </si>
  <si>
    <t>15. REVENUE
On December 31, 2018, the Company had $2.4 billion of remaining performance obligations, which represents the transaction price of firm orders less inception to date sales recognized. Remaining performance obligations exclude unexercised contract options and indefinite delivery/indefinite quantity contracts. The Company expects to recognize sales relating to existing performance obligations of approximately $1.3 billion, $0.4 billion, and $0.7 billion in the fiscal years 2019, 2020 and thereafter, respectfully.
Contract liabilities by segment are as follows:
Space
As of December 31, 2018
Systems
Imagery 1
Services
Total
Contract liabilities
$
172
$
247
$
2
$
421
Space
As of December 31, 2017
Systems
Imagery 1
Services
Total
Contract liabilities
$
266
$
330
$
4
$
600
1 The contract liability balance associated with the Company’s EnhancedView Contract was $184 million and $278 million as of December 31, 2018 and 2017, respectively. During the year ended December 31, 2018, imputed interest on advanced payments increased the contract liability balance by $26 million, and $120 million in revenue was recognized, decreasing the contract liability balance. The contract liability balance associated with the Company’s EnhancedView Contract is expected to be recognized as revenue through August 31, 2020. There were no deferred contract costs on the Consolidated Balance Sheets associated with this contract as of December 31, 2018 or December 31, 2017.
The decrease in total contract liabilities was primarily due to revenue recognized.
The Company’s primary sources of revenue are as follows:
Year ended December 31, 2018
Space Systems
Imagery
Services
Eliminations
Total
Product revenues
$
851
$
—
$
—
$
—
$
851
Service revenues
191
841
258
—
1,290
Intersegment eliminations
87
4
8
(99)
—
$
1,129
$
845
$
266
$
(99)
$
2,141
Year ended December 31, 2017
Space Systems
Imagery
Services
Eliminations
Total
Product revenues
$
1,119
$
—
$
—
$
—
$
1,119
Service revenues
141
228
143
—
512
Intersegment eliminations
10
2
1
(13)
—
$
1,270
$
230
$
144
$
(13)
$
1,631
Year ended December 31, 2016
Space Systems
Imagery
Services
Eliminations
Total
Product revenues
$
1,285
$
—
$
—
$
—
$
1,285
Service revenues
132
41
100
—
273
Intersegment eliminations
4
1
—
(5)
—
$
1,421
$
42
$
100
$
(5)
$
1,558
Certain of the Company’s contracts with customers in the Space Systems segment include a significant financing component since payments are received from the customer more than one year after delivery of the promised goods or services. The Company recognized orbital interest revenue of $32 million, $35 million and $31 million for the year ended December 31, 2018, 2017 and 2016, respectively related to these contracts, which is included in revenue from construction contracts.
The approximate revenue based on geographic location of customers is as follows:
Year ended December 31,
2018
2017
2016
United States
$
1,371
$
744
$
447
Canada
152
330
424
Asia
334
295
312
Europe
118
207
285
Australia
18
29
30
South America
134
17
58
Other
14
9
2
$
2,141
$
1,631
$
1,558
Revenue from significant customers is as follows:
Year ended December 31,
2018
2017
2016
Government:
U.S. Federal Government and agencies
$
890
$
294
$
98
Canadian Federal Government and agencies
96
194
212
Commercial and other
1,155
1,143
1,248
Total revenue
$
2,141
$
1,631
$
1,558</t>
  </si>
  <si>
    <t>Segment information</t>
  </si>
  <si>
    <t>16. SEGMENT INFORMATION
The Company’s business is organized into market sectors based on its products and services and has three reportable segments: (i) Space Systems; (ii) Imagery; and (iii) Services. The Company organizes its reportable segments based on the nature of the products and services offered. The Space Systems reportable segment supplies space-based and ground-based infrastructure and information solutions including communication and imaging satellites, satellite payloads and antenna subsystems, space-based and airborne surveillance solutions, robotic systems and associated ground infrastructure and support services. The Imagery segment is a supplier of high resolution Earth imagery and radar data sourced from the Company owned satellite constellations and third-party providers. The Services segment combines imagery, analytic expertise and innovative technology to deliver integrated intelligence solutions to customers.
Transactions between segments are generally negotiated and accounted for under terms and conditions similar to other government and commercial contracts. The reconciling item “corporate expense” includes the portion of corporate costs not considered allocable to the segments, such as legal, management and administration, and other corporate unallocable costs.
The Company’s Chief Operating Decision Maker (“CODM”) measures the performance of each segment based on revenue and adjusted EBITDA. Adjusted EBITDA is defined as EBITDA adjusted for certain items affecting comparability as specified in the calculation. The following table summarizes the operating performance of the Company’s segments:
Year ended December 31,
2018
2017
2016
Revenues:
Space Systems
$
1,129
$
1,270
$
1,421
Imagery
845
230
42
Services
266
144
100
Intersegment eliminations
(99)
(13)
(5)
Total Revenue
$
2,141
$
1,631
$
1,558
Adjusted EBITDA:
Space Systems
$
5
$
151
$
160
Imagery
518
143
23
Services
25
23
19
Intersegment eliminations
(22)
(1)
—
Depreciation and amortization
(449)
(161)
(72)
Corporate expense
(54)
(65)
(26)
Restructuring
(18)
(36)
(4)
Acquisition and integration related expense
(34)
(60)
—
Impairment losses, including inventory
(1,096)
—
—
Interest expense, net
(202)
(99)
(33)
Interest Income 1
1
1
—
Equity (income) loss from joint ventures, net of tax
(2)
—
—
Net (loss) earnings before income taxes
$
(1,328)
$
(104)
$
67
1 Included in Other expense (income), net on the Consolidated Statements of Operations.
The Company’s capital expenditures are as follows:
Space
Corporate and
Year ended December 31, 2018
Systems
Imagery
Services
eliminations
Total
Capital expenditures:
Property, plant and equipment
$
28
$
156
$
2
$
(30)
$
156
Intangible assets
6
55
1
—
62
$
34
$
211
$
3
$
(30)
$
218
Space
Corporate and
Year ended December 31, 2017
Systems
Imagery
Services
eliminations
Total
Capital expenditures:
Property, plant and equipment
$
43
$
14
$
2
$
(10)
$
49
Intangible assets
11
12
—
—
23
$
54
$
26
$
2
$
(10)
$
72
Space
Corporate and
Year ended December 31, 2016
Systems
Imagery
Services
eliminations
Total
Capital expenditures:
Property, plant and equipment
$
38
$
—
$
1
$
1
$
40
Intangible assets
14
—
1
1
16
$
52
$
—
$
2
$
2
$
56
Substantially all of the Company’s long-lived tangible assets were in the United States as of December 31, 2018 and 2017, respectively.</t>
  </si>
  <si>
    <t>Employee benefit plans</t>
  </si>
  <si>
    <t>17. EMPLOYEE BENEFIT PLANS
Defined contribution plans
The Company maintains defined contribution plans for some of its employees in the U.S and Canada, whereby the Company pays contributions based on a percentage of the employees’ annual salary. For the years ended December 31, 2018, 2017 and 2016, the Company recorded expense of $17 million, $15 million and $14 million, respectively, related to these plans.
Pension and other postretirement benefit plans
The Company maintains various defined benefit pension plans covering a portion of its employees in the U.S. and Canada. The defined benefit plans provide pension benefits based on various factors including earnings and length of service. The defined benefit plans are funded and the Company’s funding requirements are based on each of the plans’ actuarial measurement framework as established by the plan agreements or applicable laws. Employees are required to contribute to some of the funded plans. The funded plans’ assets are legally separated from the Company and are held by independent trustees. The trustees are responsible for ensuring that the funds are protected as per applicable laws.
The Company also provides for other postretirement benefits, comprised of extended health benefits, dental care and life insurance covering a portion of its employees in the U.S. and Canada. The cost of these benefits is funded primarily out of general revenues.
The table below summarizes changes in the benefit obligations, the fair value of plan assets and funded status for all of the Company’s pension and other postretirement benefit plans, as well as the aggregate balance sheets impact.
Pension
Other Postretirement
2018
2017
2018
2017
Change in benefit obligation:
Benefit obligation at beginning of year
$
654
$
614
$
39
$
64
Valuation effect at beginning of year
—
—
—
(2)
Service cost
6
5
—
—
Interest cost
22
24
2
2
Actuarial (gains) losses
(43)
38
(4)
1
Prior service credit
—
—
—
(1)
Benefits paid
(37)
(32)
(2)
(2)
Curtailments 1
—
—
—
(24)
Foreign exchange
(7)
5
(3)
1
Benefit obligation at end of year
$
595
$
654
$
32
$
39
Change in fair value of plan assets:
Fair value of plan assets at beginning of year
$
478
$
437
$
—
$
—
Actual (loss) return on plan assets
(20)
59
—
—
Employer contributions
16
9
3
2
Benefits paid
(35)
(30)
(3)
(2)
Expenses paid
(3)
(3)
—
—
Foreign exchange
(7)
6
—
—
Fair value of plan assets at end of year
429
478
—
—
Unfunded status at end of year
$
(166)
$
(176)
$
(32)
$
(39)
Assets and (liabilities) recognized in the Consolidated Balance Sheets:
Other assets
$
4
$
4
$
—
$
—
Accrued compensation and benefits
—
—
(1)
(2)
Pension and other postretirement benefits
(170)
(180)
(31)
(37)
$
(166)
$
(176)
$
(32)
$
(39)
1 The Company amended a postretirement plan at one of its operating divisions by eliminating employer paid subsidies toward retiree medical benefits as of December 31, 2017. The Company recognized a gain on settlement of $24 million during fiscal 2017, with an offsetting reduction to the benefit obligation.
The $59 million decrease in the pension benefit obligation from 2017 to 2018 was primarily due to the increase in the discount rate. The $49 million decrease in the fair value of plan assets from 2017 to 2018 was primarily due to benefit payments and negative return on assets.
The following table summarizes the net actuarial (loss) gain and prior service credits for the year ended December 31, in accumulated other comprehensive loss (income), before related tax effects, for all of the Company’s pension and other postretirement benefit plans:
Pension
Other Postretirement
2018
2017
2016
2018
2017
2016
Net actuarial (loss) gain
$
(63)
$
(54)
$
(89)
$
17
$
12
$
3
Prior service credit
—
—
—
1
1
3
Total recognized in accumulated other comprehensive loss (income)
$
(63)
$
(54)
$
(89)
$
18
$
13
$
6
The aggregate accumulated benefit obligation (“ABO”) for the Company’s pension plans was $593 million at December 31, 2018 and $652 million at December 31, 2017. The following table presents information only for the pension plans with an ABO in excess of the fair value of plan assets at December 31:
Pension
2018
2017
Accumulated benefit obligation
$
536
$
587
Fair value of plan assets
$
367
$
407
The following table presents information for the Company’s pension plans with a projected benefit obligation in excess of plan assets at December 31:
Pension
2018
2017
Projected benefit obligation
$
553
$
605
Fair value of plan assets
$
383
$
425
The ABO for the Company’s other postretirement benefit plans with an accumulated postretirement benefit obligation in excess of the fair value of plan assets was $32 million and $39 million at December 31, 2018 and 2017, respectively.
The following table summarizes the weighted average assumptions used to determine the benefit obligations for the Company’s pension and other postretirement plans at December 31:
Pension
Other Postretirement
2018
2017
2018
2017
Discount rate
4.1
%
3.4
%
3.8
%
3.4
%
Rate of future compensation increase
3.5
%
3.5
%
3.6
%
3.6
%
The following table summarizes the components of net periodic benefit (credits) costs for the Company’s pension and other postretirement benefit plans for the years ended December 31:
Pension
Other Postretirement
2018
2017
2016
2018
2017
2016
Service cost
$
4
$
3
$
2
$
—
$
—
$
1
Interest cost
22
24
26
2
2
2
Expected return on plan assets
(32)
(29)
(31)
—
—
—
Amortization of prior service credit
—
—
—
—
(2)
(2)
Amortization of net loss (gain)
1
1
2
(1)
—
—
Curtailment gain
—
—
—
—
(26)
—
Settlement loss recognized
—
—
3
—
—
—
Expenses paid
2
3
4
—
—
—
Net periodic benefit (credit) cost
$
(3)
$
2
$
6
$
1
$
(26)
$
1
The following table summarizes the components recognized in other comprehensive loss (income) for the Company’s pension and other postretirement benefit plans for the years ended December 31:
Pension
Other Postretirement
2018
2017
2016
2018
2017
2016
Net loss (gain)
$
10
$
8
$
11
$
(6)
$
—
$
(4)
Prior service credit
—
—
—
—
(1)
—
Amortization of prior service (cost) credit
—
—
—
—
2
—
Amortization of net (loss) gain
(1)
(1)
(4)
1
1
—
Curtailment loss
—
—
—
—
1
2
Total recognized in other comprehensive loss (income)
$
9
$
7
$
7
$
(5)
$
3
$
(2)
Total recognized in net periodic benefit (credit) cost and other comprehensive loss (income)
$
6
$
9
$
13
$
(4)
$
(23)
$
(1)
The following table summarizes the weighted average assumptions used to determine the net periodic benefit (credit) cost for the Company’s pension and other postretirement benefit plans for the years ended December 31:
Pension
Other Postretirement
2018
2017
2016
2018
2017
2016
Discount rate
3.4
%
3.9
%
4.3
%
3.4
%
3.8
%
4.1
%
Rate of future compensation increase
3.5
%
3.5
%
3.5
%
3.6
%
3.6
%
3.5
%
Expected long-term return on plan assets
6.9
%
6.8
%
6.8
%
N/A
N/A
N/A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The annual increase in the cost of benefits (health care cost trend rate) for the Company’s other postretirement benefit plans is assumed to be an average of 6.5% in 2019 and is assumed to decline to a rate of 4.5% in 2026 and thereafter. Health care cost trend assumptions are based primarily on industry and plan experience expectations as well as current market conditions. Assumed health care cost trend rates can have a significant effect on amounts reported for postretirement medical benefit plans.
Plan Assets. The Company’s Pension Committees (“Committees”) have the responsibility to formulate the investment policies and strategies for the plan assets. The Committees structure the investment of plan assets to maximize the plans long-term rate of return for an acceptable level of risk and limit the volatility of investment returns. In the pursuit of these goals, the Committees have formulated the following investment policies and objectives: (1) preserve the plan assets; (2) maintain sufficient liquidity to fund benefit payments and pay plan expenses; and (3) achieve a minimum total rate of return equal to the established benchmarks for each asset category.
The Committees have established the allowable range that the plan assets may be invested in for each major asset category. In addition, the Committees have established guidelines regarding diversification within asset categories to limit risk and exposure to a single or limited number of securities. The investments of the plans include a diversified portfolio of both equity and fixed income investments. Equity investments are further diversified across U.S. and international stocks, small to large capitalization stocks, and growth and value stocks. Fixed income assets are diversified across U.S. and international issuers, corporate and governmental issuers, and credit quality.
The following table presents the allowable range for each major category of the plan assets at December 31, 2018 as well as the Company’s pension plan and other postretirement benefit plan weighted average asset allocations at December 31, 2018:
Asset Allocation
Asset Allocation
Range
2018
Cash and cash equivalents
0 - 16
%
1
%
U.S. equity securities
15 - 50
%
29
%
International equity securities
9 - 33
%
31
%
Fixed income
30 - 52
%
37
%
Other
0 - 14
%
2
%
100
%
Cash and cash equivalents consist of cash amounts in both U.S. and Canadian dollars and short-term investments. U.S. and international securities consist primarily of investments in common stock of U.S. and Canadian companies. The fair value of equity securities is based on quoted market prices available in active markets at the close of trading. Fixed income securities consist primarily of U.S. and Canadian corporate and government fixed-income securities. The fair values for of these investments are based on yields currently available on comparable bonds of issuers with similar credit ratings, quoted prices of similar bonds in an active market.
The Committees regularly monitor the investment of the plan assets to ensure that the actual investment allocation remains within the established range. The Committees also regularly measure and monitor investment risk through ongoing performance reporting and investment manager reviews.
The following table presents the fair value of the Company’s pension plan assets by asset category segregated by level within the fair value hierarchy, as described below:
December 31, 2018
December 31, 2017
Asset Category
Total
Level 1
Level 2
Level 3
Total
Level 1
Level 2
Level 3
Cash and cash equivalents
$
5
$
5
$
—
$
—
$
6
$
6
$
—
$
—
U.S. equity securities
126
11
115
—
147
14
133
—
International equity securities
133
19
113
1
150
20
129
1
Fixed income
158
—
158
—
167
—
167
—
Other
7
—
7
—
8
—
8
—
Total assets at fair value
$
429
$
35
$
393
$
1
$
478
$
40
$
437
$
1
Contributions. The funding policy for the Company’s pension and postretirement benefit plans is to contribute at least the minimum required by applicable laws and regulations or to directly make benefit payments where appropriate. At December 31, 2018, all legal funding requirements had been met. The Company expects to contribute approximately $14 million to its pension plans, and approximately $2 million to its other postretirement benefit plans for the year ending December 31, 2019.
Estimated Future Benefit Payments. The following table presents expected pension and other postretirement benefit payments which reflect expected future service, as appropriate.
Pension
Other Postretirement
2019
$
34
$
2
2020
34
2
2021
34
2
2022
35
2
2023
35
2
Years 2024 - 2028
182
10</t>
  </si>
  <si>
    <t>Share-based payment plans</t>
  </si>
  <si>
    <t>18. STOCK-BASED COMPENSATION PLANS
The Company’s stock-based compensation plans were established to attract and retain key personnel by providing them the opportunity to acquire an equity interest in the Company or other incentive compensation measured by reference to the value of shares or other performance objectives, and align the interests of key personnel with those of stockholders.
Long-Term Incentive Plans – The Company’s long-term incentive plans (“LTIP Plans”) include long-term incentive plans initiated before 2017 (“Pre-2017 Plans”) and the 2017 Long-Term Incentive Plan (‘‘2017 Plan’’) pursuant to which shares may be issued by the Company from treasury. Under the LTIP Plans, awards of stock appreciation rights (“SARs”) may be granted to employees of the Company and its subsidiaries; however, no LTIP award may be issued to any director of a subsidiary of the Company who is not an employee. An aggregate of 6,820,000 LTIP awards were authorized under the Pre-2017 Plans and an aggregate of 1,900,000 LTIP awards were authorized under the 2017 Plan. No further awards shall be granted under the LTIP Plans.
Omnibus Equity Incentive Plan – The Company adopted the Omnibus Equity Incentive Plan (“Omnibus Plan”) in February 2017 and the stockholders approved the Omnibus Plan in July 2017. The Omnibus Plan provides for grants to eligible employees, officers, consultants or advisors of the Company and its subsidiaries of stock options, long-term incentive units, restricted stock units (‘‘RSUs”), SARs and performance stock units in order to provide a long-term incentive compensation to such persons. No awards will be made under the Omnibus Plan to non-employee directors. 1,100,000 shares were reserved for issuance under the Omnibus Plan. The Omnibus Plan has a term of ten years and shares may be issued by the Company from treasury.
Deferred Stock Unit Plan – The Company established a Deferred Share Unit (“DSU”) Plan (“DSU Plan”) whereby the Company’s independent directors receive some or all of their annual retainers in DSUs. DSUs are granted at a price equal to the closing price of the common shares on the day before the date of grant. The DSUs are settled in equity at retirement at the closing price of the common shares of the Company on the retirement date of the director. Under the DSU plan, 100,000 DSUs were reserved for issuance.
Employee Stock Purchase Plan – On October 1, 2001, the Company implemented an employee stock purchase plan. Under this plan, the Company may issue 1,500,000 common shares to certain eligible employees. The maximum number of common shares that may be issued under the plan in any one year is 300,000. Under the terms of the plan, employees can purchase shares of the Company at 85% of the market value of the shares. Employees can allocate a maximum of 10% of their salary to the plan to a maximum of C$20,000 per annum. During the years ended December 31, 2018, 2017 and 2016, 102,076, 83,453 and 66,466 common shares were issued, respectively, at an average price of C$47.77, C$59.58, C$70.56 under the employee stock purchase plan.
DigitalGlobe Equity Plan – The Employee Stock Option Plan (‘‘DigitalGlobe Equity Plan’’) was assumed as a result of the DigitalGlobe Transaction, effective as of October 5, 2017. As of December 31, 2017, no further awards shall be granted under the DigitalGlobe Equity Plan.
Stock Appreciation Rights
The Company awards SARs to certain employees under its 2017 Plan and Omnibus Plan. Certain awards issued under the Pre-2017 Plans, the 2017 Plan and Omnibus Plan remain outstanding as of December 31, 2018. The SARs issued under the Pre-2017 Plans vest over a period of three years, in the amount of one-third each year, and expire five years from their grant date. The SARs issued under the 2017 Plan and Omnibus Plan vest over a period of four years, in the amount of one-quarter each year, and expire ten years from their grant date.
SARs Accounted for as Liability Classified Awards
A summary of the SARs accounted for as liability classified awards for the year ended December 31, 2018 is presented below:
Number of Awards
Weighted Average Exercise Price
Weighted Average Remaining Contractual Term (in years)
Aggregate Intrinsic Value
SARs outstanding at December 31, 2017
2,638,857
C$
Exercised
(23,604)
Cancelled or expired
(1,283,592)
SARs outstanding at December 31, 2018
1,331,661
C$
—
SARs vested and expected to vest at December 31, 2018
1,319,781
C$
—
SARs exercisable at December 31, 2018
1,071,358
C$
C$
—
The weighted average grant-date estimated fair value of SARs accounted for as liability classified awards granted during the years ended December 31, 2017 and 2016 was C$65.38 and C$78.75, respectively. No SARs accounted for as liability classified awards were granted during 2018. The total intrinsic value of SARs exercised during the years ended December 31, 2018, 2017 and 2016 was $1 million, $6 million and $8 million, respectively. The SARs that vested during the years ended December 31, 2018, 2017 and 2016 had a total estimated fair value of $3 million, $4 million and $2 million, respectively.
As of December 31, 2018, total unrecognized compensation expense related to nonvested SARs accounted for as liability classified awards was not significant .
SARs Accounted for as Equity Classified Awards
A summary of the SARs accounted for as equity classified awards for the year ended December 31, 2018 is presented below:
Number of Awards
Weighted Average Exercise Price
Weighted Average Remaining Contractual Term (in years)
Aggregate Intrinsic Value
SARs outstanding at December 31, 2017
3,338,148
C$
Granted
10,307
Exercised
(19,837)
Cancelled or expired
(689,150)
SARs outstanding at December 31, 2018
2,639,468
C$
—
SARs vested and expected to vest at December 31, 2018
2,543,453
C$
—
SARs exercisable at December 31, 2018
1,715,148
C$
C$
—
The weighted average grant-date estimated fair value of SARs accounted for as equity classified awards granted during the years ended December 31, 2018, 2017 and 2016 was C$10.37, C$75.04 and C$67.75, respectively. The total intrinsic value of SARs exercised during the years ended December 31, 2018, 2017 and 2016 was immaterial. The SARs, accounted for as equity-settled awards, that vested during the years ended December 31, 2018, 2017 and 2016 had a total estimated fair value of $6 million, $8 million and $8 million, respectively.
As of December 31, 2018, total unrecognized compensation expense related to nonvested SARs accounted for as equity classified was $4 million and is expected to be recognized over a weighted average remaining period of 1.7 years.
Restricted Share Units
In 2017, the Company issued RSUs to certain employees under the Omnibus Plan. The RSUs vest over a period of three years, in the amount of one-third each year, and are equity-settled on the vesting date.
As part of the acquisition of DigitalGlobe, the Company provided replacement RSUs for a certain portion of the unvested RSU’s previously granted to DigitalGlobe employees. The replacement RSUs will continue to vest over the next three years, based on the terms of the original plan.
A summary of the status of the Company’s nonvested RSU awards under both the Omnibus and the DigitalGlobe Equity Plans as of December 31, 2018 and changes during the year then ended is presented below:
Weighted Average
Weighted Average
Number of
Grant Date
Number of
Grant Date
Awards 1
Fair Value 1
Awards 2
Fair Value 2
Nonvested RSUs at December 31, 2017
590,663
C$
470,101
$
Granted
161,748
—
—
Vested
(174,825)
(168,432)
Cancelled or expired
(73,174)
(27,808)
Nonvested RSUs at December 31, 2018
504,412
C$
273,861
$
1 RSUs under the Omnibus plan
2 RSUs under the DigitalGlobe Equity Plan
During the years ended December 31, 2018 and 2017, the total fair value of RSUs that vested was $13 million and $6 million, respectively. No RSUS vested during fiscal 2016.
As of December 31, 2018, total unrecognized compensation expense related to nonvested RSUs was $18 million and is expected to be recognized over a weighted average remaining period of 1.4 years.
Deferred Share Units
A summary of the DSU awards for the year ended December 31, 2018 is presented below:
Number of Awards
Weighted Average Issuance Price
DSUs outstanding at December 31, 2017
79,460
C$
Issued
28,143
DSUs outstanding at December 31, 2018
107,603
C$
During the years ended December 31, 2017 and 2016, the total intrinsic value of redeemed DSUs was not material. No DSUs were redeemed during the year ended December 31, 2018.
Expense related to DSUs is recognized fully as stock-based compensation expense at the time they are issued.
Stock-Based Compensation Expense
The following table presents stock-based compensation expense (benefit) from continuing operations included in the Company’s Consolidated Statements of Operation:
Year ended December 31,
2018
2017
2016
Product costs, excluding depreciation and amortization
$
(1)
$
6
$
(1)
Service costs, excluding depreciation and amortization
2
2
(1)
Selling, general and administrative
19
50
17
Stock-based compensation expense before taxes
20
58
15
Income taxes
—
—
—
Stock-based compensation expense, net of tax
$
20
$
58
$
15
Valuation of Stock-Based Compensation Awards
Valuation of Liability Classified SARs
The fair value of the SARs were estimated at each reporting period using the Black-Scholes option pricing model with the following weighted average assumptions:
Year ended December 31,
2018
2016
Risk-free interest rate
1.7 - 1.9
%
1.7 - 1.9
%
0.7 - 1.4
%
Dividend yield
%
%
%
Expected lives (in years)
0.3 - 5.4
1.0 - 6.5
1.0 - 7.0
Volatility
14 - 23
%
14 - 25
%
20 - 26
%
Valuation of Equity Classified SARs, RSUs and DSUs
The fair value of equity classified SARs, RSUs and DSUs were estimated on the date of the grant or the date of accounting reclassification using the Black-Scholes option pricing model with the following weighted average assumptions:
Year ended December 31,
2018
2016
Risk-free interest rate
1.9 - 2.3
%
0.6 - 1.9
%
0.6 - 1.3
%
Dividend yield
2.2 - 9.1
%
1.5 - 2.2
%
1.5 - 2.2
%
Expected lives (in years)
3.0 - 7.0
0.4 - 7.0
0.4 - 7.0
Volatility
22 - 41
%
17 - 25
%
17 - 25
%
The risk-free interest rate is based upon Canadian bond rates with the remaining term equal to the expected life assumed at the date of grant. The dividend yield is based on the expected annual dividend yield at date of grant. The expected lives are based on the Company’s actual historical exercise experience. Volatility is calculated using a rate based upon the historical volatility of the Company’s common stock.
Forfeitures are estimated at the time of grant based upon historical information. Forfeitures will be revised, if necessary, in subsequent periods if actual forfeitures differ from estimates.</t>
  </si>
  <si>
    <t>Income taxes</t>
  </si>
  <si>
    <t>19. INCOME TAXES
The components of income before income taxes were:
Year ended December 31,
2018
2017
2016
Canadian
$
(97)
$
25
$
60
Non-Canadian
(1,231)
(129)
7
(Loss) income before taxes
$
(1,328)
$
(104)
$
67
Income tax expense (benefit) is comprised of the following:
Year ended December 31,
2018
2017
2016
Current tax (benefit) expense:
Canadian
$
(5)
$
1
$
2
Non-Canadian
—
1
—
Total
$
(5)
$
2
$
2
Deferred tax benefit:
Canadian
(54)
(22)
(3)
Non-Canadian
(3)
(142)
—
Total
(57)
(164)
(3)
Income tax benefit
$
(62)
$
(162)
$
(1)
For the year ended December 31, 2018, the applicable statutory tax rate was the Canadian statutory income tax rate. Following the U.S. Domestication, the applicable statutory tax rate will be the U.S. federal income tax rate. A reconciliation of the Canadian statutory income tax rate to our effective income tax rate is as follows:
Year ended December 31,
2018
2017
2016
Statutory Federal and Provincial tax rate in Canada
27
%
26
%
26
%
Expected income tax expense (benefit) at statutory rate
$
(358)
$
(27)
$
17
Impact of Tax Cuts and Jobs Act of 2017
—
26
—
Change in statutory tax rates
23
(1)
—
Non-deductible expenses
1
10
2
Foreign exchange differences
(44)
(1)
1
Change in valuation allowance
207
(123)
13
Changes in uncertain tax positions
(20)
(14)
(4)
Foreign earnings subject to different tax rates
(27)
(13)
(10)
Research and development tax credits
(18)
(19)
(20)
Non-deductible goodwill impairment
172
—
—
Other
2
—
—
Income tax
$
(62)
$
(162)
$
(1)
Effective income tax rate
4.7
%
155.8
%
(1.5)
%
The Tax Cuts and Jobs Act ("2017 Tax Act") was enacted on December 22, 2017. The 2017 Tax Act includes a broad range of tax reform proposals affecting businesses, including a reduction in the U.S. federal corporate tax rate from 35% to 21% effective January 1, 2018, a one-time mandatory deemed repatriation tax on earnings of certain foreign subsidiaries that were previously tax deferred, limitations on interest expense deductions, a new base erosion focused minimum tax applicable to certain payments to foreign related parties, and the creation of new taxes on earnings of non-U.S. subsidiaries. In the fourth quarter of 2017, the Company made a reasonable estimate of the impact of the 2017 Tax Act on the existing deferred tax balances and the one-time mandatory deemed repatriation tax. The re-measurement of the deferred tax assets and liabilities, net of valuation allowance, and the estimate of the one-time mandatory deemed repatriation tax was not material.
Significant components of deferred tax assets and liabilities are as follows:
Year ended December 31,
2018
2017
2016
Tax benefit of losses carried forward
$
323
$
247
$
94
Research and development tax credits
175
121
45
Construction contract assets and liabilities
79
71
3
Property and equipment
15
5
—
Goodwill and intangibles
1
—
1
Trade and other payables
39
27
22
Employee benefits
55
58
85
Unrealized foreign exchange gains and losses
39
10
12
Other
2
—
1
Sub-total
728
539
263
Less: Valuation allowance
(366)
(157)
(200)
Deferred tax assets, net of valuation allowance
$
362
$
382
$
63
Construction contract assets and liabilities
(6)
(3)
(3)
Property and equipment
(3)
(1)
(12)
Goodwill and intangibles
(253)
(303)
—
Research and development tax credits
—
—
(6)
Unrealized foreign exchange gains and losses
—
(11)
(8)
Debt issuance costs
(3)
(3)
—
Other
—
(3)
—
Total net deferred tax liabilities
(265)
(324)
(29)
Deferred tax assets, net
$
97
$
58
$
34
The deferred tax assets are reduced by a valuation allowance if, upon available evidence, it is more likely than not that some or all of the deferred tax assets will not be realized. The Company relies on existing deferred tax liabilities and forecasted taxable income in each applicable taxable jurisdiction in determining whether to reduce net deferred tax assets by a valuation allowance.
The 2017 Tax Act one-time repatriation tax liability effectively taxed the undistributed earnings previously deferred from U.S. income taxes. We have not provided for foreign withholding tax on the undistributed earnings from our non-U.S. subsidiaries because such earnings are considered to be indefinitely reinvested. If such earnings were to be distributed, any foreign withholding tax would not be significant.
Net operating losses carried forward as of December 31, 2018 were $1,083 million. Of these, $191 million and $731 million relate to Canadian and foreign losses, respectively, set to expire between 2026 and 2038, $158 million relate to U.S. losses which have no expiry and are subject to an annual limitation of 80% of taxable income, and $3 million related to other foreign losses which have no future expiry. The U.S. Domestication does not impact the availability of the Canadian and foreign losses carried forward to future years.
Net capital losses carried forward as of December 31, 2018 were $10 6 million related to Canada. The benefit of these losses has not been recognized, as the Company is not likely to generate sufficient capital gains to utilize the losses. The net capital losses in Canada have no expiry.
The Company also has tax credits carried forward of $214 million at December 31, 2018, related to research and development expenditures. Of these tax credits, $137 million relate to Canadian operations, set to expire between 2019 and 2023, and $77 million relate to U.S. operations set to expire between 2019 and 2038.
As of December 31, 2018, 2017 and 2016, there were $94 million, $ 132 million on and $133 million of unrecognized tax benefits that, if recognized, would be recognized as a component of income tax expense (benefit).
The following table summarizes the changes in unrecognized tax benefits:
Year ended December 31,
2018
2017
2016
Balance, beginning of year
$
132
$
133
$
119
Gross increases related to prior period tax positions
9
5
7
Gross increases related to current period tax positions
13
6
10
Decrease related to resolution of audits with tax authorities
(28)
—
—
Expiration of the statute of limitations
(22)
(21)
(6)
Foreign currency translation
(10)
9
3
Balance, end of year
$
94
$
132
$
133
The Company and its subsidiaries file income tax returns in Canada, the United States, and various foreign jurisdictions. With some exceptions, the Company remains subject to income tax examination in Canada for years after 2012, and in the United States for years after 1999.
The Canada Revenue Agency (“CRA”) commenced its examination of the 2014 income tax returns in February 2017, which is anticipated to be completed by the end of 2019. The CRA is also examining research and development expenditures claimed in years from 2009 to 2016. There are no significant audits underway in any of the foreign jurisdictions. While it is difficult to predict the outcome or timing of a particular tax matter, the Company believes it has adequately provided reserves for reasonably foreseeable outcomes related to these matters.
It is reasonably possible that a reduction of up to $8 million of unrecognized tax benefit and related interest and penalties will occur within the next twelve months because of the expiration of certain statutes of limitation.
The Company records interest and penalties accrued or recovered in relation to unrecognized tax benefits in income tax expense. During the years ended December 31, 2018, 2017 and 2016, the Company recognized increases/(decreases) in interest and penalties of ($7) million, $4 million and $1 million, respectively.
The amount of interest and penalties recognized in the Consolidated Balance Sheet was $7 million, $15 million, and $11 million at December 31, 2018, 2017 and 2016, respectively.</t>
  </si>
  <si>
    <t>Earnings per common share</t>
  </si>
  <si>
    <t xml:space="preserve">20. EARNINGS PER SHARE
The following table includes the calculation of basic and diluted EPS:
Year ended December 31,
2018
2017
2016
Net (loss) income
$
(1,264)
$
58
$
68
Weighted average number of common shares outstanding - basic
58.1
41.2
36.4
Weighted dilutive effect of equity awards
—
0.1
0.1
Weighted average number of common shares outstanding - diluted
58.1
41.3
36.5
Earnings per common share:
Basic
$
(21.76)
$
1.41
$
1.87
Dilutive
$
(21.76)
$
1.40
$
1.86
For each of the years ended December 31, 2017 and 2016, approximately 4 million awards were excluded from the diluted weighted average number of ordinary common shares outstanding calculation because their effect would have been anti-dilutive. </t>
  </si>
  <si>
    <t>Contingencies and commitments</t>
  </si>
  <si>
    <t>21. COMMITMENTS AND CONTINGENCIES
Lease Obligations
As of December 31, 2018, the Company is committed under legally enforceable agreements for purchase and rental payments for amounts as follows:
2019
2020
2021
2022
2023
Thereafter
Total
Operating lease obligations
$
$
$
$
$
$
$
208
Capital lease commitments
—
—
—
13
For the years ended December 31, 2018, 2017 and 2016, the Company has recorded total lease expenses of $36 million, $37 million and $33 million, respectively.
Capital leases are a component of property, plant and equipment in the Company’s Consolidated Balance Sheets for the periods ended December 31, 2018 and 2017. The capital lease net balance was $10 million and $12 million for the years ended December 31, 2018 and 2017, respectively.
Contingencies in the Normal Course of Business
As discussed in Note 6,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recognition.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liabilities related to such indemnification and guarantees in the Consolidated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Legal Proceedings
The Company is a party to various other legal proceedings and claims that arise in the ordinary course of business as either a plaintiff or defendant. The Company analyzes all legal proceedings and the allegations therein. The outcome of any of these other proceedings, either individually or in the aggregate, is not expected to have a material adverse effect on the Company’s financial position, results of operations or liquidity.</t>
  </si>
  <si>
    <t>Supplemental cash flow</t>
  </si>
  <si>
    <t>22. SUPPLEMENTAL CASH FLOW
Selected cash payments and non-cash activities were as follows:
Year ended December 31,
2018
2017
2016
Supplemental cash flow information:
Cash paid for interest
$
(152)
$
(41)
$
(30)
Income tax refunds (payments)
1
1
(7)
Supplemental non-cash investing and financing activities:
Accrued capital expenditures
$
22
$
18
$
2
Acquisitions
24
1,197
—</t>
  </si>
  <si>
    <t>Selected Quarterly Financial Data (Unaudited)</t>
  </si>
  <si>
    <t>23. SELECTED QUARTERLY FINANCIAL DATA (UNAUDITED)
Selected financial data (unaudited) for the periods presented was as follows:
2018
2017
Q1
Q2
Q3
Q4
Q1
Q2
Q3
Q4
Total revenues
$
557
$
579
$
509
$
496
$
374
$
375
$
337
$
545
Net (loss) income - IFRS
31
(18)
(433)
(961)
4
19
13
64
Net (loss) income - U.S. GAAP Adjustments
(16)
(22)
144
11
(15)
(7)
(11)
(9)
Net (loss) income
$
15
$
(40)
$
(289)
$
(950)
$
(11)
$
12
$
2
$
55
Earnings per share, basic
$
0.27
$
(0.70)
$
(4.90)
$
(16.10)
$
(0.31)
$
0.33
$
0.05
$
1.00
Earnings per share, diluted
$
0.26
$
(0.70)
$
(4.90)
$
(16.10)
$
(0.31)
$
0.32
$
0.05
$
0.98</t>
  </si>
  <si>
    <t>Subsequent events</t>
  </si>
  <si>
    <t>24. SUBSEQUENT EVENTS
On January 1, 2019 the Company completed the previously announced U.S. Domestication which marks a major milestone in the Company’s long-term U.S. Access Plan, enhances the Company’s ability to provide and support classified applications for U.S. Government agencies and fulfills a commitment made in acquiring DigitalGlobe, which was approved by the Company’s stockholders at that time.
On February 27, 2019, the Company announced a restructuring plan to implement cost-saving measures, including a reduction in the Company’s workforce. As a part of these efforts, the Company will reduce its overall workforce headcount by approximately 250 employees. This reduction in the Company’s workforce is expected to be substantially completed in the first quarter of 2019. The Company estimates that it will incur approximately $15 to $22 million of one-time pre-tax charges related to the restructuring.</t>
  </si>
  <si>
    <t>Significant accounting policies (Policies)</t>
  </si>
  <si>
    <t>Basis of preparation</t>
  </si>
  <si>
    <t>Basis of preparation
The Consolidated Financial Statements include the accounts of Maxar Technologies Inc., and all consolidated subsidiary entities. The Company’s Consolidated Financial Statements have been prepared in accordance with U.S. GAAP, and the rules and regulations of the U.S. Securities and Exchange Commission, or SEC .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t>
  </si>
  <si>
    <t>Use of estimates, assumptions and judgments</t>
  </si>
  <si>
    <t>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si>
  <si>
    <t xml:space="preserve">Business combination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t>
  </si>
  <si>
    <t>Foreign currency</t>
  </si>
  <si>
    <t>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within the Stockholders’ equity section of the Consolidated Balance Sheet. Income and expense accounts are translated at average monthly exchange rates during the year.</t>
  </si>
  <si>
    <t>Revenue recognition</t>
  </si>
  <si>
    <t>Revenue recognition
Revenue is recognized in accordance with the five step model set forth by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traight-line basis over the expected period of performance.
Space Systems segment
Revenues in the Space Systems segment is primarily generated from long-term construction contracts. Due to the long-term nature of these contracts, revenue is generally recognized over time utilizing a cost-to-cost approach, which requires the Company to make estimates regarding the revenue and cost associated with the design, manufacture and delivery of its products and services. The Company’s long-term construction contracts generally consist of a single performance obligation due to the integrated nature of the goods or services in contracts. Revenue from construction contracts includes initial contract amounts, variations in contract work, claims, incentive payments, shipping and handling costs and the fair value of customer furnished materials.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the adjustments to the amount receivable of the discount during the in-orbit period are recorded as orbital income.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tion.
Construction contracts have termination and default clauses. If a contract is terminated for convenience by a customer or due to a customer’s default, the Company is typically entitled to costs incurred plus a reasonable profit.
Imagery segment
Revenue in the Imagery segment is generated from service contracts in which revenue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nhancedView Follow-On Contract – The EnhancedView Follow-On contract (the “EnhancedView Contract”) includes one performance obligation to deliver a certain amount of capacity to the U.S. government over the 10-year contractual term ending on August 31, 2020. While other promised goods or services exist in the EnhancedView Contract, none are considered distinct and, thus, do not represent separate performance obligations. Revenue is recognized as capacity is provided to the customer. As a consistent amount of capacity is being made available, revenue is recognized on a ratable basis. In 2018, the Company signed an agreement that adds three option years to the EnhancedView Contract extending the term to August 21, 2023. The Company determined that these option years do not provide a material right to the customer, and therefore are not included in remaining performance obligations. As the option years are exercised, the consideration payable by the U.S. government will be added to the Company’s remaining performance obligations.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Under ASC 606, the Company has determined that two performance obligations exist; the access and the facility promised goods/services are included together as a combined performance obligation with maintenance services representing a standalone performance obligation. The access and the facility are a single performance obligation because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Services segment
Revenue in the Services segment is primarily generated from contracts for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Cost-plus-fixed-fee contracts – The majority of this segment’s revenues is generated from contracts with the U.S. government, the predominance of which are structured as cost-plus-fixed-fee arrangements. A cost plus contract is primarily made up of three components: direct costs (labor costs, subcontractor labor, travel and/or other direct costs), indirect costs (fringe benefit costs, overhead and general and administrative costs) and an agreed upon fee. The fee for this type of contract is established at the onset of contract as negotiated with the customer. Pricing for the cost portion of the contract is established on the basis of, among other things, actual labor rates, projected average rates, and General Services Administration’s schedule pricing.
Time and materials – Contracts structured as time and materials are billed to the customer as labor hours are incurred at contractually agreed upon rates, with such rates agreed upon by the Company and the Customer and inclusive of margin to the Company.
Firm fixed price – Contracts structured as firm fixed price bill the customer a fixed fee for a specified service with such amount typically billed as milestones are met by the Company.
Regardless of the contract structure noted above, revenue is recognized over time. Given the fact that in almost all cases, the customer controls the related work-in-progress, an input measure is the most appropriate basis with which to measure progress. Finally, as cost of labor is the predominant measure by which these contracts are structured, the Company recognizes revenue using a cost-incurred approach.
Contract balances
Contract liabilities primarily consist of advance payments, billings in excess of costs incurred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si>
  <si>
    <t>Earnings per share</t>
  </si>
  <si>
    <t>Earnings per share
Earnings per common share is computed by dividing net (loss) income by the sum of the weighted average number of common shares outstanding during the period plus outstanding deferred share units awards (see Note 18) but excluding issued, but unvested, restricted shares.
Diluted income per common share is computed by adjusting the basic income per common share calculation, as described above, for the effects of all potentially dilutive share appreciation rights and restricted stock units (see Note 18). The company calculates the effects of all potentially dilutive share appreciation rights using the treasury stock method unless they are anti-dilutive. Share appreciation rights are dilutive only when the average market value of the Company’s shares during the period are greater than the exercise price of the share appreciation rights.</t>
  </si>
  <si>
    <t>Research and development</t>
  </si>
  <si>
    <t>Research and development
Research and development costs are expensed in the period incurred. For the years ended December 31, 2018, 2017 and 2016, the Company expensed research and development costs of $93 million, $71 million, and $69 million, respectively in Selling, general and administrative.</t>
  </si>
  <si>
    <t>Interest Expense</t>
  </si>
  <si>
    <t>Interest expense
Interest expense is comprised of borrowing cost on debt, interest expense on the orbital securitization liability, interest expense on dissenting stockholders liability, imputed interest on advance payments and other liabilities, and the cost of forward points from foreign exchange forward contracts. All interest costs are recognized in income using the effective interest method.
Debt issuance costs are amortized and recognized as interest expense on a straight-line basis over the expected term of the related debt, which approximates the effective interest rate method. Debt issuance costs related to the Company’s revolving line of credit are recorded in Prepaid and other current assets and in Other assets in the Consolidated Balance Sheets. Debt issuance costs related to the Company’s term loans are recorded as a direct deduction from the carrying amount of the related debt.</t>
  </si>
  <si>
    <t>Derivative financial instruments and hedging activities</t>
  </si>
  <si>
    <t xml:space="preserve">Derivative financial instruments and hedging activities
The Company uses derivative financial instruments to manage foreign exchange risk associated with the cash flows from long-term construction contracts where some portion of the cash flows are denominated in foreign currencies as part of the normal course of business.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Amounts deferred in accumulated other comprehensive income are reclassified to income when the hedged transaction has occurred. The ineffective portion of the change in the fair value of the derivative is recorded in income in each period. Cash transactions related to the Company’s derivative contracts accounted for as hedges are classified in the same category as the item being hedged in the Consolidated Statements of Cash Flows. For foreign exchange contracts not in a qualifying hedging relationship, changes in fair value are recognized immediately in income as a foreign exchange gain or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has discontinued hedge accounting. The Company will continue to hedge our foreign exchange exposure for economic purposes.
The Company has embedded foreign currency derivatives in certain customer and supplier contracts. These derivatives are accounted for as separate instruments and are measured at fair value at each reporting date. Changes in fair value are recognized in income as foreign exchange gains or losses.
The Company does not offset the fair value amounts recognized with derivative instruments against the change in fair value of assets, liabilities or firm commitments executed with the same counterparty under a master netting agreement.
The gross amount of derivative financial assets related to foreign exchange forward contracts within the Consolidated Balance Sheets as of December 31, 2018 and 2017 were $5 million and $13 million, respectively. The gross amount of derivative financial liabilities related to foreign exchange forward contracts within the Consolidated Balance Sheets as of December 31, 2018 and 2017 were $8 million and $9 million, respectively. The amounts subject to master netting agreements but not offset for December 31, 2018 and 2017 were $3 million and $7 million, respectively. Derivative financial assets are included within Prepaid and other assets and Other assets in the Consolidated Balance Sheets and derivative financial liabilities are included with Other current liabilities and Other non-current liabilities. </t>
  </si>
  <si>
    <t>Cash, Cash equivalents and Restricted Cash</t>
  </si>
  <si>
    <t>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Prepaid and other current assets or Other assets within Non-current assets. Restricted cash is held primarily to secure outstanding letters of credit.</t>
  </si>
  <si>
    <t xml:space="preserve">Trade and other receivables
Trade and other receivables include amounts billed to customers, unbilled receivables in which the Company’s right to consideration is unconditional and current portion of orbital receivables (see Note 6). The carrying amounts of current trade receivables is stated at cost, net of allowance for doubtful accounts.
The Company maintains an allowance for doubtful account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t>
  </si>
  <si>
    <t>Investments</t>
  </si>
  <si>
    <t>Investments
Short-term investments consist of mutual funds and financial instruments purchased with a term to maturity at inception between three months and one year. Short-term investments are measured at fair value through net income. Short-term investments are included within prepaid and other current assets.
Long-term investments consist primary of the Company’s investment in a privately held company, OneWeb, in which the Company does not have significant influence and the fair value of which cannot be reliably measured. The Company determined that at December 31, 2018, adjusted cost net of impairments is a reasonable approximation of fair value. The Company evaluates the OneWeb investment quarterly for impairment. As of December 31, 2018, there were no impairments. Long-term investments are included within other assets.
Joint Ventures consist of investments where the Company has an ownership interest over which the Company has the ability to exercise significant influence. These investments are accounted for under the equity method whereby the Company recognizes its proportionate share of the affiliates’ net income or loss and does not consolidate the affiliates’ individual assets and liabilities. These investments are included within other assets.</t>
  </si>
  <si>
    <t xml:space="preserve">Inventor y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t>
  </si>
  <si>
    <t xml:space="preserve">Property, plant and equipment
Property, plant and equipment are measured at cost less accumulated depreciation. Cost for satellite assets includes amounts related to design, construction, launch and commissioning. Cost for ground system assets includes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Estimated useful life
Land improvements
20 years
Buildings
7 - 45 years
Leasehold improvements
lesser of useful life or term of lease
Equipment
2 - 40 years
Satellites 1
2 - 10 years
Furniture and fixtures
2 - 10 years
Computer hardware
2 - 13 years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experience with satellite parts, vendors and similar assets. The useful lives of the satellites were reassessed as part of the DigitalGlobe Transaction and are based on the remaining useful lives from the date of the acquisition. </t>
  </si>
  <si>
    <t>Leased assets</t>
  </si>
  <si>
    <t>Leased assets
Leased assets for which the Company assumes substantially all the risks and rewards of ownership are classified as capital leases. Upon initial recognition, the leased asset is measured at an amount equal to the lower of its fair value and the present value of the minimum lease payments. The asset is depreciated over the shorter of the lease term or its estimated useful life. All other leases are considered operating leases and the payments, including lease incentives, are recognized in income on a straight-line basis over the term of the lease.</t>
  </si>
  <si>
    <t>Intangible assets</t>
  </si>
  <si>
    <t>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Estimated useful life
Customer relationships
9 - 21 years
Backlog
3 - 5 years
Technologies
5 - 13 years
Software
3 - 10 years
Image library
5 years
Trade names and other
5 - 20 years
Non-compete agreements
2 years</t>
  </si>
  <si>
    <t>Impairment</t>
  </si>
  <si>
    <t>Impairment
Intangible assets and property, plant and equipment
Intangible assets and property, plant and equipment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
If a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Goodwill
Goodwill is tested for impairment at least annually on October 1, or whenever events or changes in circumstances indicate that its carrying amount may be less than its recoverable amount.
Goodwill is tested for impairment at the reporting unit level. Management typically uses a discounted cash flow approach to estimate the fair value of a reporting unit. Management uses judgment to estimate the inputs to these assessments including cash flow projections, discount rates and tax rates, and any changes to these inputs could have a material impact on the impairment calculation. An impairment loss is recognized to the extent that the carrying value of a reporting exceeds its fair value.</t>
  </si>
  <si>
    <t>Warranty and after-sale service costs</t>
  </si>
  <si>
    <t xml:space="preserve">Warranty and after-sale service costs
A liability for warranty and after-sale service costs is recognized when the underlying product or service is sold. Warranty and after-sale service provisions are based on management’s best estimate of the expected obligation using historical warranty data and experience. Warranty and after-sale service liabilities related to products and services delivered under construction contracts are included in the estimated total costs to complete when utilizing the cost-to-cost method to determine the percentage of completion for revenue recognition. Warranty and after-sale service liabilities are presented in Other current liabilities and Other non-current liabilities on the Consolidated Balance Sheets. </t>
  </si>
  <si>
    <t>Restructuring costs</t>
  </si>
  <si>
    <t>Restructuring costs
A liability for restructuring costs is recognized when the Company has approved a detailed and formal restructuring plan, and the restructuring either has commenced or has been announced publicly. Restructuring liabilities are presented in Other current liabilities and Other non-current liabilities on the Consolidated Balance Sheets.</t>
  </si>
  <si>
    <t>Employee benefits</t>
  </si>
  <si>
    <t>Employee benefits
Defined benefit pension and other postretirement benefit plans
The Company maintains defined benefit pension and other postretirement benefit plans for certain employees within the SSL and MDA businesses. SSL pension plan benefits were frozen on January 1, 2014. MDA pension plans are still active. SSL and MDA both maintain certain other postretirement benefits.
The Company recognizes the funded status of each pension and other postretirement benefit plan in the Consolidated Balance sheets. The calculation of pension and other postretirement benefit obligations is performed annually by qualified actuaries using the projected unit credit method, which takes into account the expected salary increases as the basis for future benefit increases for the plans.
Pension and other postretirement plan liabilities are revalued annually, or when an event occurs that requires remeasurement, based on updated assumptions and information about the individuals covered by the plan. The Company’s net obligation in respect of the pension and other postretirement benefit plans is calculated separately for each plan by estimating the amount of future benefit that employees have earned in the current and prior periods, discounting that amount and deducting the fair value of any plan assets.
The Company recognizes service costs and administrative expenses for the majority of its defined benefit and other postretirement plans as a component of product cost, service cost or selling, general and administrative. All other costs are recognized outside of operating income within other expense (income), net. The Company recognizes administrative expenses related to frozen plans outside of operating income within other expense (income), net.
When the benefits of a plan are changed or when a plan is curtailed, the resulting change in the net benefit liability that relates to past service or the gain or loss on curtailment is recognized immediately in accumulated other comprehensive income. The Company recognizes gains or losses on the settlement of a defined benefit plan when settlement occurs.
Under some of the Company’s Canadian defined benefit pension plans, the actuarial present value of benefits to which an employee is entitled if the employee terminates immediately may exceed the actuarial present value of benefits to which the employee is entitled at the expected date of separation based on service to date. In this situation, the Company has elected to calculate the actuarial present value of the vested benefits to which the employee is currently entitled but based on the employee's expected date of separation or retirement.
For the Company’s pension and other postretirement benefit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Defined contribut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operating income as the services are provided.</t>
  </si>
  <si>
    <t>Share-based compensation plans</t>
  </si>
  <si>
    <t>Stock-based compensation plans
The Company maintains a number of stock-based compensation plans for certain employees and directors that may be settled with cash and/or equity. For certain stock-based compensation plans, the Company has the ability to mandate equity settlement by issuing shares from treasury. Stock-based compensation plans are measured at fair value using the Black-Scholes option pricing model and the fair value is expensed on a graded vesting schedule over the vesting period. Management uses judgment to determine the inputs to the Black-Scholes option pricing model including the expected plan lives, underlying stock price volatility and forfeiture rates. Volatility is estimated by considering the Company’s historic stock price volatility over similar periods to the expected life of the awards under consideration. Changes in these assumptions will impact the calculation of fair value and the amount of compensation expense recognized in income.
The fair value of liability classified awards is recognized as a liability within accrued compensation and benefits and Pension and other postretirement benefit liabilities in the Consolidated Balance Sheets. The liability is re-measured and charged to income at each reporting date until the award is settled.
The fair value of equity-settled plans is recognized in additional paid-in capital in the Consolidated Balance Sheets. Equity-settled plans are measured based on the grant date fair value of the award including the impact of estimated forfeitures and are not re-measured.</t>
  </si>
  <si>
    <t>Income taxes
The Company is subject to income taxes in Canada, the United States, Luxembourg, and other foreign jurisdictions. The Company computes its provision for income taxes using the asset and liability method, under which deferred tax assets and liabilities are determined based on the temporary differences between the financial reporting and tax bases of assets and liabilities. Deferred tax assets and liabilities are measured at the currently enacted tax rates that are expected to apply in years in which they are expected to be paid for or realized. All deferred income taxes are classified as non-current on the Company's Consolidated Balance Sheets. Significant judgments are required in order to determine the realizability of deferred tax assets. In assessing the need for a valuation allowance, the Company's management evaluates all significant available positive and negative evidence, including historical operating results, estimates of future sources of taxable income, carry-forward periods available, the existence of prudent and feasible tax planning strategies, and other relevant factors.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fifty percent likely to be realized upon ultimate settlement. The Company believes that the uncertain tax positions recognized are adequate to cover all open tax years based on its assessment. If the expected outcome of the matter changes, the Company will adjust income tax expense accordingly in the period in which the expected outcome has changed. The Company classifies interest and penalties related to income taxes as income tax expense.
The Company earns investment and other tax credits with respect to its research and development expenses. The benefit of these tax credits is recorded as a reduction of income tax expense.</t>
  </si>
  <si>
    <t>Recently Adopted Accounting Pronouncements</t>
  </si>
  <si>
    <t>Recently Adopted Accounting Pronouncement s
Employee benefits
In August 2018, the Financial Accounting Standards Board (“FASB”) issued Accounting Standard Update (“ ASU”) 2018-14, Compensation—Retirement Benefits—Defined Benefit Plans—General (Topic 715-20): Disclosure Framework—Changes to the Disclosure Requirements for Defined Benefit Plans . This update modifies the disclosure requirements for employers that sponsor defined benefit pension or other postretirement plans. The ASU is effective for fiscal years, ending after December 15, 2020 and requires a retrospective adoption to all periods presented. The Company early adopted this ASU on December 31, 2018 and has updated the employee benefits disclosure accordingly, see Note 17 for details.
Goodwill
In January 2017, the FASB issued ASU 2017-04, Intangibles – Goodwill and Other (Topic 350) : Simplifying the Test for Goodwill Impairment . This update eliminates Step 2 from the goodwill impairment test by requiring an entity to recognize a goodwill impairment charge for the amount by which the carrying amount of a reporting unit exceeds its fair value. This guidance is effective for interim and annual goodwill impairment tests in fiscal years beginning after December 15, 2019, and early adoption is permitted. This guidance must be applied on a prospective basis. The Company early adopted this update in the fourth quarter of 2018, and prospectively applied the guidance as required.</t>
  </si>
  <si>
    <t>Significant accounting policies (Tables)</t>
  </si>
  <si>
    <t>Schedule of estimated useful lives of property, plant and equipment</t>
  </si>
  <si>
    <t>Estimated useful life
Land improvements
20 years
Buildings
7 - 45 years
Leasehold improvements
lesser of useful life or term of lease
Equipment
2 - 40 years
Satellites 1
2 - 10 years
Furniture and fixtures
2 - 10 years
Computer hardware
2 - 13 years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experience with satellite parts, vendors and similar assets. The useful lives of the satellites were reassessed as part of the DigitalGlobe Transaction and are based on the remaining useful lives from the date of the acquisition.</t>
  </si>
  <si>
    <t>Schedule of estimated useful lives of intangible assets with finite lives</t>
  </si>
  <si>
    <t>Estimated useful life
Customer relationships
9 - 21 years
Backlog
3 - 5 years
Technologies
5 - 13 years
Software
3 - 10 years
Image library
5 years
Trade names and other
5 - 20 years
Non-compete agreements
2 years</t>
  </si>
  <si>
    <t>Conversion from IFRS to U.S. GAAP (Tables)</t>
  </si>
  <si>
    <t>Schedule of significant differences in the consolidated statements of operations</t>
  </si>
  <si>
    <t>Year ended December 31,
Note
2018
2017
2016
Net (loss) income - IFRS
$
(1,381)
$
100
$
106
Product and service costs 1
(a), (b), (g), (i)
(88)
(105)
(71)
Depreciation and amortization
(a)
4
6
5
Interest expense, net
(a), (f), (g)
(4)
6
7
Other expense (income), net
(g)
7
25
(4)
Income tax benefit
(b), (f), (h), (j)
28
26
25
Impairment losses, net
(a)
170
—
—
Net (loss) income - U.S. GAAP
$
(1,264)
$
58
$
68
1 Excludes depreciation and amortization</t>
  </si>
  <si>
    <t>Schedule of significant differences in the consolidated balance</t>
  </si>
  <si>
    <t>December 31,
2018
2017
IFRS
Adjustments
U.S. GAAP
IFRS
Adjustments
U.S. GAAP
Assets:
Income taxes receivable 1
$
64
$
(50)
$
14
$
72
$
(53)
$
19
Deferred tax assets
52
51
103
108
(45)
63
Property, plant and equipment, net 2
754
(7)
747
1,055
(47)
1,008
Intangible assets, net 2
1,304
(72)
1,232
1,753
(135)
1,618
Other assets
2,905
—
2,905
3,669
—
3,669
Total assets
$
5,079
$
(78)
$
5,001
$
6,657
$
(280)
$
6,377
Liabilities:
Income taxes payable 1
$
15
$
(11)
$
4
$
49
$
(46)
$
3
Deferred tax liabilities
15
(9)
6
104
(99)
5
Other liabilities
4,326
21
4,347
4,489
47
4,536
Total liabilities
$
4,356
$
1
$
4,357
$
4,642
$
(98)
$
4,544
(Accumulated deficit) retained earnings
$
(1,184)
$
(27)
$
(1,211)
$
262
$
(144)
$
118
Accumulated other comprehensive income
134
(52)
82
151
(38)
113
Other equity
1,773
—
1,773
1,602
—
1,602
Total stockholders' equity
723
(79)
644
2,015
(182)
1,833
Total liabilities and stockholders' equity
$
5,079
$
(78)
$
5,001
$
6,657
$
(280)
$
6,377
1 As a result of the conversion to U.S. GAAP, tax reclassifications of $11 million and $5 million were recorded as of December 31, 2018 and 2017, respectively.
2 In 2017, the Company reclassified $47 million of construction in process, within property, plant and equipment, to intangibles to conform to the current year presentation.</t>
  </si>
  <si>
    <t>Business combinations (Tables) - DigitalGlobe</t>
  </si>
  <si>
    <t>Business combination</t>
  </si>
  <si>
    <t>Schedule of fair value of the consideration transferred and the preliminary estimated fair values of the major classes of assets acquired and liabilities assumed</t>
  </si>
  <si>
    <t>October 5, 2017
Cash paid
$
1,131
Shares issued
1,063
Merger consideration to be settled
3
Liability to dissenting stockholders
115
Issuance of replacement equity-settled awards
16
Purchase consideration
$
2,328
Assets
Cash and cash equivalents
$
171
Trade and other receivables, net
142
Property, plant and equipment, net
696
Intangible assets, net
1,440
Other assets
106
$
2,555
Liabilities
Accounts payable
83
Other current liabilities
4
Pension and other postretirement benefit liabilities
29
Long-term debt
1,276
Other non-current liabilities
504
$
1,896
Fair value of net identifiable assets acquired
659
Goodwill
$
1,669</t>
  </si>
  <si>
    <t>Summary of intangible assets acquired</t>
  </si>
  <si>
    <t>Carrying value
Weighted average useful life
Finite-lived intangible assets:
Customer relationships
$
608
14 years
Backlog
331
4 years
Technologies
318
5 years
Software
46
3 years
Image library
80
5 years
Trade names and trademarks
37
10 years
Other
20
2 years
Total intangible assets
$
1,440</t>
  </si>
  <si>
    <t>Trade and other receivables (Tables)</t>
  </si>
  <si>
    <t>Schedule of trade and other receivables, net</t>
  </si>
  <si>
    <t>Year ended December 31,
2018
2017
U.S. government receivables:
Billed
$
96
$
63
Unbilled
60
34
156
97
Other governments and commercial receivables:
Billed
146
213
Unbilled
112
125
258
338
Total trade receivables
414
435
Orbital receivables, current portion
34
30
Other
17
21
Allowance for doubtful accounts
(1)
(10)
Total trade and other receivables, net
$
464
$
476</t>
  </si>
  <si>
    <t>Schedule of total contractual cash flows for all launched and unlaunched satellites including principal and interest payments</t>
  </si>
  <si>
    <t>2019
2020
2021
2022
2023
Thereafter
Total
Contractual cash flows from satellites
$
50
$
67
$
68
$
72
$
72
$
413
$
742</t>
  </si>
  <si>
    <t>Inventory (Tables)</t>
  </si>
  <si>
    <t>Schedule of inventory, net</t>
  </si>
  <si>
    <t>Year ended December 31,
2018
2017
Raw materials
$
21
$
99
Work in process
10
14
Total
31
113
Inventory reserve
—
(11)
Total inventory, net
$
31
$
102</t>
  </si>
  <si>
    <t>Property, plant and equipment (Tables)</t>
  </si>
  <si>
    <t>Schedule of property, plant and equipment</t>
  </si>
  <si>
    <t>Property, plant and equipment, net consisted of the following:
Year ended December 31,
2018
2017
Satellites
$
397
$
541
Equipment
229
268
Leasehold improvements
97
80
Computer hardware
92
88
Land and Land improvements
88
108
Buildings
46
91
Furniture and fixtures
19
11
Construction in process
142
72
Property, plant and equipment, at cost
1,110
1,259
Accumulated depreciation
(363)
(251)
Property, plant and equipment, net
$
747
$
1,008</t>
  </si>
  <si>
    <t>Intangible assets and goodwill (Tables)</t>
  </si>
  <si>
    <t>Schedule of intangible assets</t>
  </si>
  <si>
    <t>December 31, 2018
December 31, 2017
Gross carrying value
Accumulated amortization
Net carrying value
Gross carrying value
Accumulated amortization
Net carrying value
Customer relationships
$
619
$
(58)
$
561
$
622
$
(16)
$
606
Backlog
332
(120)
212
331
(23)
308
Technologies
330
(86)
244
477
(107)
370
Software
198
(71)
127
245
(88)
157
Image library
80
(32)
48
80
(8)
72
Trade names and other
41
(9)
32
114
(27)
87
Non-compete agreements
21
(13)
8
20
(2)
18
Total intangible assets
$
1,621
$
(389)
$
1,232
$
1,889
$
(271)
$
1,618</t>
  </si>
  <si>
    <t>Schedule of estimated annual amortization expense related to finite-lived intangible assets</t>
  </si>
  <si>
    <t>Year ended December 31,
2019
2020
2021
2022
2023
2024 and thereafter
Amortization expense
$
276
$
240
$
168
$
129
$
56
$
363</t>
  </si>
  <si>
    <t>Schedule of goodwill</t>
  </si>
  <si>
    <t>Space Systems
Imagery
Services
Total
Balance as of December 31, 2016
$
625
$
27
$
47
$
699
Acquisitions
143
1,400
126
1,669
Foreign currency translation
6
—
—
6
Balance as of December 31, 2017
774
1,427
173
2,374
Impairment losses
(494)
(142)
—
(636)
Goodwill on acquisition of Neptec
22
—
—
22
Disposal of immaterial subsidiary
—
—
(3)
(3)
Foreign currency translation
(6)
—
—
(6)
Balance as of December 31, 2018
$
296
$
1,285
$
170
$
1,751</t>
  </si>
  <si>
    <t>Warranty costs (Tables)</t>
  </si>
  <si>
    <t>Schedule of changes in liability for warranty costs included as a component of Other current liabilities and Other long-term liabilities</t>
  </si>
  <si>
    <t>Warranty and after-sale services
Balance as of December 31, 2016
$
34
Obligations incurred
7
Payments/uses
(2)
Others, net
—
Balance as of December 31, 2017
$
39
Obligations incurred
5
Payments/uses
(4)
Others, net
—
Balance as of December 31, 2018
$
40</t>
  </si>
  <si>
    <t>Long term debt and interest expense (Tables)</t>
  </si>
  <si>
    <t>Summary of long term debt</t>
  </si>
  <si>
    <t>Year ended December 31,
2018
2017
Syndicated credit facility:
Revolving loan payable
$
595
$
454
Operating loan payable in Canadian dollars (December 31, 2018 - C$0 million; December 31, 2017 - C$51 million)
—
40
Term Loan A
500
500
Term Loan B
1,980
2,000
Debt issuance costs
(41)
(52)
Obligations under capital leases
13
19
Total long-term debt
3,047
2,961
Current portion
(17)
(18)
Non-current portion
$
3,030
$
2,943</t>
  </si>
  <si>
    <t>Schedule of interest expense on long term debts and other obligations</t>
  </si>
  <si>
    <t>Year ended December 31,
2018
2017
2016
Interest on long-term debt
$
171
$
$
Interest expense on advance payments from customers
26
—
Interest on orbital securitization liability
7
Imputed interest and other
2
3
Capitalization of borrowing costs
(7)
—
—
Loss on debt extinguishment
—
2
Interest expense on dissenting stockholder liability
3
—
—
Total interest expense
$
202
$
99
$</t>
  </si>
  <si>
    <t>Summary of annual contractual principal repayments on long-term debt, net of financing fees</t>
  </si>
  <si>
    <t>2019
2020
2021
2022
2023
Thereafter
Total
Syndicated credit facility
$
11
$
262
$
858
$
14
$
14
$
1,875
$
3,034
Capital leases
7
4
2
—
—
—
13
Total
$
18
$
266
$
860
$
14
$
14
$
1,875
$
3,047</t>
  </si>
  <si>
    <t>Financial instruments and fair value disclosures (Tables)</t>
  </si>
  <si>
    <t>Summary of financial instruments measured at fair value in the accompanying consolidated balance sheets</t>
  </si>
  <si>
    <t>Recurring Fair Value Measurements of as of December 31, 2018
Level 1
Level 2
Level 3
Total
Assets
Short-term investments
$
3
$
—
$
—
$
3
Derivative financial instruments
Foreign exchange forward contracts &amp; embedded derivatives
—
5
—
5
$
3
$
5
$
—
$
8
Liabilities
Derivative financial instruments
Foreign exchange forward contracts &amp; embedded derivatives
—
8
—
8
Interest rate swaps
—
4
—
4
$
—
$
12
$
—
$
12
Recurring Fair Value Measurements of as of December 31, 2017
Level 1
Level 2
Level 3
Total
Assets
Short-term investments
$
1
$
—
$
—
$
1
Derivative financial instruments
Foreign exchange forward contracts &amp; embedded derivatives
—
13
—
13
$
1
$
13
$
—
$
14
Liabilities
Derivative financial instruments
Foreign exchange forward contracts &amp; embedded derivatives
$
—
$
9
$
—
$
9
$
—
$
9
$
—
$
9</t>
  </si>
  <si>
    <t>Summary of financial instruments recorded at carrying value in the accompanying consolidated balance sheets</t>
  </si>
  <si>
    <t>As of December 31, 2018
Carrying value
Fair value
Fair value hierarchy
Long-term debt, excluding capital leases
$
3,034
$
2,925
Level 2
Orbital receivables
$
441
$
441
Level 2
As of December 31, 2017
Carrying value
Fair value
Fair value hierarchy
Long-term debt, excluding capital leases
$
2,943
$
3,176
Level 2
Orbital receivables
$
454
$
507
Level 2</t>
  </si>
  <si>
    <t>Derivatives and Hedging (Tables)</t>
  </si>
  <si>
    <t>Schedule of foreign exchange forward contracts to hedge exposure arising from expected foreign currency denominated cash flows</t>
  </si>
  <si>
    <t>As of December 31, 2018
Derivative instrument
Notional amount
Maximum Contract term
Interest rate swaps
1,000
3.3 years
Foreign exchange forward contracts
—
—
Purchase contracts settled in Canadian dollars:
U.S. dollar
70
1.8 years
Euro
10
2.3 years
GBP
3
0.5 years
Sales contracts settled in Canadian dollars:
Euro
194
3.8 years
Japanese Yen
35
2.6 years
GBP
1
0.6 years
Purchase contracts settled in U.S. dollars:
Euro
10
0.3 years
Japanese Yen
177
0.2 years
Sales contracts settled in Canadian dollars:
Euro
0.5 years
Japanese Yen
0.2 years
As of December 31, 2017
Derivative instrument
Notional amount
Maximum Contract term
Interest rate swaps
—
—
Foreign exchange forward contracts
—
—
Purchase contracts settled in Canadian dollars:
U.S. dollar
165
2.8 years
Euro
16
2.7 years
GBP
2
1.0 years
Sales contracts settled in Canadian dollars:
Euro
312
3.0 years
Japanese Yen
26
3.1 years
GBP
2
1.0 years
Purchase contracts settled in U.S. dollars:
Euro
32
1.3 years
Japanese Yen
2,231
1.2 years
Sales contracts settled in Canadian dollars:
Euro
58
1.3 years
Japanese Yen
1,116
1.2 years</t>
  </si>
  <si>
    <t>Schedule of derivative instruments on earnings and other comprehensive income</t>
  </si>
  <si>
    <t>For the year ended December 31, 2018
Effective portion of gains and losses included in other comprehensive income
Effective portion of gains and losses reclassified to earnings
Gains and loss included in earnings 1
Cash flow hedges:
Foreign exchange forward contracts
$
(6)
$
—
$
(2)
Interest rate swaps
(4)
—
—
Embedded derivatives
—
—
—
Derivatives not qualified for hedging accounting:
Foreign exchange forward contracts
—
—
—
Interest rate swaps
—
—
—
Embedded derivatives
—
—
1
For the year ended December 31, 2017
Effective portion of gains and losses included in other comprehensive income
Effective portion of gains and losses reclassified to earnings
Gains and loss included in earnings 1
Cash flow hedges:
Foreign exchange forward contracts
$
(3)
$
—
$
(1)
Interest rate swaps
—
—
—
Embedded derivatives
—
—
—
Derivatives not qualified for hedging accounting:
Foreign exchange forward contracts
—
—
5
Interest rate swaps
—
—
—
Embedded derivatives
—
—
(2)
For the year ended December 31, 2016
Effective portion of gains and losses included in other comprehensive income
Effective portion of gains and losses reclassified to earnings
Gains and loss included in earnings 1
Cash flow hedges:
Foreign exchange forward contracts
$
(8)
$
(1)
$
(5)
Interest rate swaps
—
—
—
Embedded derivatives
—
—
—
Derivatives not qualified for hedging accounting:
Foreign exchange forward contracts
—
—
1
Interest rate swaps
—
—
—
Embedded derivatives
—
—
(3)
1 Includes gains and losses related to the ineffective portion of the Company’s cash flow hedges, and derivatives not qualified for hedge accounting</t>
  </si>
  <si>
    <t>Accumulated other comprehensive income (loss) (Tables)</t>
  </si>
  <si>
    <t>Schedule of changes in the components of accumulated other comprehensive income (loss)</t>
  </si>
  <si>
    <t>Foreign
Net (Loss) Income
Unrecognized
Total
Currency
on Hedge
(Loss) Gain on
Accumulated Other
Translation
Investments in
Derivative
Pension
Comprehensive
Adjustments
Foreign Operations
Instruments
Adjustments
Income (Loss)
Balance as of December 31, 2015
$
154
$
(33)
$
18
$
30
$
169
Cumulative-effect of IFRS to U.S. GAAP conversion
(1)
—
—
(32)
(33)
Other comprehensive (loss) income
(2)
5
(9)
(9)
(15)
Tax benefit
—
—
1
1
2
Balance as of December 31, 2016
151
(28)
10
(10)
123
Other comprehensive (loss) income
7
—
(3)
(8)
(4)
Tax expense
—
—
—
(6)
(6)
Balance as of December 31, 2017
158
(28)
7
(24)
113
Other comprehensive (loss) income
4
(23)
(10)
(4)
(33)
Tax benefit (expense)
—
—
3
(1)
2
Balance as of December 31, 2018
$
162
$
(51)
$
—
$
(29)
$
82</t>
  </si>
  <si>
    <t>Revenue (Tables)</t>
  </si>
  <si>
    <t>Summary of contract assets and contract liabilities by segment</t>
  </si>
  <si>
    <t xml:space="preserve">Space
As of December 31, 2018
Systems
Imagery 1
Services
Total
Contract liabilities
$
172
$
247
$
2
$
421
Space
As of December 31, 2017
Systems
Imagery 1
Services
Total
Contract liabilities
$
266
$
330
$
4
$
600
1 The contract liability balance associated with the Company’s EnhancedView Contract was $184 million and $278 million as of December 31, 2018 and 2017, respectively. During the year ended December 31, 2018, imputed interest on advanced payments increased the contract liability balance by $26 million, and $120 million in revenue was recognized, decreasing the contract liability balance. The contract liability balance associated with the Company’s EnhancedView Contract is expected to be recognized as revenue through August 31, 2020. There were no deferred contract costs on the Consolidated Balance Sheets associated with this contract as of December 31, 2018 or December 31, 2017. </t>
  </si>
  <si>
    <t>Summary of revenue by primary sources</t>
  </si>
  <si>
    <t>Year ended December 31, 2018
Space Systems
Imagery
Services
Eliminations
Total
Product revenues
$
851
$
—
$
—
$
—
$
851
Service revenues
191
841
258
—
1,290
Intersegment eliminations
87
4
8
(99)
—
$
1,129
$
845
$
266
$
(99)
$
2,141
Year ended December 31, 2017
Space Systems
Imagery
Services
Eliminations
Total
Product revenues
$
1,119
$
—
$
—
$
—
$
1,119
Service revenues
141
228
143
—
512
Intersegment eliminations
10
2
1
(13)
—
$
1,270
$
230
$
144
$
(13)
$
1,631
Year ended December 31, 2016
Space Systems
Imagery
Services
Eliminations
Total
Product revenues
$
1,285
$
—
$
—
$
—
$
1,285
Service revenues
132
41
100
—
273
Intersegment eliminations
4
1
—
(5)
—
$
1,421
$
42
$
100
$
(5)
$
1,558</t>
  </si>
  <si>
    <t>Summary of revenue by geographic location</t>
  </si>
  <si>
    <t>Year ended December 31,
2018
2017
2016
United States
$
1,371
$
744
$
447
Canada
152
330
424
Asia
334
295
312
Europe
118
207
285
Australia
18
29
30
South America
134
17
58
Other
14
9
2
$
2,141
$
1,631
$
1,558</t>
  </si>
  <si>
    <t>Schedule of revenue from significant customers</t>
  </si>
  <si>
    <t>Year ended December 31,
2018
2017
2016
Government:
U.S. Federal Government and agencies
$
890
$
294
$
98
Canadian Federal Government and agencies
96
194
212
Commercial and other
1,155
1,143
1,248
Total revenue
$
2,141
$
1,631
$
1,558</t>
  </si>
  <si>
    <t>Segment information (Tables)</t>
  </si>
  <si>
    <t>Summary of operating performance of the reporting segments</t>
  </si>
  <si>
    <t>Year ended December 31,
2018
2017
2016
Revenues:
Space Systems
$
1,129
$
1,270
$
1,421
Imagery
845
230
42
Services
266
144
100
Intersegment eliminations
(99)
(13)
(5)
Total Revenue
$
2,141
$
1,631
$
1,558
Adjusted EBITDA:
Space Systems
$
5
$
151
$
160
Imagery
518
143
23
Services
25
23
19
Intersegment eliminations
(22)
(1)
—
Depreciation and amortization
(449)
(161)
(72)
Corporate expense
(54)
(65)
(26)
Restructuring
(18)
(36)
(4)
Acquisition and integration related expense
(34)
(60)
—
Impairment losses, including inventory
(1,096)
—
—
Interest expense, net
(202)
(99)
(33)
Interest Income 1
1
1
—
Equity (income) loss from joint ventures, net of tax
(2)
—
—
Net (loss) earnings before income taxes
$
(1,328)
$
(104)
$
67
1 Included in Other expense (income), net on the Consolidated Statements of Operations.</t>
  </si>
  <si>
    <t>Schedule of capital expenditures by segment</t>
  </si>
  <si>
    <t>Space
Corporate and
Year ended December 31, 2018
Systems
Imagery
Services
eliminations
Total
Capital expenditures:
Property, plant and equipment
$
28
$
156
$
2
$
(30)
$
156
Intangible assets
6
55
1
—
62
$
34
$
211
$
3
$
(30)
$
218
Space
Corporate and
Year ended December 31, 2017
Systems
Imagery
Services
eliminations
Total
Capital expenditures:
Property, plant and equipment
$
43
$
14
$
2
$
(10)
$
49
Intangible assets
11
12
—
—
23
$
54
$
26
$
2
$
(10)
$
72
Space
Corporate and
Year ended December 31, 2016
Systems
Imagery
Services
eliminations
Total
Capital expenditures:
Property, plant and equipment
$
38
$
—
$
1
$
1
$
40
Intangible assets
14
—
1
1
16
$
52
$
—
$
2
$
2
$
56</t>
  </si>
  <si>
    <t>Employee benefit plans (Tables)</t>
  </si>
  <si>
    <t>Summary of changes in the benefit obligations, the plan assets and funded status</t>
  </si>
  <si>
    <t>Pension
Other Postretirement
2018
2017
2018
2017
Change in benefit obligation:
Benefit obligation at beginning of year
$
654
$
614
$
39
$
64
Valuation effect at beginning of year
—
—
—
(2)
Service cost
6
5
—
—
Interest cost
22
24
2
2
Actuarial (gains) losses
(43)
38
(4)
1
Prior service credit
—
—
—
(1)
Benefits paid
(37)
(32)
(2)
(2)
Curtailments 1
—
—
—
(24)
Foreign exchange
(7)
5
(3)
1
Benefit obligation at end of year
$
595
$
654
$
32
$
39
Change in fair value of plan assets:
Fair value of plan assets at beginning of year
$
478
$
437
$
—
$
—
Actual (loss) return on plan assets
(20)
59
—
—
Employer contributions
16
9
3
2
Benefits paid
(35)
(30)
(3)
(2)
Expenses paid
(3)
(3)
—
—
Foreign exchange
(7)
6
—
—
Fair value of plan assets at end of year
429
478
—
—
Unfunded status at end of year
$
(166)
$
(176)
$
(32)
$
(39)
Assets and (liabilities) recognized in the Consolidated Balance Sheets:
Other assets
$
4
$
4
$
—
$
—
Accrued compensation and benefits
—
—
(1)
(2)
Pension and other postretirement benefits
(170)
(180)
(31)
(37)
$
(166)
$
(176)
$
(32)
$
(39)
1 The Company amended a postretirement plan at one of its operating divisions by eliminating employer paid subsidies toward retiree medical benefits as of December 31, 2017. The Company recognized a gain on settlement of $24 million during fiscal 2017, with an offsetting reduction to the benefit obligation.</t>
  </si>
  <si>
    <t>Summary of net actuarial (loss) gain and prior service credit balance accumulated other comprehensive loss account, before related tax effects</t>
  </si>
  <si>
    <t>Pension
Other Postretirement
2018
2017
2016
2018
2017
2016
Net actuarial (loss) gain
$
(63)
$
(54)
$
(89)
$
17
$
12
$
3
Prior service credit
—
—
—
1
1
3
Total recognized in accumulated other comprehensive loss (income)
$
(63)
$
(54)
$
(89)
$
18
$
13
$
6</t>
  </si>
  <si>
    <t>Schedule of aggregate accumulated benefit obligation</t>
  </si>
  <si>
    <t>Pension
2018
2017
Accumulated benefit obligation
$
536
$
587
Fair value of plan assets
$
367
$
407</t>
  </si>
  <si>
    <t>Schedule of projected benefit obligation in excess of plan assets</t>
  </si>
  <si>
    <t>Pension
2018
2017
Projected benefit obligation
$
553
$
605
Fair value of plan assets
$
383
$
425</t>
  </si>
  <si>
    <t>Schedule of weighted average assumptions used to determine the benefit obligations</t>
  </si>
  <si>
    <t>Pension
Other Postretirement
2018
2017
2018
2017
Discount rate
4.1
%
3.4
%
3.8
%
3.4
%
Rate of future compensation increase
3.5
%
3.5
%
3.6
%
3.6
%</t>
  </si>
  <si>
    <t>Summary of the components of net periodic benefit cost</t>
  </si>
  <si>
    <t>Pension
Other Postretirement
2018
2017
2016
2018
2017
2016
Service cost
$
4
$
3
$
2
$
—
$
—
$
1
Interest cost
22
24
26
2
2
2
Expected return on plan assets
(32)
(29)
(31)
—
—
—
Amortization of prior service credit
—
—
—
—
(2)
(2)
Amortization of net loss (gain)
1
1
2
(1)
—
—
Curtailment gain
—
—
—
—
(26)
—
Settlement loss recognized
—
—
3
—
—
—
Expenses paid
2
3
4
—
—
—
Net periodic benefit (credit) cost
$
(3)
$
2
$
6
$
1
$
(26)
$
1</t>
  </si>
  <si>
    <t>Summary of other changes in plan assets and benefit obligations recognized in other comprehensive income</t>
  </si>
  <si>
    <t>Pension
Other Postretirement
2018
2017
2016
2018
2017
2016
Net loss (gain)
$
10
$
8
$
11
$
(6)
$
—
$
(4)
Prior service credit
—
—
—
—
(1)
—
Amortization of prior service (cost) credit
—
—
—
—
2
—
Amortization of net (loss) gain
(1)
(1)
(4)
1
1
—
Curtailment loss
—
—
—
—
1
2
Total recognized in other comprehensive loss (income)
$
9
$
7
$
7
$
(5)
$
3
$
(2)
Total recognized in net periodic benefit (credit) cost and other comprehensive loss (income)
$
6
$
9
$
13
$
(4)
$
(23)
$
(1)</t>
  </si>
  <si>
    <t>Schedule of weighted average assumptions used to determine the net periodic benefit cost</t>
  </si>
  <si>
    <t>Pension
Other Postretirement
2018
2017
2016
2018
2017
2016
Discount rate
3.4
%
3.9
%
4.3
%
3.4
%
3.8
%
4.1
%
Rate of future compensation increase
3.5
%
3.5
%
3.5
%
3.6
%
3.6
%
3.5
%
Expected long-term return on plan assets
6.9
%
6.8
%
6.8
%
N/A
N/A
N/A</t>
  </si>
  <si>
    <t>Schedule of pension plan asset allocation</t>
  </si>
  <si>
    <t>Asset Allocation
Asset Allocation
Range
2018
Cash and cash equivalents
0 - 16
%
1
%
U.S. equity securities
15 - 50
%
29
%
International equity securities
9 - 33
%
31
%
Fixed income
30 - 52
%
37
%
Other
0 - 14
%
2
%
100
%</t>
  </si>
  <si>
    <t>Schedule of fair value of pension plan assets by asset category segregated by level within the fair value hierarchy</t>
  </si>
  <si>
    <t>December 31, 2018
December 31, 2017
Asset Category
Total
Level 1
Level 2
Level 3
Total
Level 1
Level 2
Level 3
Cash and cash equivalents
$
5
$
5
$
—
$
—
$
6
$
6
$
—
$
—
U.S. equity securities
126
11
115
—
147
14
133
—
International equity securities
133
19
113
1
150
20
129
1
Fixed income
158
—
158
—
167
—
167
—
Other
7
—
7
—
8
—
8
—
Total assets at fair value
$
429
$
35
$
393
$
1
$
478
$
40
$
437
$
1</t>
  </si>
  <si>
    <t>Schedule of expected benefit payments to be paid</t>
  </si>
  <si>
    <t>Pension
Other Postretirement
2019
$
34
$
2
2020
34
2
2021
34
2
2022
35
2
2023
35
2
Years 2024 - 2028
182
10</t>
  </si>
  <si>
    <t>Share-based payment plans (Tables)</t>
  </si>
  <si>
    <t>Summary of share-based compensation expense (benefit)</t>
  </si>
  <si>
    <t>Year ended December 31,
2018
2017
2016
Product costs, excluding depreciation and amortization
$
(1)
$
6
$
(1)
Service costs, excluding depreciation and amortization
2
2
(1)
Selling, general and administrative
19
50
17
Stock-based compensation expense before taxes
20
58
15
Income taxes
—
—
—
Stock-based compensation expense, net of tax
$
20
$
58
$
15</t>
  </si>
  <si>
    <t>Liability classified awards</t>
  </si>
  <si>
    <t>Summary of share based payment activity</t>
  </si>
  <si>
    <t>Number of Awards
Weighted Average Exercise Price
Weighted Average Remaining Contractual Term (in years)
Aggregate Intrinsic Value
SARs outstanding at December 31, 2017
2,638,857
C$
Exercised
(23,604)
Cancelled or expired
(1,283,592)
SARs outstanding at December 31, 2018
1,331,661
C$
—
SARs vested and expected to vest at December 31, 2018
1,319,781
C$
—
SARs exercisable at December 31, 2018
1,071,358
C$
C$
—</t>
  </si>
  <si>
    <t>Summary of valuation share based compensation awards</t>
  </si>
  <si>
    <t>Year ended December 31,
2018
2016
Risk-free interest rate
1.7 - 1.9
%
1.7 - 1.9
%
0.7 - 1.4
%
Dividend yield
%
%
%
Expected lives (in years)
0.3 - 5.4
1.0 - 6.5
1.0 - 7.0
Volatility
14 - 23
%
14 - 25
%
20 - 26
%</t>
  </si>
  <si>
    <t>SARs accounted for as equity-settled awards</t>
  </si>
  <si>
    <t>Number of Awards
Weighted Average Exercise Price
Weighted Average Remaining Contractual Term (in years)
Aggregate Intrinsic Value
SARs outstanding at December 31, 2017
3,338,148
C$
Granted
10,307
Exercised
(19,837)
Cancelled or expired
(689,150)
SARs outstanding at December 31, 2018
2,639,468
C$
—
SARs vested and expected to vest at December 31, 2018
2,543,453
C$
—
SARs exercisable at December 31, 2018
1,715,148
C$
C$
—</t>
  </si>
  <si>
    <t>Restricted Share Units | Omnibus and DigitalGlobe Equity Incentive Plan</t>
  </si>
  <si>
    <t>Weighted Average
Weighted Average
Number of
Grant Date
Number of
Grant Date
Awards 1
Fair Value 1
Awards 2
Fair Value 2
Nonvested RSUs at December 31, 2017
590,663
C$
470,101
$
Granted
161,748
—
—
Vested
(174,825)
(168,432)
Cancelled or expired
(73,174)
(27,808)
Nonvested RSUs at December 31, 2018
504,412
C$
273,861
$
1 RSUs under the Omnibus plan
2 RSUs under the DigitalGlobe Equity Plan</t>
  </si>
  <si>
    <t>Deferred Share Units (DSU)</t>
  </si>
  <si>
    <t>Number of Awards
Weighted Average Issuance Price
DSUs outstanding at December 31, 2017
79,460
C$
Issued
28,143
DSUs outstanding at December 31, 2018
107,603
C$</t>
  </si>
  <si>
    <t>Equity-settled SARs, RSUs and DSUs</t>
  </si>
  <si>
    <t>Year ended December 31,
2018
2016
Risk-free interest rate
1.9 - 2.3
%
0.6 - 1.9
%
0.6 - 1.3
%
Dividend yield
2.2 - 9.1
%
1.5 - 2.2
%
1.5 - 2.2
%
Expected lives (in years)
3.0 - 7.0
0.4 - 7.0
0.4 - 7.0
Volatility
22 - 41
%
17 - 25
%
17 - 25
%</t>
  </si>
  <si>
    <t>Income taxes (Tables)</t>
  </si>
  <si>
    <t>Schedule of components of earnings before income taxes</t>
  </si>
  <si>
    <t>Year ended December 31,
2018
2017
2016
Canadian
$
(97)
$
25
$
60
Non-Canadian
(1,231)
(129)
7
(Loss) income before taxes
$
(1,328)
$
(104)
$
67</t>
  </si>
  <si>
    <t>Schedule of Income tax expense / (benefit)</t>
  </si>
  <si>
    <t>Year ended December 31,
2018
2017
2016
Current tax (benefit) expense:
Canadian
$
(5)
$
1
$
2
Non-Canadian
—
1
—
Total
$
(5)
$
2
$
2
Deferred tax benefit:
Canadian
(54)
(22)
(3)
Non-Canadian
(3)
(142)
—
Total
(57)
(164)
(3)
Income tax benefit
$
(62)
$
(162)
$
(1)</t>
  </si>
  <si>
    <t>Schedule of reconciliation of the US statutory income tax rate to our effective income tax rate</t>
  </si>
  <si>
    <t>Year ended December 31,
2018
2017
2016
Statutory Federal and Provincial tax rate in Canada
27
%
26
%
26
%
Expected income tax expense (benefit) at statutory rate
$
(358)
$
(27)
$
17
Impact of Tax Cuts and Jobs Act of 2017
—
26
—
Change in statutory tax rates
23
(1)
—
Non-deductible expenses
1
10
2
Foreign exchange differences
(44)
(1)
1
Change in valuation allowance
207
(123)
13
Changes in uncertain tax positions
(20)
(14)
(4)
Foreign earnings subject to different tax rates
(27)
(13)
(10)
Research and development tax credits
(18)
(19)
(20)
Non-deductible goodwill impairment
172
—
—
Other
2
—
—
Income tax
$
(62)
$
(162)
$
(1)
Effective income tax rate
4.7
%
155.8
%
(1.5)
%</t>
  </si>
  <si>
    <t>Schedule of significant components of deferred tax assets and liabilities</t>
  </si>
  <si>
    <t>Year ended December 31,
2018
2017
2016
Tax benefit of losses carried forward
$
323
$
247
$
94
Research and development tax credits
175
121
45
Construction contract assets and liabilities
79
71
3
Property and equipment
15
5
—
Goodwill and intangibles
1
—
1
Trade and other payables
39
27
22
Employee benefits
55
58
85
Unrealized foreign exchange gains and losses
39
10
12
Other
2
—
1
Sub-total
728
539
263
Less: Valuation allowance
(366)
(157)
(200)
Deferred tax assets, net of valuation allowance
$
362
$
382
$
63
Construction contract assets and liabilities
(6)
(3)
(3)
Property and equipment
(3)
(1)
(12)
Goodwill and intangibles
(253)
(303)
—
Research and development tax credits
—
—
(6)
Unrealized foreign exchange gains and losses
—
(11)
(8)
Debt issuance costs
(3)
(3)
—
Other
—
(3)
—
Total net deferred tax liabilities
(265)
(324)
(29)
Deferred tax assets, net
$
97
$
58
$
34</t>
  </si>
  <si>
    <t>Schedule of changes in unrecognized tax benefits</t>
  </si>
  <si>
    <t>Year ended December 31,
2018
2017
2016
Balance, beginning of year
$
132
$
133
$
119
Gross increases related to prior period tax positions
9
5
7
Gross increases related to current period tax positions
13
6
10
Decrease related to resolution of audits with tax authorities
(28)
—
—
Expiration of the statute of limitations
(22)
(21)
(6)
Foreign currency translation
(10)
9
3
Balance, end of year
$
94
$
132
$
133</t>
  </si>
  <si>
    <t>Earnings per common share (Tables)</t>
  </si>
  <si>
    <t>Summary of calculation of basic and diluted EPS</t>
  </si>
  <si>
    <t>Year ended December 31,
2018
2017
2016
Net (loss) income
$
(1,264)
$
58
$
68
Weighted average number of common shares outstanding - basic
58.1
41.2
36.4
Weighted dilutive effect of equity awards
—
0.1
0.1
Weighted average number of common shares outstanding - diluted
58.1
41.3
36.5
Earnings per common share:
Basic
$
(21.76)
$
1.41
$
1.87
Dilutive
$
(21.76)
$
1.40
$
1.86</t>
  </si>
  <si>
    <t>Contingencies and commitments (Tables)</t>
  </si>
  <si>
    <t>Schedule of purchase obligations and operating leases</t>
  </si>
  <si>
    <t>2019
2020
2021
2022
2023
Thereafter
Total
Operating lease obligations
$
$
$
$
$
$
$
208
Capital lease commitments
—
—
—
13</t>
  </si>
  <si>
    <t>Supplemental cash flow - (Tables)</t>
  </si>
  <si>
    <t>Schedule of supplemental cash flow</t>
  </si>
  <si>
    <t>Year ended December 31,
2018
2017
2016
Supplemental cash flow information:
Cash paid for interest
$
(152)
$
(41)
$
(30)
Income tax refunds (payments)
1
1
(7)
Supplemental non-cash investing and financing activities:
Accrued capital expenditures
$
22
$
18
$
2
Acquisitions
24
1,197
—</t>
  </si>
  <si>
    <t>Selected Quarterly Financial Data (Unaudited) (Tables)</t>
  </si>
  <si>
    <t>Schedule of selected quarterly financial data (unaudited)</t>
  </si>
  <si>
    <t>2018
2017
Q1
Q2
Q3
Q4
Q1
Q2
Q3
Q4
Total revenues
$
557
$
579
$
509
$
496
$
374
$
375
$
337
$
545
Net (loss) income - IFRS
31
(18)
(433)
(961)
4
19
13
64
Net (loss) income - U.S. GAAP Adjustments
(16)
(22)
144
11
(15)
(7)
(11)
(9)
Net (loss) income
$
15
$
(40)
$
(289)
$
(950)
$
(11)
$
12
$
2
$
55
Earnings per share, basic
$
0.27
$
(0.70)
$
(4.90)
$
(16.10)
$
(0.31)
$
0.33
$
0.05
$
1.00
Earnings per share, diluted
$
0.26
$
(0.70)
$
(4.90)
$
(16.10)
$
(0.31)
$
0.32
$
0.05
$
0.98</t>
  </si>
  <si>
    <t>General business description (Details) - segment</t>
  </si>
  <si>
    <t>Number of reportable segments</t>
  </si>
  <si>
    <t>Significant accounting policies - Narratives (Details) - USD ($)</t>
  </si>
  <si>
    <t>Impairment of investments</t>
  </si>
  <si>
    <t>Foreign exchange forward contracts</t>
  </si>
  <si>
    <t>Assets</t>
  </si>
  <si>
    <t>Liabilities</t>
  </si>
  <si>
    <t>Derivative asset, subject to master netting</t>
  </si>
  <si>
    <t>Research and development costs</t>
  </si>
  <si>
    <t>Imagery | EnhancedView contract</t>
  </si>
  <si>
    <t>Number of performance obligations</t>
  </si>
  <si>
    <t>Contractual term</t>
  </si>
  <si>
    <t>10 years</t>
  </si>
  <si>
    <t>Period of option</t>
  </si>
  <si>
    <t>3 years</t>
  </si>
  <si>
    <t>Imagery | Direct Access Program</t>
  </si>
  <si>
    <t>Significant accounting policies - Property, plant and equipment (Details)</t>
  </si>
  <si>
    <t>Land improvements</t>
  </si>
  <si>
    <t>Estimated useful life</t>
  </si>
  <si>
    <t>20 years</t>
  </si>
  <si>
    <t>Buildings | Minimum</t>
  </si>
  <si>
    <t>7 years</t>
  </si>
  <si>
    <t>Buildings | Maximum</t>
  </si>
  <si>
    <t>45 years</t>
  </si>
  <si>
    <t>Equipment | Minimum</t>
  </si>
  <si>
    <t>2 years</t>
  </si>
  <si>
    <t>Equipment | Maximum</t>
  </si>
  <si>
    <t>40 years</t>
  </si>
  <si>
    <t>Satellites | Minimum</t>
  </si>
  <si>
    <t>Satellites | Maximum</t>
  </si>
  <si>
    <t>Furniture and fixtures | Minimum</t>
  </si>
  <si>
    <t>Furniture and fixtures | Maximum</t>
  </si>
  <si>
    <t>Computer hardware | Minimum</t>
  </si>
  <si>
    <t>Computer hardware | Maximum</t>
  </si>
  <si>
    <t>13 years</t>
  </si>
  <si>
    <t>Significant accounting policies - Intangible assets and goodwill (Details)</t>
  </si>
  <si>
    <t>Customer relationships | Minimum</t>
  </si>
  <si>
    <t>9 years</t>
  </si>
  <si>
    <t>Customer relationships | Maximum</t>
  </si>
  <si>
    <t>21 years</t>
  </si>
  <si>
    <t>Backlog | Minimum</t>
  </si>
  <si>
    <t>Backlog | Maximum</t>
  </si>
  <si>
    <t>5 years</t>
  </si>
  <si>
    <t>Technologies | Minimum</t>
  </si>
  <si>
    <t>Technologies | Maximum</t>
  </si>
  <si>
    <t>Software | Minimum</t>
  </si>
  <si>
    <t>Software | Maximum</t>
  </si>
  <si>
    <t>Image library</t>
  </si>
  <si>
    <t>Trade name and other | Minimum</t>
  </si>
  <si>
    <t>Trade name and other | Maximum</t>
  </si>
  <si>
    <t>Non-compete agreements</t>
  </si>
  <si>
    <t>Conversion from IFRS to U.S. GAAP - Consolidated Statements of Operations (Details) - USD ($) $ in Millions</t>
  </si>
  <si>
    <t>3 Months Ended</t>
  </si>
  <si>
    <t>Sep. 30, 2018</t>
  </si>
  <si>
    <t>Jun. 30, 2018</t>
  </si>
  <si>
    <t>Mar. 31, 2018</t>
  </si>
  <si>
    <t>Sep. 30, 2017</t>
  </si>
  <si>
    <t>Jun. 30, 2017</t>
  </si>
  <si>
    <t>Mar. 31, 2017</t>
  </si>
  <si>
    <t>Income tax expense</t>
  </si>
  <si>
    <t>IFRS</t>
  </si>
  <si>
    <t>Adjustment</t>
  </si>
  <si>
    <t>Product and service costs</t>
  </si>
  <si>
    <t>Conversion from IFRS to U.S. GAAP - Consolidated Balance Sheets (Details) - USD ($) $ in Millions</t>
  </si>
  <si>
    <t>Dec. 31, 2015</t>
  </si>
  <si>
    <t>Assets:</t>
  </si>
  <si>
    <t>Liabilities:</t>
  </si>
  <si>
    <t>Income taxes payable</t>
  </si>
  <si>
    <t>Deferred tax liabilities</t>
  </si>
  <si>
    <t>Other liabilities</t>
  </si>
  <si>
    <t>Other equity</t>
  </si>
  <si>
    <t>Reclassification to income taxes receivable from income taxes payable</t>
  </si>
  <si>
    <t>Reclassification from income taxes payable to income taxes receivable</t>
  </si>
  <si>
    <t>Adjustment | Construction in process</t>
  </si>
  <si>
    <t>Adjustment | Software</t>
  </si>
  <si>
    <t>Business combinations - Neptec (Details) - USD ($) $ in Millions</t>
  </si>
  <si>
    <t>Jul. 16, 2018</t>
  </si>
  <si>
    <t>Acquisition cost, net of cash acquired</t>
  </si>
  <si>
    <t>Cash paid for acquisition</t>
  </si>
  <si>
    <t>Net liabilities</t>
  </si>
  <si>
    <t>Business combinations - DigitalGlobe (Details) $ / shares in Units, $ in Millions</t>
  </si>
  <si>
    <t>Jun. 15, 2018shares</t>
  </si>
  <si>
    <t>Oct. 05, 2017USD ($)$ / sharesshares</t>
  </si>
  <si>
    <t>Dec. 31, 2018USD ($)</t>
  </si>
  <si>
    <t>Sep. 30, 2018USD ($)</t>
  </si>
  <si>
    <t>Jun. 30, 2018USD ($)</t>
  </si>
  <si>
    <t>Mar. 31, 2018USD ($)</t>
  </si>
  <si>
    <t>Dec. 31, 2017USD ($)</t>
  </si>
  <si>
    <t>Sep. 30, 2017USD ($)</t>
  </si>
  <si>
    <t>Jun. 30, 2017USD ($)</t>
  </si>
  <si>
    <t>Mar. 31, 2017USD ($)</t>
  </si>
  <si>
    <t>Dec. 31, 2016USD ($)</t>
  </si>
  <si>
    <t>Dec. 21, 2018USD ($)</t>
  </si>
  <si>
    <t>Oct. 04, 2017$ / shares</t>
  </si>
  <si>
    <t>Initial draw of debt</t>
  </si>
  <si>
    <t>Debt issuance costs</t>
  </si>
  <si>
    <t>Accelerated share-based awards relating to post-acquisition services</t>
  </si>
  <si>
    <t>Income before income taxes</t>
  </si>
  <si>
    <t>Acquisition related costs</t>
  </si>
  <si>
    <t>Syndicated Credit Facility</t>
  </si>
  <si>
    <t>Aggregate principal amount</t>
  </si>
  <si>
    <t>Common share exchanged for cash | $ / shares</t>
  </si>
  <si>
    <t>Common share exchange ratio (in shares) | shares</t>
  </si>
  <si>
    <t>Closing price of share (in dollars per share) | $ / shares</t>
  </si>
  <si>
    <t>Share issuance costs</t>
  </si>
  <si>
    <t>Fair value of replacement awards attributable to pre-acquisition</t>
  </si>
  <si>
    <t>Fair value of replacement awards attributable to post-acquisition</t>
  </si>
  <si>
    <t>Number of shares owned by dissenting shareholders | shares</t>
  </si>
  <si>
    <t>Number of dissenting common shareholders</t>
  </si>
  <si>
    <t>Shares issued in acquisition | shares</t>
  </si>
  <si>
    <t>Proforma information</t>
  </si>
  <si>
    <t>Summary of fair value of consideration and preliminary estimated fair value of assets acquired and liabilities assumed</t>
  </si>
  <si>
    <t>Cash paid</t>
  </si>
  <si>
    <t>Shares issued</t>
  </si>
  <si>
    <t>Merger consideration to be settled</t>
  </si>
  <si>
    <t>Liability to dissenting shareholders</t>
  </si>
  <si>
    <t>Issuance of replacement equity-settled awards</t>
  </si>
  <si>
    <t>Purchase consideration</t>
  </si>
  <si>
    <t>Total Assets</t>
  </si>
  <si>
    <t>Pension and other postretirement benefit liabilities</t>
  </si>
  <si>
    <t>Total Liabilities</t>
  </si>
  <si>
    <t>Business CombFair value of net identifiable assets acquiredination, Recognized Identifiable Assets Acquired and Liabilities Assumed, Net, Total</t>
  </si>
  <si>
    <t>Goodwill is deductible for income tax purposes</t>
  </si>
  <si>
    <t>DigitalGlobe | Syndicated Credit Facility</t>
  </si>
  <si>
    <t>Equity award-holders pay-out</t>
  </si>
  <si>
    <t>Refinance debt of acquiree</t>
  </si>
  <si>
    <t>Refinance debt</t>
  </si>
  <si>
    <t>Business combination - Intangible assets of DigitalGlobe (Details) - DigitalGlobe $ in Millions</t>
  </si>
  <si>
    <t>Carrying Value</t>
  </si>
  <si>
    <t>Customer relationships</t>
  </si>
  <si>
    <t>Weighted average useful life (in years)</t>
  </si>
  <si>
    <t>14 years</t>
  </si>
  <si>
    <t>Backlog</t>
  </si>
  <si>
    <t>4 years</t>
  </si>
  <si>
    <t>Technologies</t>
  </si>
  <si>
    <t>Software</t>
  </si>
  <si>
    <t>Trade names and trademarks</t>
  </si>
  <si>
    <t>Trade and other receivables (Details) - USD ($) $ in Millions</t>
  </si>
  <si>
    <t>Total trade receivables</t>
  </si>
  <si>
    <t>Orbital receivables, current portion</t>
  </si>
  <si>
    <t>Allowance for doubtful accounts</t>
  </si>
  <si>
    <t>Total trade and other receivable</t>
  </si>
  <si>
    <t>U.S government receivables</t>
  </si>
  <si>
    <t>Billed</t>
  </si>
  <si>
    <t>Unbilled</t>
  </si>
  <si>
    <t>Other governments and commercial receivables</t>
  </si>
  <si>
    <t>Trade and other receivables - Expected timing of billing and collection of orbital receivables (Details) - USD ($) $ in Millions</t>
  </si>
  <si>
    <t>Minimum</t>
  </si>
  <si>
    <t>Discount rate for recognition of revenue on percentage completion basis</t>
  </si>
  <si>
    <t>6.00%</t>
  </si>
  <si>
    <t>Maximum</t>
  </si>
  <si>
    <t>10.00%</t>
  </si>
  <si>
    <t>Space Systems</t>
  </si>
  <si>
    <t>Impairment to long-term orbital receivables</t>
  </si>
  <si>
    <t>Trade and other receivables - Expected timing of total contractual cash flows (Details) - USD ($) $ in Millions</t>
  </si>
  <si>
    <t>Contract receivable</t>
  </si>
  <si>
    <t>Thereafter</t>
  </si>
  <si>
    <t>Proceeds from sale of orbital receivables</t>
  </si>
  <si>
    <t>Securitization liabilities</t>
  </si>
  <si>
    <t>Inventory (Details) - USD ($) $ in Millions</t>
  </si>
  <si>
    <t>Raw materials</t>
  </si>
  <si>
    <t>Work in process</t>
  </si>
  <si>
    <t>Inventory reserve</t>
  </si>
  <si>
    <t>Total inventory, net</t>
  </si>
  <si>
    <t>Inventoried costs</t>
  </si>
  <si>
    <t>Incremental inventory obsolescence reserve</t>
  </si>
  <si>
    <t>Property, plant and equipment (Details) $ in Millions</t>
  </si>
  <si>
    <t>Property, plant and equipment, at cost</t>
  </si>
  <si>
    <t>Accumulated depreciation</t>
  </si>
  <si>
    <t>Depreciation</t>
  </si>
  <si>
    <t>Impairment loss of property, plant and equipment</t>
  </si>
  <si>
    <t>Deferred contract cost assets</t>
  </si>
  <si>
    <t>Impairment expense</t>
  </si>
  <si>
    <t>Prepaid Insurance</t>
  </si>
  <si>
    <t>Future insurance premiums due</t>
  </si>
  <si>
    <t>Number of buildings</t>
  </si>
  <si>
    <t>Building Sale</t>
  </si>
  <si>
    <t>Gain (Loss) on sale of properties</t>
  </si>
  <si>
    <t>Satellites</t>
  </si>
  <si>
    <t>Equipment</t>
  </si>
  <si>
    <t>Leasehold improvements</t>
  </si>
  <si>
    <t>Computer hardware</t>
  </si>
  <si>
    <t>Land and Land improvements</t>
  </si>
  <si>
    <t>Buildings</t>
  </si>
  <si>
    <t>Furniture and fixtures</t>
  </si>
  <si>
    <t>Construction in process</t>
  </si>
  <si>
    <t>Intangible assets and goodwill (Details) $ in Millions</t>
  </si>
  <si>
    <t>Jan. 01, 2018contract</t>
  </si>
  <si>
    <t>Finite-lived intangible assets:</t>
  </si>
  <si>
    <t>Gross carrying value</t>
  </si>
  <si>
    <t>Accumulated amortization</t>
  </si>
  <si>
    <t>Net carrying value</t>
  </si>
  <si>
    <t>Space Systems | GeoComn business</t>
  </si>
  <si>
    <t>Percent of industry contracts awarded</t>
  </si>
  <si>
    <t>30.00%</t>
  </si>
  <si>
    <t>Space Systems | GeoComn business | Minimum</t>
  </si>
  <si>
    <t>Number of contracts forecasted to be awarded | contract</t>
  </si>
  <si>
    <t>Space Systems | GeoComn business | Maximum</t>
  </si>
  <si>
    <t>Customer relationships | Space Systems | GeoComn business</t>
  </si>
  <si>
    <t>Impairment losses</t>
  </si>
  <si>
    <t>Technologies | Space Systems | GeoComn business</t>
  </si>
  <si>
    <t>Software | Worldview-4 satellite</t>
  </si>
  <si>
    <t>Software | Space Systems | GeoComn business</t>
  </si>
  <si>
    <t>Trade names | Space Systems | GeoComn business</t>
  </si>
  <si>
    <t>Intangible assets and goodwill - Estimated annual amortization expense (Details) $ in Millions</t>
  </si>
  <si>
    <t>Amortization expense</t>
  </si>
  <si>
    <t>2024 and thereafter</t>
  </si>
  <si>
    <t>Intangible assets and goodwill - Goodwill (Details) - USD ($) $ in Millions</t>
  </si>
  <si>
    <t>Balance at beginning of period</t>
  </si>
  <si>
    <t>Acquisitions</t>
  </si>
  <si>
    <t>Disposal of immaterial subsidiary</t>
  </si>
  <si>
    <t>Foreign currency translation</t>
  </si>
  <si>
    <t>Balance at end of period</t>
  </si>
  <si>
    <t>Space Systems | MDA reporting unit</t>
  </si>
  <si>
    <t>Space Systems | SSL, Other reporting units</t>
  </si>
  <si>
    <t>Space Systems | Neptec</t>
  </si>
  <si>
    <t>Imagery</t>
  </si>
  <si>
    <t>Services</t>
  </si>
  <si>
    <t>Warranty costs (Details) - Other current liabilities and Other long-term liabilities - USD ($) $ in Millions</t>
  </si>
  <si>
    <t>Changes in liability for warranty</t>
  </si>
  <si>
    <t>Obligations incurred</t>
  </si>
  <si>
    <t>Payments/uses</t>
  </si>
  <si>
    <t>Long term debt and interest expense (Details) $ in Millions, $ in Millions</t>
  </si>
  <si>
    <t>Dec. 31, 2018CAD ($)</t>
  </si>
  <si>
    <t>Dec. 31, 2017CAD ($)</t>
  </si>
  <si>
    <t>Long-term debt and interest expenses</t>
  </si>
  <si>
    <t>Obligations under finance leases</t>
  </si>
  <si>
    <t>Total long-term debt</t>
  </si>
  <si>
    <t>Current portion</t>
  </si>
  <si>
    <t>Revolving loan payable</t>
  </si>
  <si>
    <t>Operating loan payable</t>
  </si>
  <si>
    <t>Term Loan A</t>
  </si>
  <si>
    <t>Term Loan B</t>
  </si>
  <si>
    <t>Long term debt and interest expense - Syndicated Credit Facility (Details) $ in Millions</t>
  </si>
  <si>
    <t>Oct. 31, 2017USD ($)</t>
  </si>
  <si>
    <t>Oct. 05, 2017USD ($)</t>
  </si>
  <si>
    <t>Amortization of capitalized financing fees</t>
  </si>
  <si>
    <t>Syndicated Credit Facility | Quarter ended December 31, 2018</t>
  </si>
  <si>
    <t>Maximum consolidated leverage ratio</t>
  </si>
  <si>
    <t>Syndicated Credit Facility | Quarter ended September 30, 2020</t>
  </si>
  <si>
    <t>Syndicated Credit Facility | After September 30, 2020</t>
  </si>
  <si>
    <t>Syndicated Credit Facility | Quarter ended June 30, 2019</t>
  </si>
  <si>
    <t>Minimum interest coverage ratio</t>
  </si>
  <si>
    <t>2.50%</t>
  </si>
  <si>
    <t>Syndicated Credit Facility | After June 30, 2019</t>
  </si>
  <si>
    <t>2.75%</t>
  </si>
  <si>
    <t>Letter of credit</t>
  </si>
  <si>
    <t>Maximum borrowing capacity</t>
  </si>
  <si>
    <t>Letter of credit outstanding</t>
  </si>
  <si>
    <t>Term Loan A | U.S. Libor and CDOR or Canadian Bankers’ Acceptances | Minimum</t>
  </si>
  <si>
    <t>Spread on variable rate</t>
  </si>
  <si>
    <t>120.00%</t>
  </si>
  <si>
    <t>Term Loan A | U.S. Libor and CDOR or Canadian Bankers’ Acceptances | Maximum</t>
  </si>
  <si>
    <t>350.00%</t>
  </si>
  <si>
    <t>Installment payments as a percentage of original principal amount</t>
  </si>
  <si>
    <t>1.00%</t>
  </si>
  <si>
    <t>Term Loan B | U.S. Libor</t>
  </si>
  <si>
    <t>275.00%</t>
  </si>
  <si>
    <t>DigitalGlobe | Senior secured first lien revolving credit facility</t>
  </si>
  <si>
    <t>Term of debt</t>
  </si>
  <si>
    <t>DigitalGlobe | Senior Secured First Lien Operating Facility</t>
  </si>
  <si>
    <t>DigitalGlobe | Term Loan B</t>
  </si>
  <si>
    <t>DigitalGlobe | Term Notes 2024</t>
  </si>
  <si>
    <t>Make-whole premium for termination</t>
  </si>
  <si>
    <t>DigitalGlobe | Syndicated Credit Facility and 2024 Term Notes</t>
  </si>
  <si>
    <t>Long term debt and interest expense - Interest expense on long term debts and other obligations (Details) - USD ($) $ in Millions</t>
  </si>
  <si>
    <t>Interest expenses</t>
  </si>
  <si>
    <t>Interest on long-term debt</t>
  </si>
  <si>
    <t>Interest expense on advance payments from customers</t>
  </si>
  <si>
    <t>Interest on orbital securitization liability</t>
  </si>
  <si>
    <t>Imputed interest and other</t>
  </si>
  <si>
    <t>Capitalization of borrowing costs</t>
  </si>
  <si>
    <t>Loss on debt extinguishment</t>
  </si>
  <si>
    <t>Interest expense on dissenting stockholder liability</t>
  </si>
  <si>
    <t>Total interest expense</t>
  </si>
  <si>
    <t>Long term debt and interest expense - Annual contractual principal repayments (Details) - USD ($) $ in Millions</t>
  </si>
  <si>
    <t>Syndicated Credit facility</t>
  </si>
  <si>
    <t>Syndicated credit facility, Total</t>
  </si>
  <si>
    <t>Capital lease commitments</t>
  </si>
  <si>
    <t>Capital leases, Total</t>
  </si>
  <si>
    <t>Financial instruments and fair value disclosures - Financial instruments measured at fair value (Details) - Recurring - USD ($) $ in Millions</t>
  </si>
  <si>
    <t>Short-term investments</t>
  </si>
  <si>
    <t>Assets fair value</t>
  </si>
  <si>
    <t>Liabilities fair value</t>
  </si>
  <si>
    <t>Foreign exchange forward contracts &amp; embedded derivatives</t>
  </si>
  <si>
    <t>Derivative financial instruments</t>
  </si>
  <si>
    <t>Interest rate swaps</t>
  </si>
  <si>
    <t>Level 2 | Foreign exchange forward contracts &amp; embedded derivatives</t>
  </si>
  <si>
    <t>Level 2 | Interest rate swaps</t>
  </si>
  <si>
    <t>Financial instruments and fair value disclosures - Financial instruments recorded at carrying value (Details) - USD ($) $ in Millions</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Level 2 | Carrying value</t>
  </si>
  <si>
    <t>Long-term debt, excluding capital leases</t>
  </si>
  <si>
    <t>Orbital receivable</t>
  </si>
  <si>
    <t>Level 2 | Fair value</t>
  </si>
  <si>
    <t>Derivatives and Hedging - Cash flow hedges (Details) - USD ($) $ in Millions</t>
  </si>
  <si>
    <t>Apr. 05, 2018</t>
  </si>
  <si>
    <t>Long-term debt at variable rate</t>
  </si>
  <si>
    <t>Average interest rate</t>
  </si>
  <si>
    <t>2.56%</t>
  </si>
  <si>
    <t>Notional amount</t>
  </si>
  <si>
    <t>Interest rate swaps | Maximum</t>
  </si>
  <si>
    <t>Contract term</t>
  </si>
  <si>
    <t>3 years 3 months 18 days</t>
  </si>
  <si>
    <t>Purchase contracts settled in Canadian dollars | U.S. dollar</t>
  </si>
  <si>
    <t>Purchase contracts settled in Canadian dollars | U.S. dollar | Maximum</t>
  </si>
  <si>
    <t>1 year 9 months 18 days</t>
  </si>
  <si>
    <t>2 years 9 months 18 days</t>
  </si>
  <si>
    <t>Purchase contracts settled in Canadian dollars | EURO</t>
  </si>
  <si>
    <t>Purchase contracts settled in Canadian dollars | EURO | Maximum</t>
  </si>
  <si>
    <t>2 years 3 months 18 days</t>
  </si>
  <si>
    <t>2 years 8 months 12 days</t>
  </si>
  <si>
    <t>Purchase contracts settled in Canadian dollars | GBP</t>
  </si>
  <si>
    <t>Purchase contracts settled in Canadian dollars | GBP | Maximum</t>
  </si>
  <si>
    <t>6 months</t>
  </si>
  <si>
    <t>1 year</t>
  </si>
  <si>
    <t>Sales contracts settled in Canadian dollars | EURO</t>
  </si>
  <si>
    <t>Sales contracts settled in Canadian dollars | EURO | Maximum</t>
  </si>
  <si>
    <t>3 years 9 months 18 days</t>
  </si>
  <si>
    <t>Sales contracts settled in Canadian dollars | GBP</t>
  </si>
  <si>
    <t>Sales contracts settled in Canadian dollars | GBP | Maximum</t>
  </si>
  <si>
    <t>7 months 6 days</t>
  </si>
  <si>
    <t>Sales contracts settled in Canadian dollars | Japanese Yen</t>
  </si>
  <si>
    <t>Sales contracts settled in Canadian dollars | Japanese Yen | Maximum</t>
  </si>
  <si>
    <t>2 years 7 months 6 days</t>
  </si>
  <si>
    <t>3 years 1 month 6 days</t>
  </si>
  <si>
    <t>Purchase contracts settled in US dollars | EURO</t>
  </si>
  <si>
    <t>Purchase contracts settled in US dollars | EURO | Maximum</t>
  </si>
  <si>
    <t>3 months 18 days</t>
  </si>
  <si>
    <t>1 year 3 months 18 days</t>
  </si>
  <si>
    <t>Purchase contracts settled in US dollars | Japanese Yen</t>
  </si>
  <si>
    <t>Purchase contracts settled in US dollars | Japanese Yen | Maximum</t>
  </si>
  <si>
    <t>2 months 12 days</t>
  </si>
  <si>
    <t>1 year 2 months 12 days</t>
  </si>
  <si>
    <t>Sales contracts settled in United States dollars | EURO</t>
  </si>
  <si>
    <t>Sales contracts settled in United States dollars | EURO | Maximum</t>
  </si>
  <si>
    <t>Sales contracts settled in United States dollars | Japanese Yen</t>
  </si>
  <si>
    <t>Sales contracts settled in United States dollars | Japanese Yen | Maximum</t>
  </si>
  <si>
    <t>Derivatives and Hedging - Fair values of derivative instruments (Details) - Foreign exchange forward contracts - USD ($) $ in Millions</t>
  </si>
  <si>
    <t>Derivative instruments</t>
  </si>
  <si>
    <t>Derivatives and Hedging - Earnings and other comprehensive income (Details) - USD ($) $ in Millions</t>
  </si>
  <si>
    <t>Cash flow hedges | Foreign exchange forward contracts</t>
  </si>
  <si>
    <t>Effective portion of gains and losses included in other comprehensive income</t>
  </si>
  <si>
    <t>Effective portion of gains and losses reclassified to earnings</t>
  </si>
  <si>
    <t>Gains and loss included in earnings</t>
  </si>
  <si>
    <t>Cash flow hedges | Interest rate swaps</t>
  </si>
  <si>
    <t>Derivatives not qualified for hedge accounting | Foreign exchange forward contracts</t>
  </si>
  <si>
    <t>Derivatives not qualified for hedge accounting | Embedded derivatives</t>
  </si>
  <si>
    <t>Derivatives and Hedging - Net investment hedge (Details) - Term Loan B - USD ($) $ in Millions</t>
  </si>
  <si>
    <t>Net investment hedge</t>
  </si>
  <si>
    <t>Accumulated other comprehensive income (loss) (Details) - USD ($) $ in Millions</t>
  </si>
  <si>
    <t>Accumulated Other Comprehensive Income (Loss)</t>
  </si>
  <si>
    <t>Balance at the beginning of period</t>
  </si>
  <si>
    <t>Balance at the end of period</t>
  </si>
  <si>
    <t>Other comprehensive (loss) income</t>
  </si>
  <si>
    <t>Tax expense (recovery)</t>
  </si>
  <si>
    <t>Foreign Currency Translation Adjustments</t>
  </si>
  <si>
    <t>Net (Loss) Income Hedge Investments in Foreign Operations</t>
  </si>
  <si>
    <t>Unrecognized (Loss) Gain on Derivative Instruments</t>
  </si>
  <si>
    <t>Pension Liability Adjustments</t>
  </si>
  <si>
    <t>Revenue - Remaining performance obligations (Details) $ in Billions</t>
  </si>
  <si>
    <t>Revenue, Remaining Performance Obligation, Expected Timing of Satisfaction, Start Date [Axis]: 2018-12-31</t>
  </si>
  <si>
    <t>Remaining performance obligation</t>
  </si>
  <si>
    <t>Expected timing of satisfac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 Contract assets and liabilities (Details) - USD ($) $ in Millions</t>
  </si>
  <si>
    <t>Contract assets and contract liabilities</t>
  </si>
  <si>
    <t>Contract Liabilities</t>
  </si>
  <si>
    <t>Increase in contract liability due to imputed interest on advance payments</t>
  </si>
  <si>
    <t>Revenue recognized</t>
  </si>
  <si>
    <t>Deferred contract costs</t>
  </si>
  <si>
    <t>Revenue - Disaggregation of revenue by source (Details) - USD ($) $ in Millions</t>
  </si>
  <si>
    <t>Orbital interest revenue</t>
  </si>
  <si>
    <t>Operating Segments | Product</t>
  </si>
  <si>
    <t>Operating Segments | Service</t>
  </si>
  <si>
    <t>Operating Segments | Space Systems</t>
  </si>
  <si>
    <t>Operating Segments | Space Systems | Product</t>
  </si>
  <si>
    <t>Operating Segments | Space Systems | Service</t>
  </si>
  <si>
    <t>Operating Segments | Imagery</t>
  </si>
  <si>
    <t>Operating Segments | Imagery | Service</t>
  </si>
  <si>
    <t>Operating Segments | Services</t>
  </si>
  <si>
    <t>Operating Segments | Services | Service</t>
  </si>
  <si>
    <t>Intersegment eliminations</t>
  </si>
  <si>
    <t>Intersegment eliminations | Space Systems</t>
  </si>
  <si>
    <t>Intersegment eliminations | Imagery</t>
  </si>
  <si>
    <t>Intersegment eliminations | Services</t>
  </si>
  <si>
    <t>Revenue - Disaggregation of revenue on geographic location of customers (Details) - USD ($) $ in Millions</t>
  </si>
  <si>
    <t>U.S.</t>
  </si>
  <si>
    <t>Asia</t>
  </si>
  <si>
    <t>Canada</t>
  </si>
  <si>
    <t>Europe</t>
  </si>
  <si>
    <t>Australia</t>
  </si>
  <si>
    <t>South America</t>
  </si>
  <si>
    <t>Revenue - Disaggregation of revenue from significant customers (Details) - USD ($) $ in Millions</t>
  </si>
  <si>
    <t>U.S. Federal Government and agencies</t>
  </si>
  <si>
    <t>Canadian Federal Government and agencies</t>
  </si>
  <si>
    <t>Commercial and other</t>
  </si>
  <si>
    <t>Segment information - Operating performance (Details) $ in Millions</t>
  </si>
  <si>
    <t>Dec. 31, 2018USD ($)segment</t>
  </si>
  <si>
    <t>Dec. 31, 2017USD ($)segment</t>
  </si>
  <si>
    <t>Dec. 31, 2016USD ($)segment</t>
  </si>
  <si>
    <t>Number of reportable segments | segment</t>
  </si>
  <si>
    <t>Total revenues</t>
  </si>
  <si>
    <t>Corporate expenses</t>
  </si>
  <si>
    <t>Restructuring Charges</t>
  </si>
  <si>
    <t>Acquisition and integration related expense</t>
  </si>
  <si>
    <t>Impairment losses, including inventory</t>
  </si>
  <si>
    <t>Interest income</t>
  </si>
  <si>
    <t>Equity (income) loss from joint ventures, net of tax</t>
  </si>
  <si>
    <t>Adjusted EBITDA</t>
  </si>
  <si>
    <t>Segment information - Capital expenditures (Details) - USD ($) $ in Millions</t>
  </si>
  <si>
    <t>Capital expenditures, property, plant and equipment</t>
  </si>
  <si>
    <t>Capital expenditures, intangible assets</t>
  </si>
  <si>
    <t>Capital expenditures</t>
  </si>
  <si>
    <t>Employee benefit plans - Changes in benefit obligations, plan assets and funded status (Details) - USD ($) $ in Millions</t>
  </si>
  <si>
    <t>Assets and (liabilities) recognized in the Consolidated Balance Sheets:</t>
  </si>
  <si>
    <t>Decrease in pension benefit obligation</t>
  </si>
  <si>
    <t>Decrease in fair value of plan assets</t>
  </si>
  <si>
    <t>Pensions Plans</t>
  </si>
  <si>
    <t>Change in benefit obligation</t>
  </si>
  <si>
    <t>Benefit obligation at beginning of year</t>
  </si>
  <si>
    <t>Service cost</t>
  </si>
  <si>
    <t>Interest cost</t>
  </si>
  <si>
    <t>Actuarial (gains) losses</t>
  </si>
  <si>
    <t>Benefits paid</t>
  </si>
  <si>
    <t>Foreign exchange</t>
  </si>
  <si>
    <t>Benefit obligation at end of year</t>
  </si>
  <si>
    <t>Change in plan assets</t>
  </si>
  <si>
    <t>Fair value of plan assets at beginning of year</t>
  </si>
  <si>
    <t>Actual return on plan assets</t>
  </si>
  <si>
    <t>Actuarial gains (losses) on plan assets</t>
  </si>
  <si>
    <t>Employer contributions</t>
  </si>
  <si>
    <t>Expenses paid</t>
  </si>
  <si>
    <t>Fair value of plan assets at end of year</t>
  </si>
  <si>
    <t>Funded status at end of year</t>
  </si>
  <si>
    <t>Postretirement Benefit Plans</t>
  </si>
  <si>
    <t>Valuation effect at beginning of year</t>
  </si>
  <si>
    <t>Prior service credit</t>
  </si>
  <si>
    <t>Employee benefit plans - Net loss and prior service credit balances (Details) - USD ($) $ in Millions</t>
  </si>
  <si>
    <t>Net actuarial (loss) gain</t>
  </si>
  <si>
    <t>Total recognized in accumulated other comprehensive loss (income)</t>
  </si>
  <si>
    <t>Net prior service credit</t>
  </si>
  <si>
    <t>Employee benefit plans - Accumulated benefit obligation (Details) - USD ($) $ in Millions</t>
  </si>
  <si>
    <t>Accumulated benefit obligation</t>
  </si>
  <si>
    <t>Fair value of plan assets</t>
  </si>
  <si>
    <t>Employee benefit plans - Projected benefit obligation (Details) - Pensions Plans - USD ($) $ in Millions</t>
  </si>
  <si>
    <t>Projected benefit obligation</t>
  </si>
  <si>
    <t>Employee benefit plans - Weighted average assumptions to determine benefit obligations (Details)</t>
  </si>
  <si>
    <t>Discount rate</t>
  </si>
  <si>
    <t>4.10%</t>
  </si>
  <si>
    <t>3.40%</t>
  </si>
  <si>
    <t>Rate of future compensation increase</t>
  </si>
  <si>
    <t>3.50%</t>
  </si>
  <si>
    <t>3.80%</t>
  </si>
  <si>
    <t>3.60%</t>
  </si>
  <si>
    <t>Employee benefit plans - Components of net periodic benefit cost (Details) - USD ($) $ in Millions</t>
  </si>
  <si>
    <t>Amortization of net loss (gain)</t>
  </si>
  <si>
    <t>Settlement loss recognized</t>
  </si>
  <si>
    <t>Net periodic benefit cost</t>
  </si>
  <si>
    <t>Amortization of prior service credit</t>
  </si>
  <si>
    <t>Curtailment gain</t>
  </si>
  <si>
    <t>Employee benefit plans - Summarizes the other changes in plan assets and benefit obligations (Details) - USD ($) $ in Millions</t>
  </si>
  <si>
    <t>Net loss (gain)</t>
  </si>
  <si>
    <t>Amortization of net (loss) gain</t>
  </si>
  <si>
    <t>Other Comprehensive (Income) Loss, Defined Benefit Plan, after Reclassification Adjustment, before Tax, Total</t>
  </si>
  <si>
    <t>Defined Benefit Plan, Amount Recognized in Net Periodic Benefit Cost (Credit) and Other Comprehensive (Income) Loss, before Tax</t>
  </si>
  <si>
    <t>Amortization of prior service (cost) credit</t>
  </si>
  <si>
    <t>Curtailment loss</t>
  </si>
  <si>
    <t>Employee benefit plans - Weighted average assumptions used to determine net periodic benefit cost (Details)</t>
  </si>
  <si>
    <t>3.90%</t>
  </si>
  <si>
    <t>4.30%</t>
  </si>
  <si>
    <t>Expected long-term return on plan assets</t>
  </si>
  <si>
    <t>6.90%</t>
  </si>
  <si>
    <t>6.80%</t>
  </si>
  <si>
    <t>Employee benefit plans - Plan asset allocation (Details)</t>
  </si>
  <si>
    <t>Weighted average asset allocations (as a percent)</t>
  </si>
  <si>
    <t>100.00%</t>
  </si>
  <si>
    <t>Cash and cash equivalent</t>
  </si>
  <si>
    <t>Cash and cash equivalent | Minimum</t>
  </si>
  <si>
    <t>0.00%</t>
  </si>
  <si>
    <t>Cash and cash equivalent | Maximum</t>
  </si>
  <si>
    <t>16.00%</t>
  </si>
  <si>
    <t>U.S. equity securities</t>
  </si>
  <si>
    <t>29.00%</t>
  </si>
  <si>
    <t>U.S. equity securities | Minimum</t>
  </si>
  <si>
    <t>15.00%</t>
  </si>
  <si>
    <t>U.S. equity securities | Maximum</t>
  </si>
  <si>
    <t>50.00%</t>
  </si>
  <si>
    <t>International equity securities</t>
  </si>
  <si>
    <t>31.00%</t>
  </si>
  <si>
    <t>International equity securities | Minimum</t>
  </si>
  <si>
    <t>9.00%</t>
  </si>
  <si>
    <t>International equity securities | Maximum</t>
  </si>
  <si>
    <t>33.00%</t>
  </si>
  <si>
    <t>Fixed income</t>
  </si>
  <si>
    <t>37.00%</t>
  </si>
  <si>
    <t>Fixed income | Minimum</t>
  </si>
  <si>
    <t>Fixed income | Maximum</t>
  </si>
  <si>
    <t>52.00%</t>
  </si>
  <si>
    <t>2.00%</t>
  </si>
  <si>
    <t>Other | Minimum</t>
  </si>
  <si>
    <t>Other | Maximum</t>
  </si>
  <si>
    <t>14.00%</t>
  </si>
  <si>
    <t>Employee benefit plans - Plan assets by asset category segregated by level (Details) - Pensions Plans - USD ($) $ in Millions</t>
  </si>
  <si>
    <t>Total assets at fair value</t>
  </si>
  <si>
    <t>Cash and cash equivalent | Level 1</t>
  </si>
  <si>
    <t>U.S. equity securities | Level 1</t>
  </si>
  <si>
    <t>U.S. equity securities | Level 2</t>
  </si>
  <si>
    <t>International equity securities | Level 1</t>
  </si>
  <si>
    <t>International equity securities | Level 2</t>
  </si>
  <si>
    <t>International equity securities | Level 3</t>
  </si>
  <si>
    <t>Fixed income | Level 2</t>
  </si>
  <si>
    <t>Other | Level 2</t>
  </si>
  <si>
    <t>Employee benefit plans - Estimated Future Benefit Payments (Details) $ in Millions</t>
  </si>
  <si>
    <t>Estimated Future Benefit Payments</t>
  </si>
  <si>
    <t>Years 2024 - 2028</t>
  </si>
  <si>
    <t>Employee benefit plans - Narrative (Details) - USD ($)</t>
  </si>
  <si>
    <t>Expense recorded</t>
  </si>
  <si>
    <t>Gain on settlement</t>
  </si>
  <si>
    <t>Aggregate accumulated benefit obligation</t>
  </si>
  <si>
    <t>Expected future contribution by the employer</t>
  </si>
  <si>
    <t>Assumed health care cost trend rate</t>
  </si>
  <si>
    <t>6.50%</t>
  </si>
  <si>
    <t>Decrease in health care cost trend rate</t>
  </si>
  <si>
    <t>Share-based payment plans (Details) - CAD ($)</t>
  </si>
  <si>
    <t>Oct. 01, 2001</t>
  </si>
  <si>
    <t>Jul. 31, 2017</t>
  </si>
  <si>
    <t>Share Appreciation Rights | Non-employee Director</t>
  </si>
  <si>
    <t>Granted (in shares)</t>
  </si>
  <si>
    <t>LTIP Plans | Share Appreciation Rights</t>
  </si>
  <si>
    <t>Pre 2017 LTIP | Share Appreciation Rights</t>
  </si>
  <si>
    <t>Shares authorized</t>
  </si>
  <si>
    <t>Vesting period</t>
  </si>
  <si>
    <t>Vesting percentage</t>
  </si>
  <si>
    <t>33.33%</t>
  </si>
  <si>
    <t>Term of award</t>
  </si>
  <si>
    <t>2017 LTIP | Share Appreciation Rights</t>
  </si>
  <si>
    <t>25.00%</t>
  </si>
  <si>
    <t>Omnibus Plan</t>
  </si>
  <si>
    <t>Shares reserved for issuance</t>
  </si>
  <si>
    <t>Omnibus Plan | Non-employee Director</t>
  </si>
  <si>
    <t>Omnibus Plan | Share Appreciation Rights</t>
  </si>
  <si>
    <t>Omnibus Plan | Restricted Share Units</t>
  </si>
  <si>
    <t>Granted (per share)</t>
  </si>
  <si>
    <t>Deferred Share Unit Plan</t>
  </si>
  <si>
    <t>Employee Share Purchase Plan</t>
  </si>
  <si>
    <t>Maximum shares that can be issued in one year under the plan</t>
  </si>
  <si>
    <t>Percentage of market value of shares that employees can purchase</t>
  </si>
  <si>
    <t>85.00%</t>
  </si>
  <si>
    <t>Maximum employee contribution of base salary</t>
  </si>
  <si>
    <t>Maximum employee contribution of base salary per annum</t>
  </si>
  <si>
    <t>DigitalGlobe Equity Plan | Restricted Share Units</t>
  </si>
  <si>
    <t>Share-based payment plans - Share Appreciation Rights (Details) $ / shares in Units, $ in Millions</t>
  </si>
  <si>
    <t>Dec. 31, 2018$ / shares</t>
  </si>
  <si>
    <t>Dec. 31, 2018USD ($)$ / sharesshares</t>
  </si>
  <si>
    <t>Dec. 31, 2017$ / shares</t>
  </si>
  <si>
    <t>Dec. 31, 2017USD ($)$ / sharesshares</t>
  </si>
  <si>
    <t>Dec. 31, 2016$ / shares</t>
  </si>
  <si>
    <t>Dec. 31, 2016USD ($)shares</t>
  </si>
  <si>
    <t>Omnibus and DigitalGlobe Equity Incentive Plan</t>
  </si>
  <si>
    <t>Employee Service Share-based Compensation, Aggregate Disclosures [Abstract]</t>
  </si>
  <si>
    <t>Weighted average remaining period (in years)</t>
  </si>
  <si>
    <t>1 year 4 months 24 days</t>
  </si>
  <si>
    <t>Number of Awards</t>
  </si>
  <si>
    <t>Outstanding at the beginning of the period (in shares)</t>
  </si>
  <si>
    <t>Exercised (in shares)</t>
  </si>
  <si>
    <t>Cancelled or expired (in shares)</t>
  </si>
  <si>
    <t>Outstanding at the end of the period (in shares)</t>
  </si>
  <si>
    <t>Vested and expected to vest at the end of the period</t>
  </si>
  <si>
    <t>Exercisable at the end of the period</t>
  </si>
  <si>
    <t>Weighted Average Exercise Price</t>
  </si>
  <si>
    <t>Outstanding at the beginning of the period (per share) | $ / shares</t>
  </si>
  <si>
    <t>Exercised (per share) | $ / shares</t>
  </si>
  <si>
    <t>Cancelled or expired (per share) | $ / shares</t>
  </si>
  <si>
    <t>Outstanding at the end of the period (per share) | $ / shares</t>
  </si>
  <si>
    <t>Vested and expected to vest at the end of the period | $ / shares</t>
  </si>
  <si>
    <t>Exercisable at the end of the period | $ / shares</t>
  </si>
  <si>
    <t>Contractual Term (in years)</t>
  </si>
  <si>
    <t>Outstanding at the end of the period</t>
  </si>
  <si>
    <t>Aggregate Intrinsic Value</t>
  </si>
  <si>
    <t>Total intrinsic value of exercised shares | $</t>
  </si>
  <si>
    <t>Total intrinsic value of vested shares | $</t>
  </si>
  <si>
    <t>Weighted Average Grand Date Fair Value</t>
  </si>
  <si>
    <t>Granted (per share) | $ / shares</t>
  </si>
  <si>
    <t>5 years 4 months 24 days</t>
  </si>
  <si>
    <t>5 years 3 months 18 days</t>
  </si>
  <si>
    <t>3 years 10 months 24 days</t>
  </si>
  <si>
    <t>SARs accounted for as equity-settled non vested awards</t>
  </si>
  <si>
    <t>Total unrecognized compensation expense | $</t>
  </si>
  <si>
    <t>1 year 8 months 12 days</t>
  </si>
  <si>
    <t>Vested (in shares)</t>
  </si>
  <si>
    <t>Total fair value of vested awards | $</t>
  </si>
  <si>
    <t>Restricted Share Units | Omnibus Plan</t>
  </si>
  <si>
    <t>Vested (per share) | $ / shares</t>
  </si>
  <si>
    <t>Restricted Share Units | DigitalGlobe Equity Plan</t>
  </si>
  <si>
    <t>Share-based payment plans - Deferred Share Units (Details) - Deferred Share Units (DSU)</t>
  </si>
  <si>
    <t>Dec. 31, 2018$ / sharesshares</t>
  </si>
  <si>
    <t>Issued (in shares)</t>
  </si>
  <si>
    <t>Weighted Average Issuance Price</t>
  </si>
  <si>
    <t>Issued (per share) | $ / shares</t>
  </si>
  <si>
    <t>Redeemed (in shares)</t>
  </si>
  <si>
    <t>Share-based payment plans - Share-based compensation expense (Details) - USD ($) $ in Millions</t>
  </si>
  <si>
    <t>Share-based compensation expense before taxes</t>
  </si>
  <si>
    <t>Share-based compensation expense, net of tax</t>
  </si>
  <si>
    <t>Share-based payment plans - Valuation of Share-Based Compensation Awards (Details)</t>
  </si>
  <si>
    <t>Valuation of Share-Based Compensation Awards</t>
  </si>
  <si>
    <t>Risk-free interest rate, minimum</t>
  </si>
  <si>
    <t>1.70%</t>
  </si>
  <si>
    <t>0.70%</t>
  </si>
  <si>
    <t>Risk-free interest rate, maximum</t>
  </si>
  <si>
    <t>1.90%</t>
  </si>
  <si>
    <t>1.40%</t>
  </si>
  <si>
    <t>Dividend yield</t>
  </si>
  <si>
    <t>1.80%</t>
  </si>
  <si>
    <t>2.20%</t>
  </si>
  <si>
    <t>Expected lives (in years)</t>
  </si>
  <si>
    <t>Volatility, minimum</t>
  </si>
  <si>
    <t>20.00%</t>
  </si>
  <si>
    <t>Volatility, maximum</t>
  </si>
  <si>
    <t>23.00%</t>
  </si>
  <si>
    <t>26.00%</t>
  </si>
  <si>
    <t>Liability classified awards | Minimum</t>
  </si>
  <si>
    <t>Liability classified awards | Maximum</t>
  </si>
  <si>
    <t>6 years 6 months</t>
  </si>
  <si>
    <t>0.60%</t>
  </si>
  <si>
    <t>2.30%</t>
  </si>
  <si>
    <t>1.30%</t>
  </si>
  <si>
    <t>22.00%</t>
  </si>
  <si>
    <t>17.00%</t>
  </si>
  <si>
    <t>41.00%</t>
  </si>
  <si>
    <t>Equity-settled SARs, RSUs and DSUs | Minimum</t>
  </si>
  <si>
    <t>1.50%</t>
  </si>
  <si>
    <t>4 months 24 days</t>
  </si>
  <si>
    <t>Equity-settled SARs, RSUs and DSUs | Maximum</t>
  </si>
  <si>
    <t>9.10%</t>
  </si>
  <si>
    <t>Income taxes (Details) - USD ($) $ in Millions</t>
  </si>
  <si>
    <t>Canadian</t>
  </si>
  <si>
    <t>Non-Canadian</t>
  </si>
  <si>
    <t>Current tax (benefit) expense:</t>
  </si>
  <si>
    <t>Deferred tax benefit:</t>
  </si>
  <si>
    <t>Income taxes - Reconciliation of the US statutory income tax rate (Details) - USD ($) $ in Millions</t>
  </si>
  <si>
    <t>Jan. 01, 2018</t>
  </si>
  <si>
    <t>Statutory Federal and Provincial tax rate in Canada</t>
  </si>
  <si>
    <t>27.00%</t>
  </si>
  <si>
    <t>Expected income tax expense (benefit) at statutory rate</t>
  </si>
  <si>
    <t>Impact of US Tax Cuts and Jobs Act of 2017</t>
  </si>
  <si>
    <t>Change in statutory tax rates</t>
  </si>
  <si>
    <t>Non-deductible expenses</t>
  </si>
  <si>
    <t>Foreign exchange differences</t>
  </si>
  <si>
    <t>Change in valuation allowance</t>
  </si>
  <si>
    <t>Changes in uncertain tax position</t>
  </si>
  <si>
    <t>Foreign earnings subject to different tax rates</t>
  </si>
  <si>
    <t>Research and development tax credits</t>
  </si>
  <si>
    <t>Non-deductible goodwill impairment</t>
  </si>
  <si>
    <t>Effective income tax rate</t>
  </si>
  <si>
    <t>4.70%</t>
  </si>
  <si>
    <t>155.80%</t>
  </si>
  <si>
    <t>(1.50%)</t>
  </si>
  <si>
    <t>US federal corporate tax rate</t>
  </si>
  <si>
    <t>21.00%</t>
  </si>
  <si>
    <t>35.00%</t>
  </si>
  <si>
    <t>Income taxes - Components of deferred tax assets and liabilities (Details) - USD ($) $ in Millions</t>
  </si>
  <si>
    <t>Components of deferred tax assets and liabilities:</t>
  </si>
  <si>
    <t>Tax benefit of losses carried forward</t>
  </si>
  <si>
    <t>Construction contract assets and liabilities</t>
  </si>
  <si>
    <t>Property and equipment</t>
  </si>
  <si>
    <t>Goodwill and intangibles</t>
  </si>
  <si>
    <t>Trade and other payables</t>
  </si>
  <si>
    <t>Unrealized foreign exchange gains and losses</t>
  </si>
  <si>
    <t>Subtotal</t>
  </si>
  <si>
    <t>Less: Valuation allowance</t>
  </si>
  <si>
    <t>Deferred tax assets, net of valuation allowance</t>
  </si>
  <si>
    <t>Total deferred tax liabilities</t>
  </si>
  <si>
    <t>Net deferred tax assets (liabilities)</t>
  </si>
  <si>
    <t>Income taxes - Tax credit carryforward (Details) - USD ($) $ in Millions</t>
  </si>
  <si>
    <t>Net operating losses carried forward subject to expiration</t>
  </si>
  <si>
    <t>Tax credits carried forward research and development</t>
  </si>
  <si>
    <t>Unrecognized Tax Benefits</t>
  </si>
  <si>
    <t>Interest and penalties accrued</t>
  </si>
  <si>
    <t>increases/(decreases) in interest and penalties</t>
  </si>
  <si>
    <t>Federal</t>
  </si>
  <si>
    <t>Operating losses carried forward</t>
  </si>
  <si>
    <t>Foreign</t>
  </si>
  <si>
    <t>Net operating losses carried forward not subject to expiration</t>
  </si>
  <si>
    <t>Net operating loss carryforward annual limitation as a percent of taxable income</t>
  </si>
  <si>
    <t>80.00%</t>
  </si>
  <si>
    <t>Other Foreign</t>
  </si>
  <si>
    <t>Income taxes - Changes in unrecognized tax benefits (Details) - USD ($) $ in Millions</t>
  </si>
  <si>
    <t>Changes in unrecognized tax benefits</t>
  </si>
  <si>
    <t>Balance, beginning of the year</t>
  </si>
  <si>
    <t>Gross increases related to current period tax positions</t>
  </si>
  <si>
    <t>Gross increases related to prior period tax positions</t>
  </si>
  <si>
    <t>Decrease related to resolution of audits with tax authorities</t>
  </si>
  <si>
    <t>Expiration of the statute of limitations</t>
  </si>
  <si>
    <t>Balance, end of year</t>
  </si>
  <si>
    <t>Earnings per common share (Details) - USD ($) $ / shares in Units, shares in Millions, $ in Millions</t>
  </si>
  <si>
    <t>Weighted average number of common shares outstanding - basic (in shares)</t>
  </si>
  <si>
    <t>Weighted dilutive effect of equity awards</t>
  </si>
  <si>
    <t>Weighted Average Number of Shares Outstanding, Diluted, Total</t>
  </si>
  <si>
    <t>Earnings per common share - Anti-dilutive securities (Details) - shares shares in Millions</t>
  </si>
  <si>
    <t>Antidilutive securities excluded from computation of earnings per share (in shares)</t>
  </si>
  <si>
    <t>Contingencies and commitments (Details) - USD ($) $ in Millions</t>
  </si>
  <si>
    <t>Operating leases and other obligations</t>
  </si>
  <si>
    <t>Total operating leases</t>
  </si>
  <si>
    <t>Total capital leases</t>
  </si>
  <si>
    <t>Total lease expenses</t>
  </si>
  <si>
    <t>Capital lease obligations net</t>
  </si>
  <si>
    <t>Supplemental cash flow - (Details) - USD ($) $ in Millions</t>
  </si>
  <si>
    <t>Supplemental disclosures of cash flow information</t>
  </si>
  <si>
    <t>Cash paid for interest</t>
  </si>
  <si>
    <t>Income taxes refunds (payments)</t>
  </si>
  <si>
    <t>Supplemental disclosures of non-cash investing and financing activities:</t>
  </si>
  <si>
    <t>Accrued capital expenditures</t>
  </si>
  <si>
    <t>Selected Quarterly Financial Data (Unaudited) (Details) - USD ($) $ / shares in Units, $ in Millions</t>
  </si>
  <si>
    <t>Earnings per share, basic</t>
  </si>
  <si>
    <t>Earnings Per Share, Diluted</t>
  </si>
  <si>
    <t>Subsequent events (Details) $ in Millions</t>
  </si>
  <si>
    <t>Mar. 31, 2019USD ($)employee</t>
  </si>
  <si>
    <t>Restructuring charges</t>
  </si>
  <si>
    <t>Subsequent event | Forecast | Workforce reduction</t>
  </si>
  <si>
    <t>Number of employees | employee</t>
  </si>
  <si>
    <t>Subsequent event | Forecast | Workforce reduction | Minimum</t>
  </si>
  <si>
    <t>Subsequent event | Forecast | Workforce reduction | Maximum</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Level &quot;#,##0_);_(&quot;Level &quot;(#,##0)" numFmtId="168"/>
    <numFmt formatCode="_(&quot;$ &quot;#,##0.0_);_(&quot;$ &quot;(#,##0.0)" numFmtId="169"/>
    <numFmt formatCode="_(&quot;Curtailments &quot;#,##0_);_(&quot;Curtailment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1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62274048</v>
      </c>
    </row>
    <row r="15" spans="1:4">
      <c r="A15" s="4" t="s">
        <v>25</v>
      </c>
      <c r="B15" s="4" t="s">
        <v>14</v>
      </c>
    </row>
    <row r="16" spans="1:4">
      <c r="A16" s="4" t="s">
        <v>26</v>
      </c>
      <c r="B16" s="4" t="s">
        <v>14</v>
      </c>
    </row>
    <row r="17" spans="1:4">
      <c r="A17" s="4" t="s">
        <v>27</v>
      </c>
      <c r="B17" s="4" t="s">
        <v>14</v>
      </c>
    </row>
    <row r="18" spans="1:4">
      <c r="A18" s="4" t="s">
        <v>28</v>
      </c>
      <c r="C18" s="5" t="n">
        <v>5940430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7"/>
    <col customWidth="1" max="2" min="2" width="14"/>
  </cols>
  <sheetData>
    <row r="1" spans="1:2">
      <c r="A1" s="1" t="s">
        <v>894</v>
      </c>
      <c r="B1" s="2" t="s">
        <v>2</v>
      </c>
    </row>
    <row r="2" spans="1:2">
      <c r="A2" s="3" t="s">
        <v>220</v>
      </c>
    </row>
    <row r="3" spans="1:2">
      <c r="A3" s="4" t="s">
        <v>895</v>
      </c>
      <c r="B3" s="4" t="s">
        <v>896</v>
      </c>
    </row>
    <row r="4" spans="1:2">
      <c r="A4" s="4" t="s">
        <v>897</v>
      </c>
    </row>
    <row r="5" spans="1:2">
      <c r="A5" s="3" t="s">
        <v>220</v>
      </c>
    </row>
    <row r="6" spans="1:2">
      <c r="A6" s="4" t="s">
        <v>895</v>
      </c>
      <c r="B6" s="4" t="s">
        <v>666</v>
      </c>
    </row>
    <row r="7" spans="1:2">
      <c r="A7" s="4" t="s">
        <v>898</v>
      </c>
    </row>
    <row r="8" spans="1:2">
      <c r="A8" s="3" t="s">
        <v>220</v>
      </c>
    </row>
    <row r="9" spans="1:2">
      <c r="A9" s="4" t="s">
        <v>895</v>
      </c>
      <c r="B9" s="4" t="s">
        <v>899</v>
      </c>
    </row>
    <row r="10" spans="1:2">
      <c r="A10" s="4" t="s">
        <v>900</v>
      </c>
    </row>
    <row r="11" spans="1:2">
      <c r="A11" s="3" t="s">
        <v>220</v>
      </c>
    </row>
    <row r="12" spans="1:2">
      <c r="A12" s="4" t="s">
        <v>895</v>
      </c>
      <c r="B12" s="4" t="s">
        <v>901</v>
      </c>
    </row>
    <row r="13" spans="1:2">
      <c r="A13" s="4" t="s">
        <v>902</v>
      </c>
    </row>
    <row r="14" spans="1:2">
      <c r="A14" s="3" t="s">
        <v>220</v>
      </c>
    </row>
    <row r="15" spans="1:2">
      <c r="A15" s="4" t="s">
        <v>895</v>
      </c>
      <c r="B15" s="4" t="s">
        <v>903</v>
      </c>
    </row>
    <row r="16" spans="1:2">
      <c r="A16" s="4" t="s">
        <v>904</v>
      </c>
    </row>
    <row r="17" spans="1:2">
      <c r="A17" s="3" t="s">
        <v>220</v>
      </c>
    </row>
    <row r="18" spans="1:2">
      <c r="A18" s="4" t="s">
        <v>895</v>
      </c>
      <c r="B18" s="4" t="s">
        <v>905</v>
      </c>
    </row>
    <row r="19" spans="1:2">
      <c r="A19" s="4" t="s">
        <v>906</v>
      </c>
    </row>
    <row r="20" spans="1:2">
      <c r="A20" s="3" t="s">
        <v>220</v>
      </c>
    </row>
    <row r="21" spans="1:2">
      <c r="A21" s="4" t="s">
        <v>895</v>
      </c>
      <c r="B21" s="4" t="s">
        <v>907</v>
      </c>
    </row>
    <row r="22" spans="1:2">
      <c r="A22" s="4" t="s">
        <v>908</v>
      </c>
    </row>
    <row r="23" spans="1:2">
      <c r="A23" s="3" t="s">
        <v>220</v>
      </c>
    </row>
    <row r="24" spans="1:2">
      <c r="A24" s="4" t="s">
        <v>895</v>
      </c>
      <c r="B24" s="4" t="s">
        <v>909</v>
      </c>
    </row>
    <row r="25" spans="1:2">
      <c r="A25" s="4" t="s">
        <v>910</v>
      </c>
    </row>
    <row r="26" spans="1:2">
      <c r="A26" s="3" t="s">
        <v>220</v>
      </c>
    </row>
    <row r="27" spans="1:2">
      <c r="A27" s="4" t="s">
        <v>895</v>
      </c>
      <c r="B27" s="4" t="s">
        <v>911</v>
      </c>
    </row>
    <row r="28" spans="1:2">
      <c r="A28" s="4" t="s">
        <v>912</v>
      </c>
    </row>
    <row r="29" spans="1:2">
      <c r="A29" s="3" t="s">
        <v>220</v>
      </c>
    </row>
    <row r="30" spans="1:2">
      <c r="A30" s="4" t="s">
        <v>895</v>
      </c>
      <c r="B30" s="4" t="s">
        <v>913</v>
      </c>
    </row>
    <row r="31" spans="1:2">
      <c r="A31" s="4" t="s">
        <v>914</v>
      </c>
    </row>
    <row r="32" spans="1:2">
      <c r="A32" s="3" t="s">
        <v>220</v>
      </c>
    </row>
    <row r="33" spans="1:2">
      <c r="A33" s="4" t="s">
        <v>895</v>
      </c>
      <c r="B33" s="4" t="s">
        <v>915</v>
      </c>
    </row>
    <row r="34" spans="1:2">
      <c r="A34" s="4" t="s">
        <v>916</v>
      </c>
    </row>
    <row r="35" spans="1:2">
      <c r="A35" s="3" t="s">
        <v>220</v>
      </c>
    </row>
    <row r="36" spans="1:2">
      <c r="A36" s="4" t="s">
        <v>895</v>
      </c>
      <c r="B36" s="4" t="s">
        <v>605</v>
      </c>
    </row>
    <row r="37" spans="1:2">
      <c r="A37" s="4" t="s">
        <v>917</v>
      </c>
    </row>
    <row r="38" spans="1:2">
      <c r="A38" s="3" t="s">
        <v>220</v>
      </c>
    </row>
    <row r="39" spans="1:2">
      <c r="A39" s="4" t="s">
        <v>895</v>
      </c>
      <c r="B39" s="4" t="s">
        <v>918</v>
      </c>
    </row>
    <row r="40" spans="1:2">
      <c r="A40" s="4" t="s">
        <v>121</v>
      </c>
    </row>
    <row r="41" spans="1:2">
      <c r="A41" s="3" t="s">
        <v>220</v>
      </c>
    </row>
    <row r="42" spans="1:2">
      <c r="A42" s="4" t="s">
        <v>895</v>
      </c>
      <c r="B42" s="4" t="s">
        <v>919</v>
      </c>
    </row>
    <row r="43" spans="1:2">
      <c r="A43" s="4" t="s">
        <v>920</v>
      </c>
    </row>
    <row r="44" spans="1:2">
      <c r="A44" s="3" t="s">
        <v>220</v>
      </c>
    </row>
    <row r="45" spans="1:2">
      <c r="A45" s="4" t="s">
        <v>895</v>
      </c>
      <c r="B45" s="4" t="s">
        <v>899</v>
      </c>
    </row>
    <row r="46" spans="1:2">
      <c r="A46" s="4" t="s">
        <v>921</v>
      </c>
    </row>
    <row r="47" spans="1:2">
      <c r="A47" s="3" t="s">
        <v>220</v>
      </c>
    </row>
    <row r="48" spans="1:2">
      <c r="A48" s="4" t="s">
        <v>895</v>
      </c>
      <c r="B48" s="4" t="s">
        <v>9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3</v>
      </c>
      <c r="D1" s="2" t="s">
        <v>34</v>
      </c>
    </row>
    <row r="2" spans="1:4">
      <c r="A2" s="3" t="s">
        <v>220</v>
      </c>
    </row>
    <row r="3" spans="1:4">
      <c r="A3" s="4" t="s">
        <v>924</v>
      </c>
      <c r="B3" s="6" t="n">
        <v>429</v>
      </c>
      <c r="C3" s="6" t="n">
        <v>478</v>
      </c>
      <c r="D3" s="6" t="n">
        <v>437</v>
      </c>
    </row>
    <row r="4" spans="1:4">
      <c r="A4" s="10" t="n">
        <v>1</v>
      </c>
    </row>
    <row r="5" spans="1:4">
      <c r="A5" s="3" t="s">
        <v>220</v>
      </c>
    </row>
    <row r="6" spans="1:4">
      <c r="A6" s="4" t="s">
        <v>924</v>
      </c>
      <c r="B6" s="5" t="n">
        <v>35</v>
      </c>
      <c r="C6" s="5" t="n">
        <v>40</v>
      </c>
    </row>
    <row r="7" spans="1:4">
      <c r="A7" s="10" t="n">
        <v>2</v>
      </c>
    </row>
    <row r="8" spans="1:4">
      <c r="A8" s="3" t="s">
        <v>220</v>
      </c>
    </row>
    <row r="9" spans="1:4">
      <c r="A9" s="4" t="s">
        <v>924</v>
      </c>
      <c r="B9" s="5" t="n">
        <v>393</v>
      </c>
      <c r="C9" s="5" t="n">
        <v>437</v>
      </c>
    </row>
    <row r="10" spans="1:4">
      <c r="A10" s="10" t="n">
        <v>3</v>
      </c>
    </row>
    <row r="11" spans="1:4">
      <c r="A11" s="3" t="s">
        <v>220</v>
      </c>
    </row>
    <row r="12" spans="1:4">
      <c r="A12" s="4" t="s">
        <v>924</v>
      </c>
      <c r="B12" s="5" t="n">
        <v>1</v>
      </c>
      <c r="C12" s="5" t="n">
        <v>1</v>
      </c>
    </row>
    <row r="13" spans="1:4">
      <c r="A13" s="4" t="s">
        <v>897</v>
      </c>
    </row>
    <row r="14" spans="1:4">
      <c r="A14" s="3" t="s">
        <v>220</v>
      </c>
    </row>
    <row r="15" spans="1:4">
      <c r="A15" s="4" t="s">
        <v>924</v>
      </c>
      <c r="B15" s="5" t="n">
        <v>5</v>
      </c>
      <c r="C15" s="5" t="n">
        <v>6</v>
      </c>
    </row>
    <row r="16" spans="1:4">
      <c r="A16" s="4" t="s">
        <v>925</v>
      </c>
    </row>
    <row r="17" spans="1:4">
      <c r="A17" s="3" t="s">
        <v>220</v>
      </c>
    </row>
    <row r="18" spans="1:4">
      <c r="A18" s="4" t="s">
        <v>924</v>
      </c>
      <c r="B18" s="5" t="n">
        <v>5</v>
      </c>
      <c r="C18" s="5" t="n">
        <v>6</v>
      </c>
    </row>
    <row r="19" spans="1:4">
      <c r="A19" s="4" t="s">
        <v>902</v>
      </c>
    </row>
    <row r="20" spans="1:4">
      <c r="A20" s="3" t="s">
        <v>220</v>
      </c>
    </row>
    <row r="21" spans="1:4">
      <c r="A21" s="4" t="s">
        <v>924</v>
      </c>
      <c r="B21" s="5" t="n">
        <v>126</v>
      </c>
      <c r="C21" s="5" t="n">
        <v>147</v>
      </c>
    </row>
    <row r="22" spans="1:4">
      <c r="A22" s="4" t="s">
        <v>926</v>
      </c>
    </row>
    <row r="23" spans="1:4">
      <c r="A23" s="3" t="s">
        <v>220</v>
      </c>
    </row>
    <row r="24" spans="1:4">
      <c r="A24" s="4" t="s">
        <v>924</v>
      </c>
      <c r="B24" s="5" t="n">
        <v>11</v>
      </c>
      <c r="C24" s="5" t="n">
        <v>14</v>
      </c>
    </row>
    <row r="25" spans="1:4">
      <c r="A25" s="4" t="s">
        <v>927</v>
      </c>
    </row>
    <row r="26" spans="1:4">
      <c r="A26" s="3" t="s">
        <v>220</v>
      </c>
    </row>
    <row r="27" spans="1:4">
      <c r="A27" s="4" t="s">
        <v>924</v>
      </c>
      <c r="B27" s="5" t="n">
        <v>115</v>
      </c>
      <c r="C27" s="5" t="n">
        <v>133</v>
      </c>
    </row>
    <row r="28" spans="1:4">
      <c r="A28" s="4" t="s">
        <v>908</v>
      </c>
    </row>
    <row r="29" spans="1:4">
      <c r="A29" s="3" t="s">
        <v>220</v>
      </c>
    </row>
    <row r="30" spans="1:4">
      <c r="A30" s="4" t="s">
        <v>924</v>
      </c>
      <c r="B30" s="5" t="n">
        <v>133</v>
      </c>
      <c r="C30" s="5" t="n">
        <v>150</v>
      </c>
    </row>
    <row r="31" spans="1:4">
      <c r="A31" s="4" t="s">
        <v>928</v>
      </c>
    </row>
    <row r="32" spans="1:4">
      <c r="A32" s="3" t="s">
        <v>220</v>
      </c>
    </row>
    <row r="33" spans="1:4">
      <c r="A33" s="4" t="s">
        <v>924</v>
      </c>
      <c r="B33" s="5" t="n">
        <v>19</v>
      </c>
      <c r="C33" s="5" t="n">
        <v>20</v>
      </c>
    </row>
    <row r="34" spans="1:4">
      <c r="A34" s="4" t="s">
        <v>929</v>
      </c>
    </row>
    <row r="35" spans="1:4">
      <c r="A35" s="3" t="s">
        <v>220</v>
      </c>
    </row>
    <row r="36" spans="1:4">
      <c r="A36" s="4" t="s">
        <v>924</v>
      </c>
      <c r="B36" s="5" t="n">
        <v>113</v>
      </c>
      <c r="C36" s="5" t="n">
        <v>129</v>
      </c>
    </row>
    <row r="37" spans="1:4">
      <c r="A37" s="4" t="s">
        <v>930</v>
      </c>
    </row>
    <row r="38" spans="1:4">
      <c r="A38" s="3" t="s">
        <v>220</v>
      </c>
    </row>
    <row r="39" spans="1:4">
      <c r="A39" s="4" t="s">
        <v>924</v>
      </c>
      <c r="B39" s="5" t="n">
        <v>1</v>
      </c>
      <c r="C39" s="5" t="n">
        <v>1</v>
      </c>
    </row>
    <row r="40" spans="1:4">
      <c r="A40" s="4" t="s">
        <v>914</v>
      </c>
    </row>
    <row r="41" spans="1:4">
      <c r="A41" s="3" t="s">
        <v>220</v>
      </c>
    </row>
    <row r="42" spans="1:4">
      <c r="A42" s="4" t="s">
        <v>924</v>
      </c>
      <c r="B42" s="5" t="n">
        <v>158</v>
      </c>
      <c r="C42" s="5" t="n">
        <v>167</v>
      </c>
    </row>
    <row r="43" spans="1:4">
      <c r="A43" s="4" t="s">
        <v>931</v>
      </c>
    </row>
    <row r="44" spans="1:4">
      <c r="A44" s="3" t="s">
        <v>220</v>
      </c>
    </row>
    <row r="45" spans="1:4">
      <c r="A45" s="4" t="s">
        <v>924</v>
      </c>
      <c r="B45" s="5" t="n">
        <v>158</v>
      </c>
      <c r="C45" s="5" t="n">
        <v>167</v>
      </c>
    </row>
    <row r="46" spans="1:4">
      <c r="A46" s="4" t="s">
        <v>121</v>
      </c>
    </row>
    <row r="47" spans="1:4">
      <c r="A47" s="3" t="s">
        <v>220</v>
      </c>
    </row>
    <row r="48" spans="1:4">
      <c r="A48" s="4" t="s">
        <v>924</v>
      </c>
      <c r="B48" s="5" t="n">
        <v>7</v>
      </c>
      <c r="C48" s="5" t="n">
        <v>8</v>
      </c>
    </row>
    <row r="49" spans="1:4">
      <c r="A49" s="4" t="s">
        <v>932</v>
      </c>
    </row>
    <row r="50" spans="1:4">
      <c r="A50" s="3" t="s">
        <v>220</v>
      </c>
    </row>
    <row r="51" spans="1:4">
      <c r="A51" s="4" t="s">
        <v>924</v>
      </c>
      <c r="B51" s="6" t="n">
        <v>7</v>
      </c>
      <c r="C51" s="6" t="n">
        <v>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494</v>
      </c>
    </row>
    <row r="2" spans="1:2">
      <c r="A2" s="4" t="s">
        <v>838</v>
      </c>
    </row>
    <row r="3" spans="1:2">
      <c r="A3" s="3" t="s">
        <v>934</v>
      </c>
    </row>
    <row r="4" spans="1:2">
      <c r="A4" s="5" t="n">
        <v>2019</v>
      </c>
      <c r="B4" s="6" t="n">
        <v>34</v>
      </c>
    </row>
    <row r="5" spans="1:2">
      <c r="A5" s="5" t="n">
        <v>2020</v>
      </c>
      <c r="B5" s="5" t="n">
        <v>34</v>
      </c>
    </row>
    <row r="6" spans="1:2">
      <c r="A6" s="5" t="n">
        <v>2021</v>
      </c>
      <c r="B6" s="5" t="n">
        <v>34</v>
      </c>
    </row>
    <row r="7" spans="1:2">
      <c r="A7" s="5" t="n">
        <v>2022</v>
      </c>
      <c r="B7" s="5" t="n">
        <v>35</v>
      </c>
    </row>
    <row r="8" spans="1:2">
      <c r="A8" s="5" t="n">
        <v>2023</v>
      </c>
      <c r="B8" s="5" t="n">
        <v>35</v>
      </c>
    </row>
    <row r="9" spans="1:2">
      <c r="A9" s="4" t="s">
        <v>935</v>
      </c>
      <c r="B9" s="5" t="n">
        <v>182</v>
      </c>
    </row>
    <row r="10" spans="1:2">
      <c r="A10" s="4" t="s">
        <v>855</v>
      </c>
    </row>
    <row r="11" spans="1:2">
      <c r="A11" s="3" t="s">
        <v>934</v>
      </c>
    </row>
    <row r="12" spans="1:2">
      <c r="A12" s="5" t="n">
        <v>2019</v>
      </c>
      <c r="B12" s="5" t="n">
        <v>2</v>
      </c>
    </row>
    <row r="13" spans="1:2">
      <c r="A13" s="5" t="n">
        <v>2020</v>
      </c>
      <c r="B13" s="5" t="n">
        <v>2</v>
      </c>
    </row>
    <row r="14" spans="1:2">
      <c r="A14" s="5" t="n">
        <v>2021</v>
      </c>
      <c r="B14" s="5" t="n">
        <v>2</v>
      </c>
    </row>
    <row r="15" spans="1:2">
      <c r="A15" s="5" t="n">
        <v>2022</v>
      </c>
      <c r="B15" s="5" t="n">
        <v>2</v>
      </c>
    </row>
    <row r="16" spans="1:2">
      <c r="A16" s="5" t="n">
        <v>2023</v>
      </c>
      <c r="B16" s="5" t="n">
        <v>2</v>
      </c>
    </row>
    <row r="17" spans="1:2">
      <c r="A17" s="4" t="s">
        <v>935</v>
      </c>
      <c r="B17" s="6" t="n">
        <v>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6</v>
      </c>
      <c r="B1" s="2" t="s">
        <v>1</v>
      </c>
    </row>
    <row r="2" spans="1:4">
      <c r="B2" s="2" t="s">
        <v>2</v>
      </c>
      <c r="C2" s="2" t="s">
        <v>33</v>
      </c>
      <c r="D2" s="2" t="s">
        <v>34</v>
      </c>
    </row>
    <row r="3" spans="1:4">
      <c r="A3" s="3" t="s">
        <v>220</v>
      </c>
    </row>
    <row r="4" spans="1:4">
      <c r="A4" s="4" t="s">
        <v>937</v>
      </c>
      <c r="B4" s="6" t="n">
        <v>17000000</v>
      </c>
      <c r="C4" s="6" t="n">
        <v>15000000</v>
      </c>
      <c r="D4" s="6" t="n">
        <v>14000000</v>
      </c>
    </row>
    <row r="5" spans="1:4">
      <c r="A5" s="4" t="s">
        <v>838</v>
      </c>
    </row>
    <row r="6" spans="1:4">
      <c r="A6" s="3" t="s">
        <v>220</v>
      </c>
    </row>
    <row r="7" spans="1:4">
      <c r="A7" s="4" t="s">
        <v>938</v>
      </c>
      <c r="D7" s="6" t="n">
        <v>-3000000</v>
      </c>
    </row>
    <row r="8" spans="1:4">
      <c r="A8" s="4" t="s">
        <v>939</v>
      </c>
      <c r="B8" s="5" t="n">
        <v>593000000</v>
      </c>
      <c r="C8" s="5" t="n">
        <v>652000000</v>
      </c>
    </row>
    <row r="9" spans="1:4">
      <c r="A9" s="4" t="s">
        <v>863</v>
      </c>
      <c r="B9" s="5" t="n">
        <v>536000000</v>
      </c>
      <c r="C9" s="5" t="n">
        <v>587000000</v>
      </c>
    </row>
    <row r="10" spans="1:4">
      <c r="A10" s="4" t="s">
        <v>940</v>
      </c>
      <c r="B10" s="5" t="n">
        <v>14000000</v>
      </c>
    </row>
    <row r="11" spans="1:4">
      <c r="A11" s="4" t="s">
        <v>855</v>
      </c>
    </row>
    <row r="12" spans="1:4">
      <c r="A12" s="3" t="s">
        <v>220</v>
      </c>
    </row>
    <row r="13" spans="1:4">
      <c r="A13" s="4" t="s">
        <v>938</v>
      </c>
      <c r="C13" s="5" t="n">
        <v>24000000</v>
      </c>
    </row>
    <row r="14" spans="1:4">
      <c r="A14" s="4" t="s">
        <v>863</v>
      </c>
      <c r="B14" s="6" t="n">
        <v>32000000</v>
      </c>
      <c r="C14" s="6" t="n">
        <v>39000000</v>
      </c>
    </row>
    <row r="15" spans="1:4">
      <c r="A15" s="4" t="s">
        <v>941</v>
      </c>
      <c r="B15" s="4" t="s">
        <v>942</v>
      </c>
    </row>
    <row r="16" spans="1:4">
      <c r="A16" s="4" t="s">
        <v>943</v>
      </c>
      <c r="B16" s="11" t="n">
        <v>4.5</v>
      </c>
    </row>
    <row r="17" spans="1:4">
      <c r="A17" s="4" t="s">
        <v>940</v>
      </c>
      <c r="B17" s="6" t="n">
        <v>2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944</v>
      </c>
      <c r="B1" s="2" t="s">
        <v>945</v>
      </c>
      <c r="C1" s="2" t="s">
        <v>946</v>
      </c>
      <c r="D1" s="2" t="s">
        <v>2</v>
      </c>
      <c r="E1" s="2" t="s">
        <v>33</v>
      </c>
      <c r="F1" s="2" t="s">
        <v>34</v>
      </c>
    </row>
    <row r="2" spans="1:6">
      <c r="A2" s="4" t="s">
        <v>947</v>
      </c>
    </row>
    <row r="3" spans="1:6">
      <c r="A3" s="3" t="s">
        <v>222</v>
      </c>
    </row>
    <row r="4" spans="1:6">
      <c r="A4" s="4" t="s">
        <v>948</v>
      </c>
      <c r="E4" s="5" t="n">
        <v>0</v>
      </c>
    </row>
    <row r="5" spans="1:6">
      <c r="A5" s="4" t="s">
        <v>949</v>
      </c>
    </row>
    <row r="6" spans="1:6">
      <c r="A6" s="3" t="s">
        <v>222</v>
      </c>
    </row>
    <row r="7" spans="1:6">
      <c r="A7" s="4" t="s">
        <v>948</v>
      </c>
      <c r="D7" s="5" t="n">
        <v>0</v>
      </c>
    </row>
    <row r="8" spans="1:6">
      <c r="A8" s="4" t="s">
        <v>950</v>
      </c>
    </row>
    <row r="9" spans="1:6">
      <c r="A9" s="3" t="s">
        <v>222</v>
      </c>
    </row>
    <row r="10" spans="1:6">
      <c r="A10" s="4" t="s">
        <v>951</v>
      </c>
      <c r="F10" s="5" t="n">
        <v>6820000</v>
      </c>
    </row>
    <row r="11" spans="1:6">
      <c r="A11" s="4" t="s">
        <v>952</v>
      </c>
      <c r="D11" s="4" t="s">
        <v>425</v>
      </c>
    </row>
    <row r="12" spans="1:6">
      <c r="A12" s="4" t="s">
        <v>953</v>
      </c>
      <c r="D12" s="4" t="s">
        <v>954</v>
      </c>
    </row>
    <row r="13" spans="1:6">
      <c r="A13" s="4" t="s">
        <v>955</v>
      </c>
      <c r="D13" s="4" t="s">
        <v>453</v>
      </c>
    </row>
    <row r="14" spans="1:6">
      <c r="A14" s="4" t="s">
        <v>956</v>
      </c>
    </row>
    <row r="15" spans="1:6">
      <c r="A15" s="3" t="s">
        <v>222</v>
      </c>
    </row>
    <row r="16" spans="1:6">
      <c r="A16" s="4" t="s">
        <v>951</v>
      </c>
      <c r="E16" s="5" t="n">
        <v>1900000</v>
      </c>
    </row>
    <row r="17" spans="1:6">
      <c r="A17" s="4" t="s">
        <v>952</v>
      </c>
      <c r="D17" s="4" t="s">
        <v>544</v>
      </c>
    </row>
    <row r="18" spans="1:6">
      <c r="A18" s="4" t="s">
        <v>953</v>
      </c>
      <c r="D18" s="4" t="s">
        <v>957</v>
      </c>
    </row>
    <row r="19" spans="1:6">
      <c r="A19" s="4" t="s">
        <v>955</v>
      </c>
      <c r="D19" s="4" t="s">
        <v>423</v>
      </c>
    </row>
    <row r="20" spans="1:6">
      <c r="A20" s="4" t="s">
        <v>958</v>
      </c>
    </row>
    <row r="21" spans="1:6">
      <c r="A21" s="3" t="s">
        <v>222</v>
      </c>
    </row>
    <row r="22" spans="1:6">
      <c r="A22" s="4" t="s">
        <v>959</v>
      </c>
      <c r="C22" s="5" t="n">
        <v>1100000</v>
      </c>
    </row>
    <row r="23" spans="1:6">
      <c r="A23" s="4" t="s">
        <v>955</v>
      </c>
      <c r="C23" s="4" t="s">
        <v>423</v>
      </c>
    </row>
    <row r="24" spans="1:6">
      <c r="A24" s="4" t="s">
        <v>960</v>
      </c>
    </row>
    <row r="25" spans="1:6">
      <c r="A25" s="3" t="s">
        <v>222</v>
      </c>
    </row>
    <row r="26" spans="1:6">
      <c r="A26" s="4" t="s">
        <v>948</v>
      </c>
      <c r="C26" s="5" t="n">
        <v>0</v>
      </c>
    </row>
    <row r="27" spans="1:6">
      <c r="A27" s="4" t="s">
        <v>961</v>
      </c>
    </row>
    <row r="28" spans="1:6">
      <c r="A28" s="3" t="s">
        <v>222</v>
      </c>
    </row>
    <row r="29" spans="1:6">
      <c r="A29" s="4" t="s">
        <v>952</v>
      </c>
      <c r="D29" s="4" t="s">
        <v>544</v>
      </c>
    </row>
    <row r="30" spans="1:6">
      <c r="A30" s="4" t="s">
        <v>953</v>
      </c>
      <c r="D30" s="4" t="s">
        <v>957</v>
      </c>
    </row>
    <row r="31" spans="1:6">
      <c r="A31" s="4" t="s">
        <v>955</v>
      </c>
      <c r="D31" s="4" t="s">
        <v>423</v>
      </c>
    </row>
    <row r="32" spans="1:6">
      <c r="A32" s="4" t="s">
        <v>962</v>
      </c>
    </row>
    <row r="33" spans="1:6">
      <c r="A33" s="3" t="s">
        <v>222</v>
      </c>
    </row>
    <row r="34" spans="1:6">
      <c r="A34" s="4" t="s">
        <v>948</v>
      </c>
      <c r="D34" s="5" t="n">
        <v>161748</v>
      </c>
    </row>
    <row r="35" spans="1:6">
      <c r="A35" s="4" t="s">
        <v>963</v>
      </c>
      <c r="D35" s="7" t="n">
        <v>52.03</v>
      </c>
    </row>
    <row r="36" spans="1:6">
      <c r="A36" s="4" t="s">
        <v>952</v>
      </c>
      <c r="D36" s="4" t="s">
        <v>425</v>
      </c>
    </row>
    <row r="37" spans="1:6">
      <c r="A37" s="4" t="s">
        <v>953</v>
      </c>
      <c r="D37" s="4" t="s">
        <v>954</v>
      </c>
    </row>
    <row r="38" spans="1:6">
      <c r="A38" s="4" t="s">
        <v>964</v>
      </c>
    </row>
    <row r="39" spans="1:6">
      <c r="A39" s="3" t="s">
        <v>222</v>
      </c>
    </row>
    <row r="40" spans="1:6">
      <c r="A40" s="4" t="s">
        <v>959</v>
      </c>
      <c r="D40" s="5" t="n">
        <v>100000</v>
      </c>
    </row>
    <row r="41" spans="1:6">
      <c r="A41" s="4" t="s">
        <v>965</v>
      </c>
    </row>
    <row r="42" spans="1:6">
      <c r="A42" s="3" t="s">
        <v>222</v>
      </c>
    </row>
    <row r="43" spans="1:6">
      <c r="A43" s="4" t="s">
        <v>948</v>
      </c>
      <c r="D43" s="5" t="n">
        <v>102076</v>
      </c>
      <c r="E43" s="5" t="n">
        <v>83453</v>
      </c>
      <c r="F43" s="5" t="n">
        <v>66466</v>
      </c>
    </row>
    <row r="44" spans="1:6">
      <c r="A44" s="4" t="s">
        <v>951</v>
      </c>
      <c r="B44" s="5" t="n">
        <v>1500000</v>
      </c>
    </row>
    <row r="45" spans="1:6">
      <c r="A45" s="4" t="s">
        <v>966</v>
      </c>
      <c r="B45" s="5" t="n">
        <v>300000</v>
      </c>
    </row>
    <row r="46" spans="1:6">
      <c r="A46" s="4" t="s">
        <v>967</v>
      </c>
      <c r="B46" s="4" t="s">
        <v>968</v>
      </c>
    </row>
    <row r="47" spans="1:6">
      <c r="A47" s="4" t="s">
        <v>969</v>
      </c>
      <c r="B47" s="4" t="s">
        <v>562</v>
      </c>
    </row>
    <row r="48" spans="1:6">
      <c r="A48" s="4" t="s">
        <v>970</v>
      </c>
      <c r="B48" s="6" t="n">
        <v>20000</v>
      </c>
    </row>
    <row r="49" spans="1:6">
      <c r="A49" s="4" t="s">
        <v>963</v>
      </c>
      <c r="D49" s="7" t="n">
        <v>47.77</v>
      </c>
      <c r="E49" s="7" t="n">
        <v>59.58</v>
      </c>
      <c r="F49" s="7" t="n">
        <v>70.56</v>
      </c>
    </row>
    <row r="50" spans="1:6">
      <c r="A50" s="4" t="s">
        <v>971</v>
      </c>
    </row>
    <row r="51" spans="1:6">
      <c r="A51" s="3" t="s">
        <v>222</v>
      </c>
    </row>
    <row r="52" spans="1:6">
      <c r="A52" s="4" t="s">
        <v>948</v>
      </c>
      <c r="D52"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7"/>
    <col customWidth="1" max="6" min="6" width="24"/>
    <col customWidth="1" max="7" min="7" width="27"/>
    <col customWidth="1" max="8" min="8" width="21"/>
  </cols>
  <sheetData>
    <row r="1" spans="1:8">
      <c r="A1" s="1" t="s">
        <v>972</v>
      </c>
      <c r="B1" s="2" t="s">
        <v>1</v>
      </c>
    </row>
    <row r="2" spans="1:8">
      <c r="B2" s="2" t="s">
        <v>973</v>
      </c>
      <c r="C2" s="2" t="s">
        <v>974</v>
      </c>
      <c r="D2" s="2" t="s">
        <v>975</v>
      </c>
      <c r="E2" s="2" t="s">
        <v>976</v>
      </c>
      <c r="F2" s="2" t="s">
        <v>977</v>
      </c>
      <c r="G2" s="2" t="s">
        <v>978</v>
      </c>
      <c r="H2" s="2" t="s">
        <v>494</v>
      </c>
    </row>
    <row r="3" spans="1:8">
      <c r="A3" s="4" t="s">
        <v>979</v>
      </c>
    </row>
    <row r="4" spans="1:8">
      <c r="A4" s="3" t="s">
        <v>980</v>
      </c>
    </row>
    <row r="5" spans="1:8">
      <c r="A5" s="4" t="s">
        <v>981</v>
      </c>
      <c r="C5" s="4" t="s">
        <v>982</v>
      </c>
    </row>
    <row r="6" spans="1:8">
      <c r="A6" s="4" t="s">
        <v>375</v>
      </c>
    </row>
    <row r="7" spans="1:8">
      <c r="A7" s="3" t="s">
        <v>983</v>
      </c>
    </row>
    <row r="8" spans="1:8">
      <c r="A8" s="4" t="s">
        <v>984</v>
      </c>
      <c r="C8" s="5" t="n">
        <v>2638857</v>
      </c>
    </row>
    <row r="9" spans="1:8">
      <c r="A9" s="4" t="s">
        <v>948</v>
      </c>
      <c r="C9" s="5" t="n">
        <v>0</v>
      </c>
    </row>
    <row r="10" spans="1:8">
      <c r="A10" s="4" t="s">
        <v>985</v>
      </c>
      <c r="C10" s="5" t="n">
        <v>-23604</v>
      </c>
    </row>
    <row r="11" spans="1:8">
      <c r="A11" s="4" t="s">
        <v>986</v>
      </c>
      <c r="C11" s="5" t="n">
        <v>-1283592</v>
      </c>
    </row>
    <row r="12" spans="1:8">
      <c r="A12" s="4" t="s">
        <v>987</v>
      </c>
      <c r="C12" s="5" t="n">
        <v>1331661</v>
      </c>
      <c r="E12" s="5" t="n">
        <v>2638857</v>
      </c>
    </row>
    <row r="13" spans="1:8">
      <c r="A13" s="4" t="s">
        <v>988</v>
      </c>
      <c r="C13" s="5" t="n">
        <v>1319781</v>
      </c>
    </row>
    <row r="14" spans="1:8">
      <c r="A14" s="4" t="s">
        <v>989</v>
      </c>
      <c r="C14" s="5" t="n">
        <v>1071358</v>
      </c>
    </row>
    <row r="15" spans="1:8">
      <c r="A15" s="3" t="s">
        <v>990</v>
      </c>
    </row>
    <row r="16" spans="1:8">
      <c r="A16" s="4" t="s">
        <v>991</v>
      </c>
      <c r="B16" s="7" t="n">
        <v>81.56</v>
      </c>
    </row>
    <row r="17" spans="1:8">
      <c r="A17" s="4" t="s">
        <v>992</v>
      </c>
      <c r="B17" s="13" t="n">
        <v>57.99</v>
      </c>
    </row>
    <row r="18" spans="1:8">
      <c r="A18" s="4" t="s">
        <v>993</v>
      </c>
      <c r="B18" s="13" t="n">
        <v>82.67</v>
      </c>
    </row>
    <row r="19" spans="1:8">
      <c r="A19" s="4" t="s">
        <v>994</v>
      </c>
      <c r="B19" s="13" t="n">
        <v>84.31999999999999</v>
      </c>
      <c r="D19" s="7" t="n">
        <v>81.56</v>
      </c>
    </row>
    <row r="20" spans="1:8">
      <c r="A20" s="4" t="s">
        <v>995</v>
      </c>
      <c r="B20" s="13" t="n">
        <v>84.43000000000001</v>
      </c>
    </row>
    <row r="21" spans="1:8">
      <c r="A21" s="4" t="s">
        <v>996</v>
      </c>
      <c r="B21" s="13" t="n">
        <v>86.01000000000001</v>
      </c>
    </row>
    <row r="22" spans="1:8">
      <c r="A22" s="3" t="s">
        <v>997</v>
      </c>
    </row>
    <row r="23" spans="1:8">
      <c r="A23" s="4" t="s">
        <v>998</v>
      </c>
      <c r="C23" s="4" t="s">
        <v>729</v>
      </c>
    </row>
    <row r="24" spans="1:8">
      <c r="A24" s="4" t="s">
        <v>988</v>
      </c>
      <c r="C24" s="4" t="s">
        <v>729</v>
      </c>
    </row>
    <row r="25" spans="1:8">
      <c r="A25" s="4" t="s">
        <v>989</v>
      </c>
      <c r="C25" s="4" t="s">
        <v>728</v>
      </c>
    </row>
    <row r="26" spans="1:8">
      <c r="A26" s="3" t="s">
        <v>999</v>
      </c>
    </row>
    <row r="27" spans="1:8">
      <c r="A27" s="4" t="s">
        <v>1000</v>
      </c>
      <c r="C27" s="6" t="n">
        <v>1</v>
      </c>
      <c r="E27" s="6" t="n">
        <v>6</v>
      </c>
      <c r="G27" s="6" t="n">
        <v>8</v>
      </c>
    </row>
    <row r="28" spans="1:8">
      <c r="A28" s="4" t="s">
        <v>1001</v>
      </c>
      <c r="C28" s="6" t="n">
        <v>3</v>
      </c>
      <c r="E28" s="6" t="n">
        <v>4</v>
      </c>
      <c r="G28" s="5" t="n">
        <v>2</v>
      </c>
    </row>
    <row r="29" spans="1:8">
      <c r="A29" s="3" t="s">
        <v>1002</v>
      </c>
    </row>
    <row r="30" spans="1:8">
      <c r="A30" s="4" t="s">
        <v>1003</v>
      </c>
      <c r="D30" s="13" t="n">
        <v>65.38</v>
      </c>
      <c r="F30" s="7" t="n">
        <v>78.75</v>
      </c>
    </row>
    <row r="31" spans="1:8">
      <c r="A31" s="4" t="s">
        <v>380</v>
      </c>
    </row>
    <row r="32" spans="1:8">
      <c r="A32" s="3" t="s">
        <v>983</v>
      </c>
    </row>
    <row r="33" spans="1:8">
      <c r="A33" s="4" t="s">
        <v>984</v>
      </c>
      <c r="C33" s="5" t="n">
        <v>3338148</v>
      </c>
    </row>
    <row r="34" spans="1:8">
      <c r="A34" s="4" t="s">
        <v>948</v>
      </c>
      <c r="C34" s="5" t="n">
        <v>10307</v>
      </c>
    </row>
    <row r="35" spans="1:8">
      <c r="A35" s="4" t="s">
        <v>985</v>
      </c>
      <c r="C35" s="5" t="n">
        <v>-19837</v>
      </c>
    </row>
    <row r="36" spans="1:8">
      <c r="A36" s="4" t="s">
        <v>986</v>
      </c>
      <c r="C36" s="5" t="n">
        <v>-689150</v>
      </c>
    </row>
    <row r="37" spans="1:8">
      <c r="A37" s="4" t="s">
        <v>987</v>
      </c>
      <c r="C37" s="5" t="n">
        <v>2639468</v>
      </c>
      <c r="E37" s="5" t="n">
        <v>3338148</v>
      </c>
    </row>
    <row r="38" spans="1:8">
      <c r="A38" s="4" t="s">
        <v>988</v>
      </c>
      <c r="C38" s="5" t="n">
        <v>2543453</v>
      </c>
    </row>
    <row r="39" spans="1:8">
      <c r="A39" s="4" t="s">
        <v>989</v>
      </c>
      <c r="C39" s="5" t="n">
        <v>1715148</v>
      </c>
    </row>
    <row r="40" spans="1:8">
      <c r="A40" s="3" t="s">
        <v>990</v>
      </c>
    </row>
    <row r="41" spans="1:8">
      <c r="A41" s="4" t="s">
        <v>991</v>
      </c>
      <c r="B41" s="13" t="n">
        <v>78.61</v>
      </c>
    </row>
    <row r="42" spans="1:8">
      <c r="A42" s="4" t="s">
        <v>1003</v>
      </c>
      <c r="B42" s="13" t="n">
        <v>49.71</v>
      </c>
    </row>
    <row r="43" spans="1:8">
      <c r="A43" s="4" t="s">
        <v>992</v>
      </c>
      <c r="B43" s="13" t="n">
        <v>66.72</v>
      </c>
    </row>
    <row r="44" spans="1:8">
      <c r="A44" s="4" t="s">
        <v>993</v>
      </c>
      <c r="B44" s="13" t="n">
        <v>80.65000000000001</v>
      </c>
    </row>
    <row r="45" spans="1:8">
      <c r="A45" s="4" t="s">
        <v>994</v>
      </c>
      <c r="B45" s="13" t="n">
        <v>76.48999999999999</v>
      </c>
      <c r="D45" s="13" t="n">
        <v>78.61</v>
      </c>
    </row>
    <row r="46" spans="1:8">
      <c r="A46" s="4" t="s">
        <v>995</v>
      </c>
      <c r="B46" s="13" t="n">
        <v>76.70999999999999</v>
      </c>
    </row>
    <row r="47" spans="1:8">
      <c r="A47" s="4" t="s">
        <v>996</v>
      </c>
      <c r="B47" s="13" t="n">
        <v>79.98</v>
      </c>
    </row>
    <row r="48" spans="1:8">
      <c r="A48" s="3" t="s">
        <v>997</v>
      </c>
    </row>
    <row r="49" spans="1:8">
      <c r="A49" s="4" t="s">
        <v>998</v>
      </c>
      <c r="C49" s="4" t="s">
        <v>1004</v>
      </c>
    </row>
    <row r="50" spans="1:8">
      <c r="A50" s="4" t="s">
        <v>988</v>
      </c>
      <c r="C50" s="4" t="s">
        <v>1005</v>
      </c>
    </row>
    <row r="51" spans="1:8">
      <c r="A51" s="4" t="s">
        <v>989</v>
      </c>
      <c r="C51" s="4" t="s">
        <v>1006</v>
      </c>
    </row>
    <row r="52" spans="1:8">
      <c r="A52" s="3" t="s">
        <v>999</v>
      </c>
    </row>
    <row r="53" spans="1:8">
      <c r="A53" s="4" t="s">
        <v>1001</v>
      </c>
      <c r="C53" s="6" t="n">
        <v>6</v>
      </c>
      <c r="E53" s="6" t="n">
        <v>8</v>
      </c>
      <c r="G53" s="6" t="n">
        <v>8</v>
      </c>
    </row>
    <row r="54" spans="1:8">
      <c r="A54" s="3" t="s">
        <v>1002</v>
      </c>
    </row>
    <row r="55" spans="1:8">
      <c r="A55" s="4" t="s">
        <v>1003</v>
      </c>
      <c r="B55" s="13" t="n">
        <v>10.37</v>
      </c>
      <c r="D55" s="13" t="n">
        <v>75.04000000000001</v>
      </c>
      <c r="F55" s="7" t="n">
        <v>67.75</v>
      </c>
    </row>
    <row r="56" spans="1:8">
      <c r="A56" s="4" t="s">
        <v>1007</v>
      </c>
    </row>
    <row r="57" spans="1:8">
      <c r="A57" s="3" t="s">
        <v>980</v>
      </c>
    </row>
    <row r="58" spans="1:8">
      <c r="A58" s="4" t="s">
        <v>1008</v>
      </c>
      <c r="H58" s="6" t="n">
        <v>4</v>
      </c>
    </row>
    <row r="59" spans="1:8">
      <c r="A59" s="4" t="s">
        <v>981</v>
      </c>
      <c r="C59" s="4" t="s">
        <v>1009</v>
      </c>
    </row>
    <row r="60" spans="1:8">
      <c r="A60" s="4" t="s">
        <v>382</v>
      </c>
    </row>
    <row r="61" spans="1:8">
      <c r="A61" s="3" t="s">
        <v>983</v>
      </c>
    </row>
    <row r="62" spans="1:8">
      <c r="A62" s="4" t="s">
        <v>1010</v>
      </c>
      <c r="G62" s="5" t="n">
        <v>0</v>
      </c>
    </row>
    <row r="63" spans="1:8">
      <c r="A63" s="3" t="s">
        <v>1002</v>
      </c>
    </row>
    <row r="64" spans="1:8">
      <c r="A64" s="4" t="s">
        <v>1011</v>
      </c>
      <c r="C64" s="6" t="n">
        <v>13</v>
      </c>
      <c r="E64" s="6" t="n">
        <v>6</v>
      </c>
    </row>
    <row r="65" spans="1:8">
      <c r="A65" s="3" t="s">
        <v>980</v>
      </c>
    </row>
    <row r="66" spans="1:8">
      <c r="A66" s="4" t="s">
        <v>1008</v>
      </c>
      <c r="H66" s="6" t="n">
        <v>18</v>
      </c>
    </row>
    <row r="67" spans="1:8">
      <c r="A67" s="4" t="s">
        <v>1012</v>
      </c>
    </row>
    <row r="68" spans="1:8">
      <c r="A68" s="3" t="s">
        <v>983</v>
      </c>
    </row>
    <row r="69" spans="1:8">
      <c r="A69" s="4" t="s">
        <v>984</v>
      </c>
      <c r="C69" s="5" t="n">
        <v>590663</v>
      </c>
    </row>
    <row r="70" spans="1:8">
      <c r="A70" s="4" t="s">
        <v>948</v>
      </c>
      <c r="C70" s="5" t="n">
        <v>161748</v>
      </c>
    </row>
    <row r="71" spans="1:8">
      <c r="A71" s="4" t="s">
        <v>1010</v>
      </c>
      <c r="C71" s="5" t="n">
        <v>-174825</v>
      </c>
    </row>
    <row r="72" spans="1:8">
      <c r="A72" s="4" t="s">
        <v>986</v>
      </c>
      <c r="C72" s="5" t="n">
        <v>-73174</v>
      </c>
    </row>
    <row r="73" spans="1:8">
      <c r="A73" s="4" t="s">
        <v>987</v>
      </c>
      <c r="C73" s="5" t="n">
        <v>504412</v>
      </c>
      <c r="E73" s="5" t="n">
        <v>590663</v>
      </c>
    </row>
    <row r="74" spans="1:8">
      <c r="A74" s="3" t="s">
        <v>990</v>
      </c>
    </row>
    <row r="75" spans="1:8">
      <c r="A75" s="4" t="s">
        <v>993</v>
      </c>
      <c r="B75" s="13" t="n">
        <v>79.34999999999999</v>
      </c>
    </row>
    <row r="76" spans="1:8">
      <c r="A76" s="3" t="s">
        <v>1002</v>
      </c>
    </row>
    <row r="77" spans="1:8">
      <c r="A77" s="4" t="s">
        <v>991</v>
      </c>
      <c r="B77" s="13" t="n">
        <v>79.68000000000001</v>
      </c>
    </row>
    <row r="78" spans="1:8">
      <c r="A78" s="4" t="s">
        <v>1003</v>
      </c>
      <c r="B78" s="13" t="n">
        <v>52.03</v>
      </c>
    </row>
    <row r="79" spans="1:8">
      <c r="A79" s="4" t="s">
        <v>1013</v>
      </c>
      <c r="B79" s="13" t="n">
        <v>79.23999999999999</v>
      </c>
    </row>
    <row r="80" spans="1:8">
      <c r="A80" s="4" t="s">
        <v>994</v>
      </c>
      <c r="B80" s="7" t="n">
        <v>70.8</v>
      </c>
      <c r="D80" s="7" t="n">
        <v>79.68000000000001</v>
      </c>
    </row>
    <row r="81" spans="1:8">
      <c r="A81" s="4" t="s">
        <v>1014</v>
      </c>
    </row>
    <row r="82" spans="1:8">
      <c r="A82" s="3" t="s">
        <v>983</v>
      </c>
    </row>
    <row r="83" spans="1:8">
      <c r="A83" s="4" t="s">
        <v>984</v>
      </c>
      <c r="C83" s="5" t="n">
        <v>470101</v>
      </c>
    </row>
    <row r="84" spans="1:8">
      <c r="A84" s="4" t="s">
        <v>948</v>
      </c>
      <c r="C84" s="5" t="n">
        <v>0</v>
      </c>
    </row>
    <row r="85" spans="1:8">
      <c r="A85" s="4" t="s">
        <v>1010</v>
      </c>
      <c r="C85" s="5" t="n">
        <v>-168432</v>
      </c>
    </row>
    <row r="86" spans="1:8">
      <c r="A86" s="4" t="s">
        <v>986</v>
      </c>
      <c r="C86" s="5" t="n">
        <v>-27808</v>
      </c>
    </row>
    <row r="87" spans="1:8">
      <c r="A87" s="4" t="s">
        <v>987</v>
      </c>
      <c r="C87" s="5" t="n">
        <v>273861</v>
      </c>
      <c r="E87" s="5" t="n">
        <v>470101</v>
      </c>
    </row>
    <row r="88" spans="1:8">
      <c r="A88" s="3" t="s">
        <v>1002</v>
      </c>
    </row>
    <row r="89" spans="1:8">
      <c r="A89" s="4" t="s">
        <v>991</v>
      </c>
      <c r="C89" s="7" t="n">
        <v>54.57</v>
      </c>
    </row>
    <row r="90" spans="1:8">
      <c r="A90" s="4" t="s">
        <v>1013</v>
      </c>
      <c r="C90" s="13" t="n">
        <v>54.52</v>
      </c>
    </row>
    <row r="91" spans="1:8">
      <c r="A91" s="4" t="s">
        <v>993</v>
      </c>
      <c r="C91" s="13" t="n">
        <v>54.57</v>
      </c>
    </row>
    <row r="92" spans="1:8">
      <c r="A92" s="4" t="s">
        <v>994</v>
      </c>
      <c r="C92" s="7" t="n">
        <v>54.57</v>
      </c>
      <c r="E92" s="7" t="n">
        <v>54.57</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015</v>
      </c>
      <c r="B1" s="2" t="s">
        <v>1</v>
      </c>
    </row>
    <row r="2" spans="1:2">
      <c r="B2" s="2" t="s">
        <v>1016</v>
      </c>
    </row>
    <row r="3" spans="1:2">
      <c r="A3" s="3" t="s">
        <v>983</v>
      </c>
    </row>
    <row r="4" spans="1:2">
      <c r="A4" s="4" t="s">
        <v>984</v>
      </c>
      <c r="B4" s="5" t="n">
        <v>79460</v>
      </c>
    </row>
    <row r="5" spans="1:2">
      <c r="A5" s="4" t="s">
        <v>1017</v>
      </c>
      <c r="B5" s="5" t="n">
        <v>28143</v>
      </c>
    </row>
    <row r="6" spans="1:2">
      <c r="A6" s="4" t="s">
        <v>987</v>
      </c>
      <c r="B6" s="5" t="n">
        <v>107603</v>
      </c>
    </row>
    <row r="7" spans="1:2">
      <c r="A7" s="3" t="s">
        <v>1018</v>
      </c>
    </row>
    <row r="8" spans="1:2">
      <c r="A8" s="4" t="s">
        <v>991</v>
      </c>
      <c r="B8" s="7" t="n">
        <v>50.13</v>
      </c>
    </row>
    <row r="9" spans="1:2">
      <c r="A9" s="4" t="s">
        <v>1019</v>
      </c>
      <c r="B9" s="13" t="n">
        <v>55.43</v>
      </c>
    </row>
    <row r="10" spans="1:2">
      <c r="A10" s="4" t="s">
        <v>994</v>
      </c>
      <c r="B10" s="7" t="n">
        <v>51.52</v>
      </c>
    </row>
    <row r="11" spans="1:2">
      <c r="A11" s="4" t="s">
        <v>1020</v>
      </c>
      <c r="B11"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34</v>
      </c>
    </row>
    <row r="3" spans="1:4">
      <c r="A3" s="3" t="s">
        <v>222</v>
      </c>
    </row>
    <row r="4" spans="1:4">
      <c r="A4" s="4" t="s">
        <v>1022</v>
      </c>
      <c r="B4" s="6" t="n">
        <v>20</v>
      </c>
      <c r="C4" s="6" t="n">
        <v>58</v>
      </c>
      <c r="D4" s="6" t="n">
        <v>15</v>
      </c>
    </row>
    <row r="5" spans="1:4">
      <c r="A5" s="4" t="s">
        <v>1023</v>
      </c>
      <c r="B5" s="5" t="n">
        <v>20</v>
      </c>
      <c r="C5" s="5" t="n">
        <v>58</v>
      </c>
      <c r="D5" s="5" t="n">
        <v>15</v>
      </c>
    </row>
    <row r="6" spans="1:4">
      <c r="A6" s="4" t="s">
        <v>52</v>
      </c>
    </row>
    <row r="7" spans="1:4">
      <c r="A7" s="3" t="s">
        <v>222</v>
      </c>
    </row>
    <row r="8" spans="1:4">
      <c r="A8" s="4" t="s">
        <v>1022</v>
      </c>
      <c r="B8" s="5" t="n">
        <v>-1</v>
      </c>
      <c r="C8" s="5" t="n">
        <v>6</v>
      </c>
      <c r="D8" s="5" t="n">
        <v>-1</v>
      </c>
    </row>
    <row r="9" spans="1:4">
      <c r="A9" s="4" t="s">
        <v>54</v>
      </c>
    </row>
    <row r="10" spans="1:4">
      <c r="A10" s="3" t="s">
        <v>222</v>
      </c>
    </row>
    <row r="11" spans="1:4">
      <c r="A11" s="4" t="s">
        <v>1022</v>
      </c>
      <c r="B11" s="5" t="n">
        <v>2</v>
      </c>
      <c r="C11" s="5" t="n">
        <v>2</v>
      </c>
      <c r="D11" s="5" t="n">
        <v>-1</v>
      </c>
    </row>
    <row r="12" spans="1:4">
      <c r="A12" s="4" t="s">
        <v>38</v>
      </c>
    </row>
    <row r="13" spans="1:4">
      <c r="A13" s="3" t="s">
        <v>222</v>
      </c>
    </row>
    <row r="14" spans="1:4">
      <c r="A14" s="4" t="s">
        <v>1022</v>
      </c>
      <c r="B14" s="6" t="n">
        <v>19</v>
      </c>
      <c r="C14" s="6" t="n">
        <v>50</v>
      </c>
      <c r="D14" s="6" t="n">
        <v>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024</v>
      </c>
      <c r="B1" s="2" t="s">
        <v>1</v>
      </c>
    </row>
    <row r="2" spans="1:4">
      <c r="B2" s="2" t="s">
        <v>2</v>
      </c>
      <c r="C2" s="2" t="s">
        <v>33</v>
      </c>
      <c r="D2" s="2" t="s">
        <v>34</v>
      </c>
    </row>
    <row r="3" spans="1:4">
      <c r="A3" s="4" t="s">
        <v>375</v>
      </c>
    </row>
    <row r="4" spans="1:4">
      <c r="A4" s="3" t="s">
        <v>1025</v>
      </c>
    </row>
    <row r="5" spans="1:4">
      <c r="A5" s="4" t="s">
        <v>1026</v>
      </c>
      <c r="B5" s="4" t="s">
        <v>1027</v>
      </c>
      <c r="C5" s="4" t="s">
        <v>1027</v>
      </c>
      <c r="D5" s="4" t="s">
        <v>1028</v>
      </c>
    </row>
    <row r="6" spans="1:4">
      <c r="A6" s="4" t="s">
        <v>1029</v>
      </c>
      <c r="B6" s="4" t="s">
        <v>1030</v>
      </c>
      <c r="C6" s="4" t="s">
        <v>1030</v>
      </c>
      <c r="D6" s="4" t="s">
        <v>1031</v>
      </c>
    </row>
    <row r="7" spans="1:4">
      <c r="A7" s="4" t="s">
        <v>1032</v>
      </c>
      <c r="B7" s="4" t="s">
        <v>1033</v>
      </c>
      <c r="C7" s="4" t="s">
        <v>1033</v>
      </c>
      <c r="D7" s="4" t="s">
        <v>1034</v>
      </c>
    </row>
    <row r="8" spans="1:4">
      <c r="A8" s="4" t="s">
        <v>1035</v>
      </c>
      <c r="B8" s="4" t="s">
        <v>1004</v>
      </c>
    </row>
    <row r="9" spans="1:4">
      <c r="A9" s="4" t="s">
        <v>1036</v>
      </c>
      <c r="B9" s="4" t="s">
        <v>922</v>
      </c>
      <c r="C9" s="4" t="s">
        <v>922</v>
      </c>
      <c r="D9" s="4" t="s">
        <v>1037</v>
      </c>
    </row>
    <row r="10" spans="1:4">
      <c r="A10" s="4" t="s">
        <v>1038</v>
      </c>
      <c r="B10" s="4" t="s">
        <v>1039</v>
      </c>
      <c r="C10" s="4" t="s">
        <v>957</v>
      </c>
      <c r="D10" s="4" t="s">
        <v>1040</v>
      </c>
    </row>
    <row r="11" spans="1:4">
      <c r="A11" s="4" t="s">
        <v>1041</v>
      </c>
    </row>
    <row r="12" spans="1:4">
      <c r="A12" s="3" t="s">
        <v>1025</v>
      </c>
    </row>
    <row r="13" spans="1:4">
      <c r="A13" s="4" t="s">
        <v>1035</v>
      </c>
      <c r="B13" s="4" t="s">
        <v>746</v>
      </c>
      <c r="C13" s="4" t="s">
        <v>733</v>
      </c>
      <c r="D13" s="4" t="s">
        <v>733</v>
      </c>
    </row>
    <row r="14" spans="1:4">
      <c r="A14" s="4" t="s">
        <v>1042</v>
      </c>
    </row>
    <row r="15" spans="1:4">
      <c r="A15" s="3" t="s">
        <v>1025</v>
      </c>
    </row>
    <row r="16" spans="1:4">
      <c r="A16" s="4" t="s">
        <v>1035</v>
      </c>
      <c r="C16" s="4" t="s">
        <v>1043</v>
      </c>
      <c r="D16" s="4" t="s">
        <v>432</v>
      </c>
    </row>
    <row r="17" spans="1:4">
      <c r="A17" s="4" t="s">
        <v>386</v>
      </c>
    </row>
    <row r="18" spans="1:4">
      <c r="A18" s="3" t="s">
        <v>1025</v>
      </c>
    </row>
    <row r="19" spans="1:4">
      <c r="A19" s="4" t="s">
        <v>1026</v>
      </c>
      <c r="B19" s="4" t="s">
        <v>1030</v>
      </c>
      <c r="C19" s="4" t="s">
        <v>1044</v>
      </c>
      <c r="D19" s="4" t="s">
        <v>1044</v>
      </c>
    </row>
    <row r="20" spans="1:4">
      <c r="A20" s="4" t="s">
        <v>1029</v>
      </c>
      <c r="B20" s="4" t="s">
        <v>1045</v>
      </c>
      <c r="C20" s="4" t="s">
        <v>1030</v>
      </c>
      <c r="D20" s="4" t="s">
        <v>1046</v>
      </c>
    </row>
    <row r="21" spans="1:4">
      <c r="A21" s="4" t="s">
        <v>1036</v>
      </c>
      <c r="B21" s="4" t="s">
        <v>1047</v>
      </c>
      <c r="C21" s="4" t="s">
        <v>1048</v>
      </c>
      <c r="D21" s="4" t="s">
        <v>1048</v>
      </c>
    </row>
    <row r="22" spans="1:4">
      <c r="A22" s="4" t="s">
        <v>1038</v>
      </c>
      <c r="B22" s="4" t="s">
        <v>1049</v>
      </c>
      <c r="C22" s="4" t="s">
        <v>957</v>
      </c>
      <c r="D22" s="4" t="s">
        <v>957</v>
      </c>
    </row>
    <row r="23" spans="1:4">
      <c r="A23" s="4" t="s">
        <v>1050</v>
      </c>
    </row>
    <row r="24" spans="1:4">
      <c r="A24" s="3" t="s">
        <v>1025</v>
      </c>
    </row>
    <row r="25" spans="1:4">
      <c r="A25" s="4" t="s">
        <v>1032</v>
      </c>
      <c r="B25" s="4" t="s">
        <v>1034</v>
      </c>
      <c r="C25" s="4" t="s">
        <v>1051</v>
      </c>
      <c r="D25" s="4" t="s">
        <v>1051</v>
      </c>
    </row>
    <row r="26" spans="1:4">
      <c r="A26" s="4" t="s">
        <v>1035</v>
      </c>
      <c r="B26" s="4" t="s">
        <v>425</v>
      </c>
      <c r="C26" s="4" t="s">
        <v>1052</v>
      </c>
      <c r="D26" s="4" t="s">
        <v>1052</v>
      </c>
    </row>
    <row r="27" spans="1:4">
      <c r="A27" s="4" t="s">
        <v>1053</v>
      </c>
    </row>
    <row r="28" spans="1:4">
      <c r="A28" s="3" t="s">
        <v>1025</v>
      </c>
    </row>
    <row r="29" spans="1:4">
      <c r="A29" s="4" t="s">
        <v>1032</v>
      </c>
      <c r="B29" s="4" t="s">
        <v>1054</v>
      </c>
      <c r="C29" s="4" t="s">
        <v>1034</v>
      </c>
      <c r="D29" s="4" t="s">
        <v>1034</v>
      </c>
    </row>
    <row r="30" spans="1:4">
      <c r="A30" s="4" t="s">
        <v>1035</v>
      </c>
      <c r="B30" s="4" t="s">
        <v>432</v>
      </c>
      <c r="C30" s="4" t="s">
        <v>432</v>
      </c>
      <c r="D30" s="4" t="s">
        <v>4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55</v>
      </c>
      <c r="B1" s="2" t="s">
        <v>1</v>
      </c>
    </row>
    <row r="2" spans="1:4">
      <c r="B2" s="2" t="s">
        <v>2</v>
      </c>
      <c r="C2" s="2" t="s">
        <v>33</v>
      </c>
      <c r="D2" s="2" t="s">
        <v>34</v>
      </c>
    </row>
    <row r="3" spans="1:4">
      <c r="A3" s="3" t="s">
        <v>224</v>
      </c>
    </row>
    <row r="4" spans="1:4">
      <c r="A4" s="4" t="s">
        <v>1056</v>
      </c>
      <c r="B4" s="6" t="n">
        <v>-97</v>
      </c>
      <c r="C4" s="6" t="n">
        <v>25</v>
      </c>
      <c r="D4" s="6" t="n">
        <v>60</v>
      </c>
    </row>
    <row r="5" spans="1:4">
      <c r="A5" s="4" t="s">
        <v>1057</v>
      </c>
      <c r="B5" s="5" t="n">
        <v>-1231</v>
      </c>
      <c r="C5" s="5" t="n">
        <v>-129</v>
      </c>
      <c r="D5" s="5" t="n">
        <v>7</v>
      </c>
    </row>
    <row r="6" spans="1:4">
      <c r="A6" s="4" t="s">
        <v>44</v>
      </c>
      <c r="B6" s="5" t="n">
        <v>-1328</v>
      </c>
      <c r="C6" s="5" t="n">
        <v>-104</v>
      </c>
      <c r="D6" s="5" t="n">
        <v>67</v>
      </c>
    </row>
    <row r="7" spans="1:4">
      <c r="A7" s="3" t="s">
        <v>1058</v>
      </c>
    </row>
    <row r="8" spans="1:4">
      <c r="A8" s="4" t="s">
        <v>1056</v>
      </c>
      <c r="B8" s="5" t="n">
        <v>-5</v>
      </c>
      <c r="C8" s="5" t="n">
        <v>1</v>
      </c>
      <c r="D8" s="5" t="n">
        <v>2</v>
      </c>
    </row>
    <row r="9" spans="1:4">
      <c r="A9" s="4" t="s">
        <v>1057</v>
      </c>
      <c r="C9" s="5" t="n">
        <v>1</v>
      </c>
    </row>
    <row r="10" spans="1:4">
      <c r="A10" s="4" t="s">
        <v>163</v>
      </c>
      <c r="B10" s="5" t="n">
        <v>-5</v>
      </c>
      <c r="C10" s="5" t="n">
        <v>2</v>
      </c>
      <c r="D10" s="5" t="n">
        <v>2</v>
      </c>
    </row>
    <row r="11" spans="1:4">
      <c r="A11" s="3" t="s">
        <v>1059</v>
      </c>
    </row>
    <row r="12" spans="1:4">
      <c r="A12" s="4" t="s">
        <v>1056</v>
      </c>
      <c r="B12" s="5" t="n">
        <v>-54</v>
      </c>
      <c r="C12" s="5" t="n">
        <v>-22</v>
      </c>
      <c r="D12" s="5" t="n">
        <v>-3</v>
      </c>
    </row>
    <row r="13" spans="1:4">
      <c r="A13" s="4" t="s">
        <v>1057</v>
      </c>
      <c r="B13" s="5" t="n">
        <v>-3</v>
      </c>
      <c r="C13" s="5" t="n">
        <v>-142</v>
      </c>
    </row>
    <row r="14" spans="1:4">
      <c r="A14" s="4" t="s">
        <v>163</v>
      </c>
      <c r="B14" s="5" t="n">
        <v>-57</v>
      </c>
      <c r="C14" s="5" t="n">
        <v>-164</v>
      </c>
      <c r="D14" s="5" t="n">
        <v>-3</v>
      </c>
    </row>
    <row r="15" spans="1:4">
      <c r="A15" s="4" t="s">
        <v>45</v>
      </c>
      <c r="B15" s="6" t="n">
        <v>-62</v>
      </c>
      <c r="C15" s="6" t="n">
        <v>-162</v>
      </c>
      <c r="D15" s="6"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061</v>
      </c>
      <c r="C1" s="2" t="s">
        <v>2</v>
      </c>
      <c r="D1" s="2" t="s">
        <v>33</v>
      </c>
      <c r="E1" s="2" t="s">
        <v>34</v>
      </c>
    </row>
    <row r="2" spans="1:5">
      <c r="A2" s="3" t="s">
        <v>224</v>
      </c>
    </row>
    <row r="3" spans="1:5">
      <c r="A3" s="4" t="s">
        <v>1062</v>
      </c>
      <c r="C3" s="4" t="s">
        <v>1063</v>
      </c>
      <c r="D3" s="4" t="s">
        <v>1040</v>
      </c>
      <c r="E3" s="4" t="s">
        <v>1040</v>
      </c>
    </row>
    <row r="4" spans="1:5">
      <c r="A4" s="4" t="s">
        <v>1064</v>
      </c>
      <c r="C4" s="6" t="n">
        <v>-358</v>
      </c>
      <c r="D4" s="6" t="n">
        <v>-27</v>
      </c>
      <c r="E4" s="6" t="n">
        <v>17</v>
      </c>
    </row>
    <row r="5" spans="1:5">
      <c r="A5" s="4" t="s">
        <v>1065</v>
      </c>
      <c r="D5" s="5" t="n">
        <v>26</v>
      </c>
    </row>
    <row r="6" spans="1:5">
      <c r="A6" s="4" t="s">
        <v>1066</v>
      </c>
      <c r="C6" s="5" t="n">
        <v>23</v>
      </c>
      <c r="D6" s="5" t="n">
        <v>-1</v>
      </c>
    </row>
    <row r="7" spans="1:5">
      <c r="A7" s="4" t="s">
        <v>1067</v>
      </c>
      <c r="C7" s="5" t="n">
        <v>1</v>
      </c>
      <c r="D7" s="5" t="n">
        <v>10</v>
      </c>
      <c r="E7" s="5" t="n">
        <v>2</v>
      </c>
    </row>
    <row r="8" spans="1:5">
      <c r="A8" s="4" t="s">
        <v>1068</v>
      </c>
      <c r="C8" s="5" t="n">
        <v>-44</v>
      </c>
      <c r="D8" s="5" t="n">
        <v>-1</v>
      </c>
      <c r="E8" s="5" t="n">
        <v>1</v>
      </c>
    </row>
    <row r="9" spans="1:5">
      <c r="A9" s="4" t="s">
        <v>1069</v>
      </c>
      <c r="C9" s="5" t="n">
        <v>207</v>
      </c>
      <c r="D9" s="5" t="n">
        <v>-123</v>
      </c>
      <c r="E9" s="5" t="n">
        <v>13</v>
      </c>
    </row>
    <row r="10" spans="1:5">
      <c r="A10" s="4" t="s">
        <v>1070</v>
      </c>
      <c r="C10" s="5" t="n">
        <v>-20</v>
      </c>
      <c r="D10" s="5" t="n">
        <v>-14</v>
      </c>
      <c r="E10" s="5" t="n">
        <v>-4</v>
      </c>
    </row>
    <row r="11" spans="1:5">
      <c r="A11" s="4" t="s">
        <v>1071</v>
      </c>
      <c r="C11" s="5" t="n">
        <v>-27</v>
      </c>
      <c r="D11" s="5" t="n">
        <v>-13</v>
      </c>
      <c r="E11" s="5" t="n">
        <v>-10</v>
      </c>
    </row>
    <row r="12" spans="1:5">
      <c r="A12" s="4" t="s">
        <v>1072</v>
      </c>
      <c r="C12" s="5" t="n">
        <v>-18</v>
      </c>
      <c r="D12" s="5" t="n">
        <v>-19</v>
      </c>
      <c r="E12" s="5" t="n">
        <v>-20</v>
      </c>
    </row>
    <row r="13" spans="1:5">
      <c r="A13" s="4" t="s">
        <v>1073</v>
      </c>
      <c r="C13" s="5" t="n">
        <v>172</v>
      </c>
    </row>
    <row r="14" spans="1:5">
      <c r="A14" s="4" t="s">
        <v>121</v>
      </c>
      <c r="C14" s="5" t="n">
        <v>2</v>
      </c>
    </row>
    <row r="15" spans="1:5">
      <c r="A15" s="4" t="s">
        <v>45</v>
      </c>
      <c r="C15" s="6" t="n">
        <v>-62</v>
      </c>
      <c r="D15" s="6" t="n">
        <v>-162</v>
      </c>
      <c r="E15" s="6" t="n">
        <v>-1</v>
      </c>
    </row>
    <row r="16" spans="1:5">
      <c r="A16" s="4" t="s">
        <v>1074</v>
      </c>
      <c r="C16" s="4" t="s">
        <v>1075</v>
      </c>
      <c r="D16" s="4" t="s">
        <v>1076</v>
      </c>
      <c r="E16" s="4" t="s">
        <v>1077</v>
      </c>
    </row>
    <row r="17" spans="1:5">
      <c r="A17" s="4" t="s">
        <v>1078</v>
      </c>
      <c r="B17" s="4" t="s">
        <v>1079</v>
      </c>
      <c r="D17" s="4" t="s">
        <v>10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3</v>
      </c>
      <c r="D1" s="2" t="s">
        <v>34</v>
      </c>
    </row>
    <row r="2" spans="1:4">
      <c r="A2" s="3" t="s">
        <v>1082</v>
      </c>
    </row>
    <row r="3" spans="1:4">
      <c r="A3" s="4" t="s">
        <v>1083</v>
      </c>
      <c r="B3" s="6" t="n">
        <v>323</v>
      </c>
      <c r="C3" s="6" t="n">
        <v>247</v>
      </c>
      <c r="D3" s="6" t="n">
        <v>94</v>
      </c>
    </row>
    <row r="4" spans="1:4">
      <c r="A4" s="4" t="s">
        <v>1072</v>
      </c>
      <c r="B4" s="5" t="n">
        <v>175</v>
      </c>
      <c r="C4" s="5" t="n">
        <v>121</v>
      </c>
      <c r="D4" s="5" t="n">
        <v>45</v>
      </c>
    </row>
    <row r="5" spans="1:4">
      <c r="A5" s="4" t="s">
        <v>1084</v>
      </c>
      <c r="B5" s="5" t="n">
        <v>79</v>
      </c>
      <c r="C5" s="5" t="n">
        <v>71</v>
      </c>
      <c r="D5" s="5" t="n">
        <v>3</v>
      </c>
    </row>
    <row r="6" spans="1:4">
      <c r="A6" s="4" t="s">
        <v>1085</v>
      </c>
      <c r="B6" s="5" t="n">
        <v>15</v>
      </c>
      <c r="C6" s="5" t="n">
        <v>5</v>
      </c>
    </row>
    <row r="7" spans="1:4">
      <c r="A7" s="4" t="s">
        <v>1086</v>
      </c>
      <c r="B7" s="5" t="n">
        <v>1</v>
      </c>
      <c r="D7" s="5" t="n">
        <v>1</v>
      </c>
    </row>
    <row r="8" spans="1:4">
      <c r="A8" s="4" t="s">
        <v>1087</v>
      </c>
      <c r="B8" s="5" t="n">
        <v>39</v>
      </c>
      <c r="C8" s="5" t="n">
        <v>27</v>
      </c>
      <c r="D8" s="5" t="n">
        <v>22</v>
      </c>
    </row>
    <row r="9" spans="1:4">
      <c r="A9" s="4" t="s">
        <v>271</v>
      </c>
      <c r="B9" s="5" t="n">
        <v>55</v>
      </c>
      <c r="C9" s="5" t="n">
        <v>58</v>
      </c>
      <c r="D9" s="5" t="n">
        <v>85</v>
      </c>
    </row>
    <row r="10" spans="1:4">
      <c r="A10" s="4" t="s">
        <v>1088</v>
      </c>
      <c r="B10" s="5" t="n">
        <v>39</v>
      </c>
      <c r="C10" s="5" t="n">
        <v>10</v>
      </c>
      <c r="D10" s="5" t="n">
        <v>12</v>
      </c>
    </row>
    <row r="11" spans="1:4">
      <c r="A11" s="4" t="s">
        <v>121</v>
      </c>
      <c r="B11" s="5" t="n">
        <v>2</v>
      </c>
      <c r="D11" s="5" t="n">
        <v>1</v>
      </c>
    </row>
    <row r="12" spans="1:4">
      <c r="A12" s="4" t="s">
        <v>1089</v>
      </c>
      <c r="B12" s="5" t="n">
        <v>728</v>
      </c>
      <c r="C12" s="5" t="n">
        <v>539</v>
      </c>
      <c r="D12" s="5" t="n">
        <v>263</v>
      </c>
    </row>
    <row r="13" spans="1:4">
      <c r="A13" s="4" t="s">
        <v>1090</v>
      </c>
      <c r="B13" s="5" t="n">
        <v>-366</v>
      </c>
      <c r="C13" s="5" t="n">
        <v>-157</v>
      </c>
      <c r="D13" s="5" t="n">
        <v>-200</v>
      </c>
    </row>
    <row r="14" spans="1:4">
      <c r="A14" s="4" t="s">
        <v>1091</v>
      </c>
      <c r="B14" s="5" t="n">
        <v>362</v>
      </c>
      <c r="C14" s="5" t="n">
        <v>382</v>
      </c>
      <c r="D14" s="5" t="n">
        <v>63</v>
      </c>
    </row>
    <row r="15" spans="1:4">
      <c r="A15" s="4" t="s">
        <v>1084</v>
      </c>
      <c r="B15" s="5" t="n">
        <v>-6</v>
      </c>
      <c r="C15" s="5" t="n">
        <v>-3</v>
      </c>
      <c r="D15" s="5" t="n">
        <v>-3</v>
      </c>
    </row>
    <row r="16" spans="1:4">
      <c r="A16" s="4" t="s">
        <v>1085</v>
      </c>
      <c r="B16" s="5" t="n">
        <v>-3</v>
      </c>
      <c r="C16" s="5" t="n">
        <v>-1</v>
      </c>
      <c r="D16" s="5" t="n">
        <v>-12</v>
      </c>
    </row>
    <row r="17" spans="1:4">
      <c r="A17" s="4" t="s">
        <v>1086</v>
      </c>
      <c r="B17" s="5" t="n">
        <v>-253</v>
      </c>
      <c r="C17" s="5" t="n">
        <v>-303</v>
      </c>
    </row>
    <row r="18" spans="1:4">
      <c r="A18" s="4" t="s">
        <v>1072</v>
      </c>
      <c r="D18" s="5" t="n">
        <v>-6</v>
      </c>
    </row>
    <row r="19" spans="1:4">
      <c r="A19" s="4" t="s">
        <v>1088</v>
      </c>
      <c r="C19" s="5" t="n">
        <v>-11</v>
      </c>
      <c r="D19" s="5" t="n">
        <v>-8</v>
      </c>
    </row>
    <row r="20" spans="1:4">
      <c r="A20" s="4" t="s">
        <v>506</v>
      </c>
      <c r="B20" s="5" t="n">
        <v>-3</v>
      </c>
      <c r="C20" s="5" t="n">
        <v>-3</v>
      </c>
    </row>
    <row r="21" spans="1:4">
      <c r="A21" s="4" t="s">
        <v>121</v>
      </c>
      <c r="C21" s="5" t="n">
        <v>-3</v>
      </c>
    </row>
    <row r="22" spans="1:4">
      <c r="A22" s="4" t="s">
        <v>1092</v>
      </c>
      <c r="B22" s="5" t="n">
        <v>-265</v>
      </c>
      <c r="C22" s="5" t="n">
        <v>-324</v>
      </c>
      <c r="D22" s="5" t="n">
        <v>-29</v>
      </c>
    </row>
    <row r="23" spans="1:4">
      <c r="A23" s="4" t="s">
        <v>1093</v>
      </c>
      <c r="B23" s="6" t="n">
        <v>97</v>
      </c>
      <c r="C23" s="6" t="n">
        <v>58</v>
      </c>
      <c r="D23" s="6" t="n">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4</v>
      </c>
      <c r="B1" s="2" t="s">
        <v>1</v>
      </c>
    </row>
    <row r="2" spans="1:5">
      <c r="B2" s="2" t="s">
        <v>2</v>
      </c>
      <c r="C2" s="2" t="s">
        <v>33</v>
      </c>
      <c r="D2" s="2" t="s">
        <v>34</v>
      </c>
      <c r="E2" s="2" t="s">
        <v>475</v>
      </c>
    </row>
    <row r="3" spans="1:5">
      <c r="A3" s="3" t="s">
        <v>224</v>
      </c>
    </row>
    <row r="4" spans="1:5">
      <c r="A4" s="4" t="s">
        <v>1095</v>
      </c>
      <c r="B4" s="6" t="n">
        <v>1083</v>
      </c>
    </row>
    <row r="5" spans="1:5">
      <c r="A5" s="4" t="s">
        <v>1096</v>
      </c>
      <c r="B5" s="5" t="n">
        <v>214</v>
      </c>
    </row>
    <row r="6" spans="1:5">
      <c r="A6" s="4" t="s">
        <v>1097</v>
      </c>
      <c r="B6" s="5" t="n">
        <v>94</v>
      </c>
      <c r="C6" s="6" t="n">
        <v>132</v>
      </c>
      <c r="D6" s="6" t="n">
        <v>133</v>
      </c>
      <c r="E6" s="6" t="n">
        <v>119</v>
      </c>
    </row>
    <row r="7" spans="1:5">
      <c r="A7" s="4" t="s">
        <v>1098</v>
      </c>
      <c r="B7" s="5" t="n">
        <v>7</v>
      </c>
      <c r="C7" s="5" t="n">
        <v>15</v>
      </c>
      <c r="D7" s="5" t="n">
        <v>11</v>
      </c>
    </row>
    <row r="8" spans="1:5">
      <c r="A8" s="4" t="s">
        <v>1099</v>
      </c>
      <c r="B8" s="5" t="n">
        <v>-7</v>
      </c>
      <c r="C8" s="6" t="n">
        <v>4</v>
      </c>
      <c r="D8" s="6" t="n">
        <v>1</v>
      </c>
    </row>
    <row r="9" spans="1:5">
      <c r="A9" s="4" t="s">
        <v>1100</v>
      </c>
    </row>
    <row r="10" spans="1:5">
      <c r="A10" s="3" t="s">
        <v>224</v>
      </c>
    </row>
    <row r="11" spans="1:5">
      <c r="A11" s="4" t="s">
        <v>1095</v>
      </c>
      <c r="B11" s="5" t="n">
        <v>191</v>
      </c>
    </row>
    <row r="12" spans="1:5">
      <c r="A12" s="4" t="s">
        <v>1101</v>
      </c>
      <c r="B12" s="5" t="n">
        <v>106</v>
      </c>
    </row>
    <row r="13" spans="1:5">
      <c r="A13" s="4" t="s">
        <v>1096</v>
      </c>
      <c r="B13" s="5" t="n">
        <v>137</v>
      </c>
    </row>
    <row r="14" spans="1:5">
      <c r="A14" s="4" t="s">
        <v>1102</v>
      </c>
    </row>
    <row r="15" spans="1:5">
      <c r="A15" s="3" t="s">
        <v>224</v>
      </c>
    </row>
    <row r="16" spans="1:5">
      <c r="A16" s="4" t="s">
        <v>1095</v>
      </c>
      <c r="B16" s="5" t="n">
        <v>731</v>
      </c>
    </row>
    <row r="17" spans="1:5">
      <c r="A17" s="4" t="s">
        <v>807</v>
      </c>
    </row>
    <row r="18" spans="1:5">
      <c r="A18" s="3" t="s">
        <v>224</v>
      </c>
    </row>
    <row r="19" spans="1:5">
      <c r="A19" s="4" t="s">
        <v>1103</v>
      </c>
      <c r="B19" s="6" t="n">
        <v>158</v>
      </c>
    </row>
    <row r="20" spans="1:5">
      <c r="A20" s="4" t="s">
        <v>1104</v>
      </c>
      <c r="B20" s="4" t="s">
        <v>1105</v>
      </c>
    </row>
    <row r="21" spans="1:5">
      <c r="A21" s="4" t="s">
        <v>1096</v>
      </c>
      <c r="B21" s="6" t="n">
        <v>77</v>
      </c>
    </row>
    <row r="22" spans="1:5">
      <c r="A22" s="4" t="s">
        <v>1106</v>
      </c>
    </row>
    <row r="23" spans="1:5">
      <c r="A23" s="3" t="s">
        <v>224</v>
      </c>
    </row>
    <row r="24" spans="1:5">
      <c r="A24" s="4" t="s">
        <v>1103</v>
      </c>
      <c r="B24" s="6" t="n">
        <v>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34</v>
      </c>
    </row>
    <row r="3" spans="1:4">
      <c r="A3" s="3" t="s">
        <v>1108</v>
      </c>
    </row>
    <row r="4" spans="1:4">
      <c r="A4" s="4" t="s">
        <v>1109</v>
      </c>
      <c r="B4" s="6" t="n">
        <v>132</v>
      </c>
      <c r="C4" s="6" t="n">
        <v>133</v>
      </c>
      <c r="D4" s="6" t="n">
        <v>119</v>
      </c>
    </row>
    <row r="5" spans="1:4">
      <c r="A5" s="4" t="s">
        <v>1110</v>
      </c>
      <c r="B5" s="5" t="n">
        <v>9</v>
      </c>
      <c r="C5" s="5" t="n">
        <v>5</v>
      </c>
      <c r="D5" s="5" t="n">
        <v>7</v>
      </c>
    </row>
    <row r="6" spans="1:4">
      <c r="A6" s="4" t="s">
        <v>1111</v>
      </c>
      <c r="B6" s="5" t="n">
        <v>13</v>
      </c>
      <c r="C6" s="5" t="n">
        <v>6</v>
      </c>
      <c r="D6" s="5" t="n">
        <v>10</v>
      </c>
    </row>
    <row r="7" spans="1:4">
      <c r="A7" s="4" t="s">
        <v>1112</v>
      </c>
      <c r="B7" s="5" t="n">
        <v>-28</v>
      </c>
    </row>
    <row r="8" spans="1:4">
      <c r="A8" s="4" t="s">
        <v>1113</v>
      </c>
      <c r="B8" s="5" t="n">
        <v>-22</v>
      </c>
      <c r="C8" s="5" t="n">
        <v>-21</v>
      </c>
      <c r="D8" s="5" t="n">
        <v>-6</v>
      </c>
    </row>
    <row r="9" spans="1:4">
      <c r="A9" s="4" t="s">
        <v>622</v>
      </c>
      <c r="B9" s="5" t="n">
        <v>-10</v>
      </c>
    </row>
    <row r="10" spans="1:4">
      <c r="A10" s="4" t="s">
        <v>622</v>
      </c>
      <c r="C10" s="5" t="n">
        <v>9</v>
      </c>
      <c r="D10" s="5" t="n">
        <v>3</v>
      </c>
    </row>
    <row r="11" spans="1:4">
      <c r="A11" s="4" t="s">
        <v>1114</v>
      </c>
      <c r="B11" s="6" t="n">
        <v>94</v>
      </c>
      <c r="C11" s="6" t="n">
        <v>132</v>
      </c>
      <c r="D11" s="6" t="n">
        <v>1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3" t="s">
        <v>226</v>
      </c>
    </row>
    <row r="4" spans="1:12">
      <c r="A4" s="4" t="s">
        <v>47</v>
      </c>
      <c r="B4" s="6" t="n">
        <v>-950</v>
      </c>
      <c r="C4" s="6" t="n">
        <v>-289</v>
      </c>
      <c r="D4" s="6" t="n">
        <v>-40</v>
      </c>
      <c r="E4" s="6" t="n">
        <v>15</v>
      </c>
      <c r="F4" s="6" t="n">
        <v>55</v>
      </c>
      <c r="G4" s="6" t="n">
        <v>2</v>
      </c>
      <c r="H4" s="6" t="n">
        <v>12</v>
      </c>
      <c r="I4" s="6" t="n">
        <v>-11</v>
      </c>
      <c r="J4" s="6" t="n">
        <v>-1264</v>
      </c>
      <c r="K4" s="6" t="n">
        <v>58</v>
      </c>
      <c r="L4" s="6" t="n">
        <v>68</v>
      </c>
    </row>
    <row r="5" spans="1:12">
      <c r="A5" s="4" t="s">
        <v>1116</v>
      </c>
      <c r="J5" s="8" t="n">
        <v>58.1</v>
      </c>
      <c r="K5" s="8" t="n">
        <v>41.2</v>
      </c>
      <c r="L5" s="8" t="n">
        <v>36.4</v>
      </c>
    </row>
    <row r="6" spans="1:12">
      <c r="A6" s="4" t="s">
        <v>1117</v>
      </c>
      <c r="K6" s="8" t="n">
        <v>0.1</v>
      </c>
      <c r="L6" s="8" t="n">
        <v>0.1</v>
      </c>
    </row>
    <row r="7" spans="1:12">
      <c r="A7" s="4" t="s">
        <v>1118</v>
      </c>
      <c r="J7" s="8" t="n">
        <v>58.1</v>
      </c>
      <c r="K7" s="8" t="n">
        <v>41.3</v>
      </c>
      <c r="L7" s="8" t="n">
        <v>36.5</v>
      </c>
    </row>
    <row r="8" spans="1:12">
      <c r="A8" s="3" t="s">
        <v>48</v>
      </c>
    </row>
    <row r="9" spans="1:12">
      <c r="A9" s="4" t="s">
        <v>49</v>
      </c>
      <c r="B9" s="7" t="n">
        <v>-16.1</v>
      </c>
      <c r="C9" s="7" t="n">
        <v>-4.9</v>
      </c>
      <c r="D9" s="7" t="n">
        <v>-0.7</v>
      </c>
      <c r="E9" s="7" t="n">
        <v>0.27</v>
      </c>
      <c r="F9" s="6" t="n">
        <v>1</v>
      </c>
      <c r="G9" s="7" t="n">
        <v>0.05</v>
      </c>
      <c r="H9" s="7" t="n">
        <v>0.33</v>
      </c>
      <c r="I9" s="7" t="n">
        <v>-0.31</v>
      </c>
      <c r="J9" s="7" t="n">
        <v>-21.76</v>
      </c>
      <c r="K9" s="7" t="n">
        <v>1.41</v>
      </c>
      <c r="L9" s="7" t="n">
        <v>1.87</v>
      </c>
    </row>
    <row r="10" spans="1:12">
      <c r="A10" s="4" t="s">
        <v>50</v>
      </c>
      <c r="B10" s="7" t="n">
        <v>-16.1</v>
      </c>
      <c r="C10" s="7" t="n">
        <v>-4.9</v>
      </c>
      <c r="D10" s="7" t="n">
        <v>-0.7</v>
      </c>
      <c r="E10" s="7" t="n">
        <v>0.26</v>
      </c>
      <c r="F10" s="7" t="n">
        <v>0.98</v>
      </c>
      <c r="G10" s="7" t="n">
        <v>0.05</v>
      </c>
      <c r="H10" s="7" t="n">
        <v>0.32</v>
      </c>
      <c r="I10" s="7" t="n">
        <v>-0.31</v>
      </c>
      <c r="J10" s="7" t="n">
        <v>-21.76</v>
      </c>
      <c r="K10" s="7" t="n">
        <v>1.4</v>
      </c>
      <c r="L10" s="7" t="n">
        <v>1.8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33</v>
      </c>
      <c r="C2" s="2" t="s">
        <v>34</v>
      </c>
    </row>
    <row r="3" spans="1:3">
      <c r="A3" s="3" t="s">
        <v>226</v>
      </c>
    </row>
    <row r="4" spans="1:3">
      <c r="A4" s="4" t="s">
        <v>1120</v>
      </c>
      <c r="B4" s="5" t="n">
        <v>4</v>
      </c>
      <c r="C4" s="5" t="n">
        <v>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21</v>
      </c>
      <c r="B1" s="2" t="s">
        <v>1</v>
      </c>
    </row>
    <row r="2" spans="1:4">
      <c r="B2" s="2" t="s">
        <v>2</v>
      </c>
      <c r="C2" s="2" t="s">
        <v>33</v>
      </c>
      <c r="D2" s="2" t="s">
        <v>34</v>
      </c>
    </row>
    <row r="3" spans="1:4">
      <c r="A3" s="3" t="s">
        <v>1122</v>
      </c>
    </row>
    <row r="4" spans="1:4">
      <c r="A4" s="5" t="n">
        <v>2019</v>
      </c>
      <c r="B4" s="6" t="n">
        <v>25</v>
      </c>
    </row>
    <row r="5" spans="1:4">
      <c r="A5" s="5" t="n">
        <v>2020</v>
      </c>
      <c r="B5" s="5" t="n">
        <v>22</v>
      </c>
    </row>
    <row r="6" spans="1:4">
      <c r="A6" s="5" t="n">
        <v>2021</v>
      </c>
      <c r="B6" s="5" t="n">
        <v>22</v>
      </c>
    </row>
    <row r="7" spans="1:4">
      <c r="A7" s="5" t="n">
        <v>2022</v>
      </c>
      <c r="B7" s="5" t="n">
        <v>20</v>
      </c>
    </row>
    <row r="8" spans="1:4">
      <c r="A8" s="5" t="n">
        <v>2023</v>
      </c>
      <c r="B8" s="5" t="n">
        <v>20</v>
      </c>
    </row>
    <row r="9" spans="1:4">
      <c r="A9" s="4" t="s">
        <v>567</v>
      </c>
      <c r="B9" s="5" t="n">
        <v>99</v>
      </c>
    </row>
    <row r="10" spans="1:4">
      <c r="A10" s="4" t="s">
        <v>1123</v>
      </c>
      <c r="B10" s="5" t="n">
        <v>208</v>
      </c>
    </row>
    <row r="11" spans="1:4">
      <c r="A11" s="3" t="s">
        <v>689</v>
      </c>
    </row>
    <row r="12" spans="1:4">
      <c r="A12" s="5" t="n">
        <v>2019</v>
      </c>
      <c r="B12" s="5" t="n">
        <v>7</v>
      </c>
    </row>
    <row r="13" spans="1:4">
      <c r="A13" s="5" t="n">
        <v>2020</v>
      </c>
      <c r="B13" s="5" t="n">
        <v>4</v>
      </c>
    </row>
    <row r="14" spans="1:4">
      <c r="A14" s="5" t="n">
        <v>2021</v>
      </c>
      <c r="B14" s="5" t="n">
        <v>2</v>
      </c>
    </row>
    <row r="15" spans="1:4">
      <c r="A15" s="4" t="s">
        <v>1124</v>
      </c>
      <c r="B15" s="5" t="n">
        <v>13</v>
      </c>
    </row>
    <row r="16" spans="1:4">
      <c r="A16" s="4" t="s">
        <v>1125</v>
      </c>
      <c r="B16" s="5" t="n">
        <v>36</v>
      </c>
      <c r="C16" s="6" t="n">
        <v>37</v>
      </c>
      <c r="D16" s="6" t="n">
        <v>33</v>
      </c>
    </row>
    <row r="17" spans="1:4">
      <c r="A17" s="4" t="s">
        <v>1126</v>
      </c>
      <c r="B17" s="6" t="n">
        <v>10</v>
      </c>
      <c r="C17" s="6" t="n">
        <v>1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7</v>
      </c>
      <c r="B1" s="2" t="s">
        <v>1</v>
      </c>
    </row>
    <row r="2" spans="1:4">
      <c r="B2" s="2" t="s">
        <v>2</v>
      </c>
      <c r="C2" s="2" t="s">
        <v>33</v>
      </c>
      <c r="D2" s="2" t="s">
        <v>34</v>
      </c>
    </row>
    <row r="3" spans="1:4">
      <c r="A3" s="3" t="s">
        <v>1128</v>
      </c>
    </row>
    <row r="4" spans="1:4">
      <c r="A4" s="4" t="s">
        <v>1129</v>
      </c>
      <c r="B4" s="6" t="n">
        <v>-152</v>
      </c>
      <c r="C4" s="6" t="n">
        <v>-41</v>
      </c>
      <c r="D4" s="6" t="n">
        <v>-30</v>
      </c>
    </row>
    <row r="5" spans="1:4">
      <c r="A5" s="4" t="s">
        <v>1130</v>
      </c>
      <c r="B5" s="5" t="n">
        <v>1</v>
      </c>
      <c r="C5" s="5" t="n">
        <v>1</v>
      </c>
      <c r="D5" s="5" t="n">
        <v>-7</v>
      </c>
    </row>
    <row r="6" spans="1:4">
      <c r="A6" s="3" t="s">
        <v>1131</v>
      </c>
    </row>
    <row r="7" spans="1:4">
      <c r="A7" s="4" t="s">
        <v>1132</v>
      </c>
      <c r="B7" s="5" t="n">
        <v>22</v>
      </c>
      <c r="C7" s="5" t="n">
        <v>18</v>
      </c>
      <c r="D7" s="6" t="n">
        <v>2</v>
      </c>
    </row>
    <row r="8" spans="1:4">
      <c r="A8" s="4" t="s">
        <v>620</v>
      </c>
      <c r="B8" s="6" t="n">
        <v>24</v>
      </c>
      <c r="C8" s="6" t="n">
        <v>119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4" t="s">
        <v>822</v>
      </c>
      <c r="B3" s="6" t="n">
        <v>496</v>
      </c>
      <c r="C3" s="6" t="n">
        <v>509</v>
      </c>
      <c r="D3" s="6" t="n">
        <v>579</v>
      </c>
      <c r="E3" s="6" t="n">
        <v>557</v>
      </c>
      <c r="F3" s="6" t="n">
        <v>545</v>
      </c>
      <c r="G3" s="6" t="n">
        <v>337</v>
      </c>
      <c r="H3" s="6" t="n">
        <v>375</v>
      </c>
      <c r="I3" s="6" t="n">
        <v>374</v>
      </c>
      <c r="J3" s="6" t="n">
        <v>2141</v>
      </c>
      <c r="K3" s="6" t="n">
        <v>1631</v>
      </c>
      <c r="L3" s="6" t="n">
        <v>1558</v>
      </c>
    </row>
    <row r="4" spans="1:12">
      <c r="A4" s="4" t="s">
        <v>47</v>
      </c>
      <c r="B4" s="6" t="n">
        <v>-950</v>
      </c>
      <c r="C4" s="6" t="n">
        <v>-289</v>
      </c>
      <c r="D4" s="6" t="n">
        <v>-40</v>
      </c>
      <c r="E4" s="6" t="n">
        <v>15</v>
      </c>
      <c r="F4" s="6" t="n">
        <v>55</v>
      </c>
      <c r="G4" s="6" t="n">
        <v>2</v>
      </c>
      <c r="H4" s="6" t="n">
        <v>12</v>
      </c>
      <c r="I4" s="6" t="n">
        <v>-11</v>
      </c>
      <c r="J4" s="6" t="n">
        <v>-1264</v>
      </c>
      <c r="K4" s="6" t="n">
        <v>58</v>
      </c>
      <c r="L4" s="6" t="n">
        <v>68</v>
      </c>
    </row>
    <row r="5" spans="1:12">
      <c r="A5" s="4" t="s">
        <v>1134</v>
      </c>
      <c r="B5" s="7" t="n">
        <v>-16.1</v>
      </c>
      <c r="C5" s="7" t="n">
        <v>-4.9</v>
      </c>
      <c r="D5" s="7" t="n">
        <v>-0.7</v>
      </c>
      <c r="E5" s="7" t="n">
        <v>0.27</v>
      </c>
      <c r="F5" s="6" t="n">
        <v>1</v>
      </c>
      <c r="G5" s="7" t="n">
        <v>0.05</v>
      </c>
      <c r="H5" s="7" t="n">
        <v>0.33</v>
      </c>
      <c r="I5" s="7" t="n">
        <v>-0.31</v>
      </c>
      <c r="J5" s="7" t="n">
        <v>-21.76</v>
      </c>
      <c r="K5" s="7" t="n">
        <v>1.41</v>
      </c>
      <c r="L5" s="7" t="n">
        <v>1.87</v>
      </c>
    </row>
    <row r="6" spans="1:12">
      <c r="A6" s="4" t="s">
        <v>1135</v>
      </c>
      <c r="B6" s="7" t="n">
        <v>-16.1</v>
      </c>
      <c r="C6" s="7" t="n">
        <v>-4.9</v>
      </c>
      <c r="D6" s="7" t="n">
        <v>-0.7</v>
      </c>
      <c r="E6" s="7" t="n">
        <v>0.26</v>
      </c>
      <c r="F6" s="7" t="n">
        <v>0.98</v>
      </c>
      <c r="G6" s="7" t="n">
        <v>0.05</v>
      </c>
      <c r="H6" s="7" t="n">
        <v>0.32</v>
      </c>
      <c r="I6" s="7" t="n">
        <v>-0.31</v>
      </c>
      <c r="J6" s="7" t="n">
        <v>-21.76</v>
      </c>
      <c r="K6" s="7" t="n">
        <v>1.4</v>
      </c>
      <c r="L6" s="7" t="n">
        <v>1.86</v>
      </c>
    </row>
    <row r="7" spans="1:12">
      <c r="A7" s="4" t="s">
        <v>471</v>
      </c>
    </row>
    <row r="8" spans="1:12">
      <c r="A8" s="4" t="s">
        <v>47</v>
      </c>
      <c r="B8" s="6" t="n">
        <v>-961</v>
      </c>
      <c r="C8" s="6" t="n">
        <v>-433</v>
      </c>
      <c r="D8" s="6" t="n">
        <v>-18</v>
      </c>
      <c r="E8" s="6" t="n">
        <v>31</v>
      </c>
      <c r="F8" s="6" t="n">
        <v>64</v>
      </c>
      <c r="G8" s="6" t="n">
        <v>13</v>
      </c>
      <c r="H8" s="6" t="n">
        <v>19</v>
      </c>
      <c r="I8" s="6" t="n">
        <v>4</v>
      </c>
      <c r="J8" s="6" t="n">
        <v>-1381</v>
      </c>
      <c r="K8" s="6" t="n">
        <v>100</v>
      </c>
      <c r="L8" s="6" t="n">
        <v>106</v>
      </c>
    </row>
    <row r="9" spans="1:12">
      <c r="A9" s="4" t="s">
        <v>472</v>
      </c>
    </row>
    <row r="10" spans="1:12">
      <c r="A10" s="4" t="s">
        <v>47</v>
      </c>
      <c r="B10" s="6" t="n">
        <v>11</v>
      </c>
      <c r="C10" s="6" t="n">
        <v>144</v>
      </c>
      <c r="D10" s="6" t="n">
        <v>-22</v>
      </c>
      <c r="E10" s="6" t="n">
        <v>-16</v>
      </c>
      <c r="F10" s="6" t="n">
        <v>-9</v>
      </c>
      <c r="G10" s="6" t="n">
        <v>-11</v>
      </c>
      <c r="H10" s="6" t="n">
        <v>-7</v>
      </c>
      <c r="I10" s="6" t="n">
        <v>-1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1"/>
    <col customWidth="1" max="5" min="5" width="21"/>
  </cols>
  <sheetData>
    <row r="1" spans="1:5">
      <c r="A1" s="1" t="s">
        <v>1136</v>
      </c>
      <c r="B1" s="2" t="s">
        <v>463</v>
      </c>
      <c r="C1" s="2" t="s">
        <v>1</v>
      </c>
    </row>
    <row r="2" spans="1:5">
      <c r="B2" s="2" t="s">
        <v>1137</v>
      </c>
      <c r="C2" s="2" t="s">
        <v>494</v>
      </c>
      <c r="D2" s="2" t="s">
        <v>498</v>
      </c>
      <c r="E2" s="2" t="s">
        <v>502</v>
      </c>
    </row>
    <row r="3" spans="1:5">
      <c r="A3" s="3" t="s">
        <v>234</v>
      </c>
    </row>
    <row r="4" spans="1:5">
      <c r="A4" s="4" t="s">
        <v>1138</v>
      </c>
      <c r="C4" s="6" t="n">
        <v>18</v>
      </c>
      <c r="D4" s="6" t="n">
        <v>36</v>
      </c>
      <c r="E4" s="6" t="n">
        <v>4</v>
      </c>
    </row>
    <row r="5" spans="1:5">
      <c r="A5" s="4" t="s">
        <v>1139</v>
      </c>
    </row>
    <row r="6" spans="1:5">
      <c r="A6" s="3" t="s">
        <v>234</v>
      </c>
    </row>
    <row r="7" spans="1:5">
      <c r="A7" s="4" t="s">
        <v>1140</v>
      </c>
      <c r="B7" s="5" t="n">
        <v>250</v>
      </c>
    </row>
    <row r="8" spans="1:5">
      <c r="A8" s="4" t="s">
        <v>1141</v>
      </c>
    </row>
    <row r="9" spans="1:5">
      <c r="A9" s="3" t="s">
        <v>234</v>
      </c>
    </row>
    <row r="10" spans="1:5">
      <c r="A10" s="4" t="s">
        <v>1138</v>
      </c>
      <c r="B10" s="6" t="n">
        <v>15</v>
      </c>
    </row>
    <row r="11" spans="1:5">
      <c r="A11" s="4" t="s">
        <v>1142</v>
      </c>
    </row>
    <row r="12" spans="1:5">
      <c r="A12" s="3" t="s">
        <v>234</v>
      </c>
    </row>
    <row r="13" spans="1:5">
      <c r="A13" s="4" t="s">
        <v>1138</v>
      </c>
      <c r="B13" s="6" t="n">
        <v>22</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3</v>
      </c>
    </row>
    <row r="4" spans="1:2">
      <c r="A4" s="4" t="s">
        <v>123</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141</v>
      </c>
      <c r="C4" s="6" t="n">
        <v>1631</v>
      </c>
      <c r="D4" s="6" t="n">
        <v>1558</v>
      </c>
    </row>
    <row r="5" spans="1:4">
      <c r="A5" s="3" t="s">
        <v>37</v>
      </c>
    </row>
    <row r="6" spans="1:4">
      <c r="A6" s="4" t="s">
        <v>38</v>
      </c>
      <c r="B6" s="5" t="n">
        <v>507</v>
      </c>
      <c r="C6" s="5" t="n">
        <v>387</v>
      </c>
      <c r="D6" s="5" t="n">
        <v>223</v>
      </c>
    </row>
    <row r="7" spans="1:4">
      <c r="A7" s="4" t="s">
        <v>39</v>
      </c>
      <c r="B7" s="5" t="n">
        <v>449</v>
      </c>
      <c r="C7" s="5" t="n">
        <v>161</v>
      </c>
      <c r="D7" s="5" t="n">
        <v>72</v>
      </c>
    </row>
    <row r="8" spans="1:4">
      <c r="A8" s="4" t="s">
        <v>40</v>
      </c>
      <c r="B8" s="5" t="n">
        <v>1030</v>
      </c>
    </row>
    <row r="9" spans="1:4">
      <c r="A9" s="4" t="s">
        <v>41</v>
      </c>
      <c r="B9" s="5" t="n">
        <v>-1125</v>
      </c>
      <c r="C9" s="5" t="n">
        <v>-44</v>
      </c>
      <c r="D9" s="5" t="n">
        <v>107</v>
      </c>
    </row>
    <row r="10" spans="1:4">
      <c r="A10" s="4" t="s">
        <v>42</v>
      </c>
      <c r="B10" s="5" t="n">
        <v>202</v>
      </c>
      <c r="C10" s="5" t="n">
        <v>99</v>
      </c>
      <c r="D10" s="5" t="n">
        <v>33</v>
      </c>
    </row>
    <row r="11" spans="1:4">
      <c r="A11" s="4" t="s">
        <v>43</v>
      </c>
      <c r="B11" s="5" t="n">
        <v>1</v>
      </c>
      <c r="C11" s="5" t="n">
        <v>-39</v>
      </c>
      <c r="D11" s="5" t="n">
        <v>7</v>
      </c>
    </row>
    <row r="12" spans="1:4">
      <c r="A12" s="4" t="s">
        <v>44</v>
      </c>
      <c r="B12" s="5" t="n">
        <v>-1328</v>
      </c>
      <c r="C12" s="5" t="n">
        <v>-104</v>
      </c>
      <c r="D12" s="5" t="n">
        <v>67</v>
      </c>
    </row>
    <row r="13" spans="1:4">
      <c r="A13" s="4" t="s">
        <v>45</v>
      </c>
      <c r="B13" s="5" t="n">
        <v>-62</v>
      </c>
      <c r="C13" s="5" t="n">
        <v>-162</v>
      </c>
      <c r="D13" s="5" t="n">
        <v>-1</v>
      </c>
    </row>
    <row r="14" spans="1:4">
      <c r="A14" s="4" t="s">
        <v>46</v>
      </c>
      <c r="B14" s="5" t="n">
        <v>-2</v>
      </c>
    </row>
    <row r="15" spans="1:4">
      <c r="A15" s="4" t="s">
        <v>47</v>
      </c>
      <c r="B15" s="6" t="n">
        <v>-1264</v>
      </c>
      <c r="C15" s="6" t="n">
        <v>58</v>
      </c>
      <c r="D15" s="6" t="n">
        <v>68</v>
      </c>
    </row>
    <row r="16" spans="1:4">
      <c r="A16" s="3" t="s">
        <v>48</v>
      </c>
    </row>
    <row r="17" spans="1:4">
      <c r="A17" s="4" t="s">
        <v>49</v>
      </c>
      <c r="B17" s="7" t="n">
        <v>-21.76</v>
      </c>
      <c r="C17" s="7" t="n">
        <v>1.41</v>
      </c>
      <c r="D17" s="7" t="n">
        <v>1.87</v>
      </c>
    </row>
    <row r="18" spans="1:4">
      <c r="A18" s="4" t="s">
        <v>50</v>
      </c>
      <c r="B18" s="7" t="n">
        <v>-21.76</v>
      </c>
      <c r="C18" s="7" t="n">
        <v>1.4</v>
      </c>
      <c r="D18" s="7" t="n">
        <v>1.86</v>
      </c>
    </row>
    <row r="19" spans="1:4">
      <c r="A19" s="4" t="s">
        <v>51</v>
      </c>
    </row>
    <row r="20" spans="1:4">
      <c r="A20" s="3" t="s">
        <v>35</v>
      </c>
    </row>
    <row r="21" spans="1:4">
      <c r="A21" s="4" t="s">
        <v>36</v>
      </c>
      <c r="B21" s="6" t="n">
        <v>851</v>
      </c>
      <c r="C21" s="6" t="n">
        <v>1119</v>
      </c>
      <c r="D21" s="6" t="n">
        <v>1286</v>
      </c>
    </row>
    <row r="22" spans="1:4">
      <c r="A22" s="3" t="s">
        <v>37</v>
      </c>
    </row>
    <row r="23" spans="1:4">
      <c r="A23" s="4" t="s">
        <v>52</v>
      </c>
      <c r="B23" s="5" t="n">
        <v>872</v>
      </c>
      <c r="C23" s="5" t="n">
        <v>986</v>
      </c>
      <c r="D23" s="5" t="n">
        <v>1064</v>
      </c>
    </row>
    <row r="24" spans="1:4">
      <c r="A24" s="4" t="s">
        <v>53</v>
      </c>
    </row>
    <row r="25" spans="1:4">
      <c r="A25" s="3" t="s">
        <v>35</v>
      </c>
    </row>
    <row r="26" spans="1:4">
      <c r="A26" s="4" t="s">
        <v>36</v>
      </c>
      <c r="B26" s="5" t="n">
        <v>1290</v>
      </c>
      <c r="C26" s="5" t="n">
        <v>512</v>
      </c>
      <c r="D26" s="5" t="n">
        <v>272</v>
      </c>
    </row>
    <row r="27" spans="1:4">
      <c r="A27" s="3" t="s">
        <v>37</v>
      </c>
    </row>
    <row r="28" spans="1:4">
      <c r="A28" s="4" t="s">
        <v>54</v>
      </c>
      <c r="B28" s="6" t="n">
        <v>408</v>
      </c>
      <c r="C28" s="6" t="n">
        <v>141</v>
      </c>
      <c r="D28" s="6" t="n">
        <v>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0</v>
      </c>
    </row>
    <row r="4" spans="1:2">
      <c r="A4" s="4" t="s">
        <v>160</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7</v>
      </c>
      <c r="B4" s="6" t="n">
        <v>-1264</v>
      </c>
      <c r="C4" s="6" t="n">
        <v>58</v>
      </c>
      <c r="D4" s="6" t="n">
        <v>68</v>
      </c>
    </row>
    <row r="5" spans="1:4">
      <c r="A5" s="3" t="s">
        <v>57</v>
      </c>
    </row>
    <row r="6" spans="1:4">
      <c r="A6" s="4" t="s">
        <v>58</v>
      </c>
      <c r="B6" s="5" t="n">
        <v>4</v>
      </c>
      <c r="C6" s="5" t="n">
        <v>7</v>
      </c>
      <c r="D6" s="5" t="n">
        <v>-2</v>
      </c>
    </row>
    <row r="7" spans="1:4">
      <c r="A7" s="4" t="s">
        <v>59</v>
      </c>
      <c r="B7" s="5" t="n">
        <v>-23</v>
      </c>
      <c r="D7" s="5" t="n">
        <v>5</v>
      </c>
    </row>
    <row r="8" spans="1:4">
      <c r="A8" s="4" t="s">
        <v>60</v>
      </c>
      <c r="B8" s="5" t="n">
        <v>-7</v>
      </c>
      <c r="C8" s="5" t="n">
        <v>-3</v>
      </c>
      <c r="D8" s="5" t="n">
        <v>-8</v>
      </c>
    </row>
    <row r="9" spans="1:4">
      <c r="A9" s="4" t="s">
        <v>61</v>
      </c>
      <c r="B9" s="5" t="n">
        <v>-5</v>
      </c>
      <c r="C9" s="5" t="n">
        <v>-14</v>
      </c>
      <c r="D9" s="5" t="n">
        <v>-8</v>
      </c>
    </row>
    <row r="10" spans="1:4">
      <c r="A10" s="4" t="s">
        <v>62</v>
      </c>
      <c r="B10" s="5" t="n">
        <v>-31</v>
      </c>
      <c r="C10" s="5" t="n">
        <v>-10</v>
      </c>
      <c r="D10" s="5" t="n">
        <v>-13</v>
      </c>
    </row>
    <row r="11" spans="1:4">
      <c r="A11" s="4" t="s">
        <v>63</v>
      </c>
      <c r="B11" s="6" t="n">
        <v>-1295</v>
      </c>
      <c r="C11" s="6" t="n">
        <v>48</v>
      </c>
      <c r="D11" s="6" t="n">
        <v>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198</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123</v>
      </c>
      <c r="B14" s="4" t="s">
        <v>256</v>
      </c>
    </row>
    <row r="15" spans="1:2">
      <c r="A15" s="4" t="s">
        <v>257</v>
      </c>
      <c r="B15" s="4" t="s">
        <v>258</v>
      </c>
    </row>
    <row r="16" spans="1:2">
      <c r="A16" s="4" t="s">
        <v>201</v>
      </c>
      <c r="B16" s="4" t="s">
        <v>259</v>
      </c>
    </row>
    <row r="17" spans="1:2">
      <c r="A17" s="4" t="s">
        <v>203</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24</v>
      </c>
      <c r="B25" s="4" t="s">
        <v>275</v>
      </c>
    </row>
    <row r="26" spans="1:2">
      <c r="A26" s="4" t="s">
        <v>276</v>
      </c>
      <c r="B2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2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6" t="n">
        <v>35</v>
      </c>
      <c r="C3" s="6" t="n">
        <v>19</v>
      </c>
    </row>
    <row r="4" spans="1:3">
      <c r="A4" s="4" t="s">
        <v>67</v>
      </c>
      <c r="B4" s="5" t="n">
        <v>464</v>
      </c>
      <c r="C4" s="5" t="n">
        <v>476</v>
      </c>
    </row>
    <row r="5" spans="1:3">
      <c r="A5" s="4" t="s">
        <v>68</v>
      </c>
      <c r="B5" s="5" t="n">
        <v>31</v>
      </c>
      <c r="C5" s="5" t="n">
        <v>102</v>
      </c>
    </row>
    <row r="6" spans="1:3">
      <c r="A6" s="4" t="s">
        <v>69</v>
      </c>
      <c r="B6" s="5" t="n">
        <v>42</v>
      </c>
      <c r="C6" s="5" t="n">
        <v>82</v>
      </c>
    </row>
    <row r="7" spans="1:3">
      <c r="A7" s="4" t="s">
        <v>70</v>
      </c>
      <c r="B7" s="5" t="n">
        <v>14</v>
      </c>
      <c r="C7" s="5" t="n">
        <v>19</v>
      </c>
    </row>
    <row r="8" spans="1:3">
      <c r="A8" s="4" t="s">
        <v>71</v>
      </c>
      <c r="B8" s="5" t="n">
        <v>51</v>
      </c>
      <c r="C8" s="5" t="n">
        <v>61</v>
      </c>
    </row>
    <row r="9" spans="1:3">
      <c r="A9" s="4" t="s">
        <v>72</v>
      </c>
      <c r="B9" s="5" t="n">
        <v>637</v>
      </c>
      <c r="C9" s="5" t="n">
        <v>759</v>
      </c>
    </row>
    <row r="10" spans="1:3">
      <c r="A10" s="3" t="s">
        <v>73</v>
      </c>
    </row>
    <row r="11" spans="1:3">
      <c r="A11" s="4" t="s">
        <v>74</v>
      </c>
      <c r="B11" s="5" t="n">
        <v>407</v>
      </c>
      <c r="C11" s="5" t="n">
        <v>424</v>
      </c>
    </row>
    <row r="12" spans="1:3">
      <c r="A12" s="4" t="s">
        <v>75</v>
      </c>
      <c r="B12" s="5" t="n">
        <v>103</v>
      </c>
      <c r="C12" s="5" t="n">
        <v>63</v>
      </c>
    </row>
    <row r="13" spans="1:3">
      <c r="A13" s="4" t="s">
        <v>76</v>
      </c>
      <c r="B13" s="5" t="n">
        <v>747</v>
      </c>
      <c r="C13" s="5" t="n">
        <v>1008</v>
      </c>
    </row>
    <row r="14" spans="1:3">
      <c r="A14" s="4" t="s">
        <v>77</v>
      </c>
      <c r="B14" s="5" t="n">
        <v>1232</v>
      </c>
      <c r="C14" s="5" t="n">
        <v>1618</v>
      </c>
    </row>
    <row r="15" spans="1:3">
      <c r="A15" s="4" t="s">
        <v>78</v>
      </c>
      <c r="B15" s="5" t="n">
        <v>1751</v>
      </c>
      <c r="C15" s="5" t="n">
        <v>2374</v>
      </c>
    </row>
    <row r="16" spans="1:3">
      <c r="A16" s="4" t="s">
        <v>79</v>
      </c>
      <c r="B16" s="5" t="n">
        <v>124</v>
      </c>
      <c r="C16" s="5" t="n">
        <v>131</v>
      </c>
    </row>
    <row r="17" spans="1:3">
      <c r="A17" s="4" t="s">
        <v>80</v>
      </c>
      <c r="B17" s="5" t="n">
        <v>5001</v>
      </c>
      <c r="C17" s="5" t="n">
        <v>6377</v>
      </c>
    </row>
    <row r="18" spans="1:3">
      <c r="A18" s="3" t="s">
        <v>81</v>
      </c>
    </row>
    <row r="19" spans="1:3">
      <c r="A19" s="4" t="s">
        <v>82</v>
      </c>
      <c r="B19" s="5" t="n">
        <v>248</v>
      </c>
      <c r="C19" s="5" t="n">
        <v>222</v>
      </c>
    </row>
    <row r="20" spans="1:3">
      <c r="A20" s="4" t="s">
        <v>83</v>
      </c>
      <c r="B20" s="5" t="n">
        <v>77</v>
      </c>
      <c r="C20" s="5" t="n">
        <v>21</v>
      </c>
    </row>
    <row r="21" spans="1:3">
      <c r="A21" s="4" t="s">
        <v>84</v>
      </c>
      <c r="B21" s="5" t="n">
        <v>100</v>
      </c>
      <c r="C21" s="5" t="n">
        <v>120</v>
      </c>
    </row>
    <row r="22" spans="1:3">
      <c r="A22" s="4" t="s">
        <v>85</v>
      </c>
      <c r="B22" s="5" t="n">
        <v>361</v>
      </c>
      <c r="C22" s="5" t="n">
        <v>404</v>
      </c>
    </row>
    <row r="23" spans="1:3">
      <c r="A23" s="4" t="s">
        <v>86</v>
      </c>
      <c r="B23" s="5" t="n">
        <v>17</v>
      </c>
      <c r="C23" s="5" t="n">
        <v>18</v>
      </c>
    </row>
    <row r="24" spans="1:3">
      <c r="A24" s="4" t="s">
        <v>87</v>
      </c>
      <c r="B24" s="5" t="n">
        <v>46</v>
      </c>
      <c r="C24" s="5" t="n">
        <v>46</v>
      </c>
    </row>
    <row r="25" spans="1:3">
      <c r="A25" s="4" t="s">
        <v>88</v>
      </c>
      <c r="B25" s="5" t="n">
        <v>849</v>
      </c>
      <c r="C25" s="5" t="n">
        <v>831</v>
      </c>
    </row>
    <row r="26" spans="1:3">
      <c r="A26" s="3" t="s">
        <v>89</v>
      </c>
    </row>
    <row r="27" spans="1:3">
      <c r="A27" s="4" t="s">
        <v>90</v>
      </c>
      <c r="B27" s="5" t="n">
        <v>196</v>
      </c>
      <c r="C27" s="5" t="n">
        <v>218</v>
      </c>
    </row>
    <row r="28" spans="1:3">
      <c r="A28" s="4" t="s">
        <v>85</v>
      </c>
      <c r="B28" s="5" t="n">
        <v>60</v>
      </c>
      <c r="C28" s="5" t="n">
        <v>196</v>
      </c>
    </row>
    <row r="29" spans="1:3">
      <c r="A29" s="4" t="s">
        <v>91</v>
      </c>
      <c r="B29" s="5" t="n">
        <v>3030</v>
      </c>
      <c r="C29" s="5" t="n">
        <v>2943</v>
      </c>
    </row>
    <row r="30" spans="1:3">
      <c r="A30" s="4" t="s">
        <v>92</v>
      </c>
      <c r="B30" s="5" t="n">
        <v>222</v>
      </c>
      <c r="C30" s="5" t="n">
        <v>356</v>
      </c>
    </row>
    <row r="31" spans="1:3">
      <c r="A31" s="4" t="s">
        <v>93</v>
      </c>
      <c r="B31" s="5" t="n">
        <v>4357</v>
      </c>
      <c r="C31" s="5" t="n">
        <v>4544</v>
      </c>
    </row>
    <row r="32" spans="1:3">
      <c r="A32" s="4" t="s">
        <v>94</v>
      </c>
      <c r="B32" s="4" t="s">
        <v>95</v>
      </c>
      <c r="C32" s="4" t="s">
        <v>95</v>
      </c>
    </row>
    <row r="33" spans="1:3">
      <c r="A33" s="3" t="s">
        <v>96</v>
      </c>
    </row>
    <row r="34" spans="1:3">
      <c r="A34" s="4" t="s">
        <v>97</v>
      </c>
      <c r="B34" s="5" t="n">
        <v>1713</v>
      </c>
      <c r="C34" s="5" t="n">
        <v>1550</v>
      </c>
    </row>
    <row r="35" spans="1:3">
      <c r="A35" s="4" t="s">
        <v>98</v>
      </c>
      <c r="B35" s="5" t="n">
        <v>59</v>
      </c>
      <c r="C35" s="5" t="n">
        <v>51</v>
      </c>
    </row>
    <row r="36" spans="1:3">
      <c r="A36" s="4" t="s">
        <v>99</v>
      </c>
      <c r="B36" s="5" t="n">
        <v>-1211</v>
      </c>
      <c r="C36" s="5" t="n">
        <v>118</v>
      </c>
    </row>
    <row r="37" spans="1:3">
      <c r="A37" s="4" t="s">
        <v>100</v>
      </c>
      <c r="B37" s="5" t="n">
        <v>82</v>
      </c>
      <c r="C37" s="5" t="n">
        <v>113</v>
      </c>
    </row>
    <row r="38" spans="1:3">
      <c r="A38" s="4" t="s">
        <v>101</v>
      </c>
      <c r="B38" s="5" t="n">
        <v>643</v>
      </c>
      <c r="C38" s="5" t="n">
        <v>1832</v>
      </c>
    </row>
    <row r="39" spans="1:3">
      <c r="A39" s="4" t="s">
        <v>102</v>
      </c>
      <c r="B39" s="5" t="n">
        <v>1</v>
      </c>
      <c r="C39" s="5" t="n">
        <v>1</v>
      </c>
    </row>
    <row r="40" spans="1:3">
      <c r="A40" s="4" t="s">
        <v>103</v>
      </c>
      <c r="B40" s="5" t="n">
        <v>644</v>
      </c>
      <c r="C40" s="5" t="n">
        <v>1833</v>
      </c>
    </row>
    <row r="41" spans="1:3">
      <c r="A41" s="4" t="s">
        <v>104</v>
      </c>
      <c r="B41" s="6" t="n">
        <v>5001</v>
      </c>
      <c r="C41" s="6" t="n">
        <v>6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60</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33</v>
      </c>
    </row>
    <row r="2" spans="1:3">
      <c r="A2" s="3" t="s">
        <v>106</v>
      </c>
    </row>
    <row r="3" spans="1:3">
      <c r="A3" s="4" t="s">
        <v>107</v>
      </c>
      <c r="B3" s="6" t="n">
        <v>0</v>
      </c>
      <c r="C3" s="6" t="n">
        <v>0</v>
      </c>
    </row>
    <row r="4" spans="1:3">
      <c r="A4" s="4" t="s">
        <v>108</v>
      </c>
      <c r="B4" s="8" t="n">
        <v>59.4</v>
      </c>
      <c r="C4" s="8" t="n">
        <v>56.2</v>
      </c>
    </row>
    <row r="5" spans="1:3">
      <c r="A5" s="4" t="s">
        <v>109</v>
      </c>
      <c r="B5" s="8" t="n">
        <v>59.4</v>
      </c>
      <c r="C5" s="8" t="n">
        <v>5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22</v>
      </c>
    </row>
    <row r="4" spans="1:2">
      <c r="A4" s="4" t="s">
        <v>373</v>
      </c>
      <c r="B4" s="4" t="s">
        <v>374</v>
      </c>
    </row>
    <row r="5" spans="1:2">
      <c r="A5" s="4" t="s">
        <v>375</v>
      </c>
    </row>
    <row r="6" spans="1:2">
      <c r="A6" s="3" t="s">
        <v>222</v>
      </c>
    </row>
    <row r="7" spans="1:2">
      <c r="A7" s="4" t="s">
        <v>376</v>
      </c>
      <c r="B7" s="4" t="s">
        <v>377</v>
      </c>
    </row>
    <row r="8" spans="1:2">
      <c r="A8" s="4" t="s">
        <v>378</v>
      </c>
      <c r="B8" s="4" t="s">
        <v>379</v>
      </c>
    </row>
    <row r="9" spans="1:2">
      <c r="A9" s="4" t="s">
        <v>380</v>
      </c>
    </row>
    <row r="10" spans="1:2">
      <c r="A10" s="3" t="s">
        <v>222</v>
      </c>
    </row>
    <row r="11" spans="1:2">
      <c r="A11" s="4" t="s">
        <v>376</v>
      </c>
      <c r="B11" s="4" t="s">
        <v>381</v>
      </c>
    </row>
    <row r="12" spans="1:2">
      <c r="A12" s="4" t="s">
        <v>382</v>
      </c>
    </row>
    <row r="13" spans="1:2">
      <c r="A13" s="3" t="s">
        <v>222</v>
      </c>
    </row>
    <row r="14" spans="1:2">
      <c r="A14" s="4" t="s">
        <v>376</v>
      </c>
      <c r="B14" s="4" t="s">
        <v>383</v>
      </c>
    </row>
    <row r="15" spans="1:2">
      <c r="A15" s="4" t="s">
        <v>384</v>
      </c>
    </row>
    <row r="16" spans="1:2">
      <c r="A16" s="3" t="s">
        <v>222</v>
      </c>
    </row>
    <row r="17" spans="1:2">
      <c r="A17" s="4" t="s">
        <v>376</v>
      </c>
      <c r="B17" s="4" t="s">
        <v>385</v>
      </c>
    </row>
    <row r="18" spans="1:2">
      <c r="A18" s="4" t="s">
        <v>386</v>
      </c>
    </row>
    <row r="19" spans="1:2">
      <c r="A19" s="3" t="s">
        <v>222</v>
      </c>
    </row>
    <row r="20" spans="1:2">
      <c r="A20" s="4" t="s">
        <v>378</v>
      </c>
      <c r="B20"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26</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28</v>
      </c>
    </row>
    <row r="4" spans="1:2">
      <c r="A4" s="4" t="s">
        <v>403</v>
      </c>
      <c r="B4"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30</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8</v>
      </c>
      <c r="B1" s="2" t="s">
        <v>1</v>
      </c>
    </row>
    <row r="2" spans="1:2">
      <c r="B2" s="2" t="s">
        <v>2</v>
      </c>
    </row>
    <row r="3" spans="1:2">
      <c r="A3" s="3" t="s">
        <v>232</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11</v>
      </c>
      <c r="B1" s="2" t="s">
        <v>1</v>
      </c>
    </row>
    <row r="2" spans="1:4">
      <c r="B2" s="2" t="s">
        <v>2</v>
      </c>
      <c r="C2" s="2" t="s">
        <v>33</v>
      </c>
      <c r="D2" s="2" t="s">
        <v>34</v>
      </c>
    </row>
    <row r="3" spans="1:4">
      <c r="A3" s="3" t="s">
        <v>190</v>
      </c>
    </row>
    <row r="4" spans="1:4">
      <c r="A4" s="4" t="s">
        <v>412</v>
      </c>
      <c r="B4" s="5" t="n">
        <v>3</v>
      </c>
      <c r="C4" s="5" t="n">
        <v>3</v>
      </c>
      <c r="D4" s="5"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3</v>
      </c>
      <c r="B1" s="2" t="s">
        <v>1</v>
      </c>
    </row>
    <row r="2" spans="1:4">
      <c r="B2" s="2" t="s">
        <v>2</v>
      </c>
      <c r="C2" s="2" t="s">
        <v>33</v>
      </c>
      <c r="D2" s="2" t="s">
        <v>34</v>
      </c>
    </row>
    <row r="3" spans="1:4">
      <c r="A3" s="3" t="s">
        <v>257</v>
      </c>
    </row>
    <row r="4" spans="1:4">
      <c r="A4" s="4" t="s">
        <v>414</v>
      </c>
      <c r="B4" s="6" t="n">
        <v>0</v>
      </c>
    </row>
    <row r="5" spans="1:4">
      <c r="A5" s="4" t="s">
        <v>415</v>
      </c>
    </row>
    <row r="6" spans="1:4">
      <c r="A6" s="3" t="s">
        <v>252</v>
      </c>
    </row>
    <row r="7" spans="1:4">
      <c r="A7" s="4" t="s">
        <v>416</v>
      </c>
      <c r="B7" s="5" t="n">
        <v>5000000</v>
      </c>
      <c r="C7" s="6" t="n">
        <v>13000000</v>
      </c>
    </row>
    <row r="8" spans="1:4">
      <c r="A8" s="4" t="s">
        <v>417</v>
      </c>
      <c r="B8" s="5" t="n">
        <v>8000000</v>
      </c>
      <c r="C8" s="5" t="n">
        <v>9000000</v>
      </c>
    </row>
    <row r="9" spans="1:4">
      <c r="A9" s="4" t="s">
        <v>418</v>
      </c>
      <c r="B9" s="5" t="n">
        <v>3000000</v>
      </c>
      <c r="C9" s="5" t="n">
        <v>7000000</v>
      </c>
    </row>
    <row r="10" spans="1:4">
      <c r="A10" s="4" t="s">
        <v>38</v>
      </c>
    </row>
    <row r="11" spans="1:4">
      <c r="A11" s="3" t="s">
        <v>248</v>
      </c>
    </row>
    <row r="12" spans="1:4">
      <c r="A12" s="4" t="s">
        <v>419</v>
      </c>
      <c r="B12" s="5" t="n">
        <v>93000000</v>
      </c>
      <c r="C12" s="6" t="n">
        <v>71000000</v>
      </c>
      <c r="D12" s="6" t="n">
        <v>69000000</v>
      </c>
    </row>
    <row r="13" spans="1:4">
      <c r="A13" s="4" t="s">
        <v>420</v>
      </c>
    </row>
    <row r="14" spans="1:4">
      <c r="A14" s="3" t="s">
        <v>244</v>
      </c>
    </row>
    <row r="15" spans="1:4">
      <c r="A15" s="4" t="s">
        <v>421</v>
      </c>
      <c r="B15" s="6" t="n">
        <v>1</v>
      </c>
    </row>
    <row r="16" spans="1:4">
      <c r="A16" s="4" t="s">
        <v>422</v>
      </c>
      <c r="B16" s="4" t="s">
        <v>423</v>
      </c>
    </row>
    <row r="17" spans="1:4">
      <c r="A17" s="4" t="s">
        <v>424</v>
      </c>
      <c r="B17" s="4" t="s">
        <v>425</v>
      </c>
    </row>
    <row r="18" spans="1:4">
      <c r="A18" s="4" t="s">
        <v>426</v>
      </c>
    </row>
    <row r="19" spans="1:4">
      <c r="A19" s="3" t="s">
        <v>244</v>
      </c>
    </row>
    <row r="20" spans="1:4">
      <c r="A20" s="4" t="s">
        <v>421</v>
      </c>
      <c r="B20"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6"/>
  </cols>
  <sheetData>
    <row r="1" spans="1:2">
      <c r="A1" s="1" t="s">
        <v>427</v>
      </c>
      <c r="B1" s="2" t="s">
        <v>1</v>
      </c>
    </row>
    <row r="2" spans="1:2">
      <c r="B2" s="2" t="s">
        <v>2</v>
      </c>
    </row>
    <row r="3" spans="1:2">
      <c r="A3" s="4" t="s">
        <v>428</v>
      </c>
    </row>
    <row r="4" spans="1:2">
      <c r="A4" s="3" t="s">
        <v>192</v>
      </c>
    </row>
    <row r="5" spans="1:2">
      <c r="A5" s="4" t="s">
        <v>429</v>
      </c>
      <c r="B5" s="4" t="s">
        <v>430</v>
      </c>
    </row>
    <row r="6" spans="1:2">
      <c r="A6" s="4" t="s">
        <v>431</v>
      </c>
    </row>
    <row r="7" spans="1:2">
      <c r="A7" s="3" t="s">
        <v>192</v>
      </c>
    </row>
    <row r="8" spans="1:2">
      <c r="A8" s="4" t="s">
        <v>429</v>
      </c>
      <c r="B8" s="4" t="s">
        <v>432</v>
      </c>
    </row>
    <row r="9" spans="1:2">
      <c r="A9" s="4" t="s">
        <v>433</v>
      </c>
    </row>
    <row r="10" spans="1:2">
      <c r="A10" s="3" t="s">
        <v>192</v>
      </c>
    </row>
    <row r="11" spans="1:2">
      <c r="A11" s="4" t="s">
        <v>429</v>
      </c>
      <c r="B11" s="4" t="s">
        <v>434</v>
      </c>
    </row>
    <row r="12" spans="1:2">
      <c r="A12" s="4" t="s">
        <v>435</v>
      </c>
    </row>
    <row r="13" spans="1:2">
      <c r="A13" s="3" t="s">
        <v>192</v>
      </c>
    </row>
    <row r="14" spans="1:2">
      <c r="A14" s="4" t="s">
        <v>429</v>
      </c>
      <c r="B14" s="4" t="s">
        <v>436</v>
      </c>
    </row>
    <row r="15" spans="1:2">
      <c r="A15" s="4" t="s">
        <v>437</v>
      </c>
    </row>
    <row r="16" spans="1:2">
      <c r="A16" s="3" t="s">
        <v>192</v>
      </c>
    </row>
    <row r="17" spans="1:2">
      <c r="A17" s="4" t="s">
        <v>429</v>
      </c>
      <c r="B17" s="4" t="s">
        <v>438</v>
      </c>
    </row>
    <row r="18" spans="1:2">
      <c r="A18" s="4" t="s">
        <v>439</v>
      </c>
    </row>
    <row r="19" spans="1:2">
      <c r="A19" s="3" t="s">
        <v>192</v>
      </c>
    </row>
    <row r="20" spans="1:2">
      <c r="A20" s="4" t="s">
        <v>429</v>
      </c>
      <c r="B20" s="4" t="s">
        <v>436</v>
      </c>
    </row>
    <row r="21" spans="1:2">
      <c r="A21" s="4" t="s">
        <v>440</v>
      </c>
    </row>
    <row r="22" spans="1:2">
      <c r="A22" s="3" t="s">
        <v>192</v>
      </c>
    </row>
    <row r="23" spans="1:2">
      <c r="A23" s="4" t="s">
        <v>429</v>
      </c>
      <c r="B23" s="4" t="s">
        <v>423</v>
      </c>
    </row>
    <row r="24" spans="1:2">
      <c r="A24" s="4" t="s">
        <v>441</v>
      </c>
    </row>
    <row r="25" spans="1:2">
      <c r="A25" s="3" t="s">
        <v>192</v>
      </c>
    </row>
    <row r="26" spans="1:2">
      <c r="A26" s="4" t="s">
        <v>429</v>
      </c>
      <c r="B26" s="4" t="s">
        <v>436</v>
      </c>
    </row>
    <row r="27" spans="1:2">
      <c r="A27" s="4" t="s">
        <v>442</v>
      </c>
    </row>
    <row r="28" spans="1:2">
      <c r="A28" s="3" t="s">
        <v>192</v>
      </c>
    </row>
    <row r="29" spans="1:2">
      <c r="A29" s="4" t="s">
        <v>429</v>
      </c>
      <c r="B29" s="4" t="s">
        <v>423</v>
      </c>
    </row>
    <row r="30" spans="1:2">
      <c r="A30" s="4" t="s">
        <v>443</v>
      </c>
    </row>
    <row r="31" spans="1:2">
      <c r="A31" s="3" t="s">
        <v>192</v>
      </c>
    </row>
    <row r="32" spans="1:2">
      <c r="A32" s="4" t="s">
        <v>429</v>
      </c>
      <c r="B32" s="4" t="s">
        <v>436</v>
      </c>
    </row>
    <row r="33" spans="1:2">
      <c r="A33" s="4" t="s">
        <v>444</v>
      </c>
    </row>
    <row r="34" spans="1:2">
      <c r="A34" s="3" t="s">
        <v>192</v>
      </c>
    </row>
    <row r="35" spans="1:2">
      <c r="A35" s="4" t="s">
        <v>429</v>
      </c>
      <c r="B35"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5"/>
    <col customWidth="1" max="2" min="2" width="16"/>
  </cols>
  <sheetData>
    <row r="1" spans="1:2">
      <c r="A1" s="1" t="s">
        <v>446</v>
      </c>
      <c r="B1" s="2" t="s">
        <v>1</v>
      </c>
    </row>
    <row r="2" spans="1:2">
      <c r="B2" s="2" t="s">
        <v>2</v>
      </c>
    </row>
    <row r="3" spans="1:2">
      <c r="A3" s="4" t="s">
        <v>447</v>
      </c>
    </row>
    <row r="4" spans="1:2">
      <c r="A4" s="3" t="s">
        <v>192</v>
      </c>
    </row>
    <row r="5" spans="1:2">
      <c r="A5" s="4" t="s">
        <v>429</v>
      </c>
      <c r="B5" s="4" t="s">
        <v>448</v>
      </c>
    </row>
    <row r="6" spans="1:2">
      <c r="A6" s="4" t="s">
        <v>449</v>
      </c>
    </row>
    <row r="7" spans="1:2">
      <c r="A7" s="3" t="s">
        <v>192</v>
      </c>
    </row>
    <row r="8" spans="1:2">
      <c r="A8" s="4" t="s">
        <v>429</v>
      </c>
      <c r="B8" s="4" t="s">
        <v>450</v>
      </c>
    </row>
    <row r="9" spans="1:2">
      <c r="A9" s="4" t="s">
        <v>451</v>
      </c>
    </row>
    <row r="10" spans="1:2">
      <c r="A10" s="3" t="s">
        <v>192</v>
      </c>
    </row>
    <row r="11" spans="1:2">
      <c r="A11" s="4" t="s">
        <v>429</v>
      </c>
      <c r="B11" s="4" t="s">
        <v>425</v>
      </c>
    </row>
    <row r="12" spans="1:2">
      <c r="A12" s="4" t="s">
        <v>452</v>
      </c>
    </row>
    <row r="13" spans="1:2">
      <c r="A13" s="3" t="s">
        <v>192</v>
      </c>
    </row>
    <row r="14" spans="1:2">
      <c r="A14" s="4" t="s">
        <v>429</v>
      </c>
      <c r="B14" s="4" t="s">
        <v>453</v>
      </c>
    </row>
    <row r="15" spans="1:2">
      <c r="A15" s="4" t="s">
        <v>454</v>
      </c>
    </row>
    <row r="16" spans="1:2">
      <c r="A16" s="3" t="s">
        <v>192</v>
      </c>
    </row>
    <row r="17" spans="1:2">
      <c r="A17" s="4" t="s">
        <v>429</v>
      </c>
      <c r="B17" s="4" t="s">
        <v>453</v>
      </c>
    </row>
    <row r="18" spans="1:2">
      <c r="A18" s="4" t="s">
        <v>455</v>
      </c>
    </row>
    <row r="19" spans="1:2">
      <c r="A19" s="3" t="s">
        <v>192</v>
      </c>
    </row>
    <row r="20" spans="1:2">
      <c r="A20" s="4" t="s">
        <v>429</v>
      </c>
      <c r="B20" s="4" t="s">
        <v>445</v>
      </c>
    </row>
    <row r="21" spans="1:2">
      <c r="A21" s="4" t="s">
        <v>456</v>
      </c>
    </row>
    <row r="22" spans="1:2">
      <c r="A22" s="3" t="s">
        <v>192</v>
      </c>
    </row>
    <row r="23" spans="1:2">
      <c r="A23" s="4" t="s">
        <v>429</v>
      </c>
      <c r="B23" s="4" t="s">
        <v>425</v>
      </c>
    </row>
    <row r="24" spans="1:2">
      <c r="A24" s="4" t="s">
        <v>457</v>
      </c>
    </row>
    <row r="25" spans="1:2">
      <c r="A25" s="3" t="s">
        <v>192</v>
      </c>
    </row>
    <row r="26" spans="1:2">
      <c r="A26" s="4" t="s">
        <v>429</v>
      </c>
      <c r="B26" s="4" t="s">
        <v>423</v>
      </c>
    </row>
    <row r="27" spans="1:2">
      <c r="A27" s="4" t="s">
        <v>458</v>
      </c>
    </row>
    <row r="28" spans="1:2">
      <c r="A28" s="3" t="s">
        <v>192</v>
      </c>
    </row>
    <row r="29" spans="1:2">
      <c r="A29" s="4" t="s">
        <v>429</v>
      </c>
      <c r="B29" s="4" t="s">
        <v>453</v>
      </c>
    </row>
    <row r="30" spans="1:2">
      <c r="A30" s="4" t="s">
        <v>459</v>
      </c>
    </row>
    <row r="31" spans="1:2">
      <c r="A31" s="3" t="s">
        <v>192</v>
      </c>
    </row>
    <row r="32" spans="1:2">
      <c r="A32" s="4" t="s">
        <v>429</v>
      </c>
      <c r="B32" s="4" t="s">
        <v>453</v>
      </c>
    </row>
    <row r="33" spans="1:2">
      <c r="A33" s="4" t="s">
        <v>460</v>
      </c>
    </row>
    <row r="34" spans="1:2">
      <c r="A34" s="3" t="s">
        <v>192</v>
      </c>
    </row>
    <row r="35" spans="1:2">
      <c r="A35" s="4" t="s">
        <v>429</v>
      </c>
      <c r="B35" s="4" t="s">
        <v>430</v>
      </c>
    </row>
    <row r="36" spans="1:2">
      <c r="A36" s="4" t="s">
        <v>461</v>
      </c>
    </row>
    <row r="37" spans="1:2">
      <c r="A37" s="3" t="s">
        <v>192</v>
      </c>
    </row>
    <row r="38" spans="1:2">
      <c r="A38" s="4" t="s">
        <v>429</v>
      </c>
      <c r="B38"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34</v>
      </c>
    </row>
    <row r="3" spans="1:4">
      <c r="A3" s="3" t="s">
        <v>111</v>
      </c>
    </row>
    <row r="4" spans="1:4">
      <c r="A4" s="4" t="s">
        <v>47</v>
      </c>
      <c r="B4" s="6" t="n">
        <v>-1264</v>
      </c>
      <c r="C4" s="6" t="n">
        <v>58</v>
      </c>
      <c r="D4" s="6" t="n">
        <v>68</v>
      </c>
    </row>
    <row r="5" spans="1:4">
      <c r="A5" s="3" t="s">
        <v>112</v>
      </c>
    </row>
    <row r="6" spans="1:4">
      <c r="A6" s="4" t="s">
        <v>113</v>
      </c>
      <c r="B6" s="5" t="n">
        <v>1096</v>
      </c>
    </row>
    <row r="7" spans="1:4">
      <c r="A7" s="4" t="s">
        <v>114</v>
      </c>
      <c r="B7" s="5" t="n">
        <v>157</v>
      </c>
      <c r="C7" s="5" t="n">
        <v>61</v>
      </c>
      <c r="D7" s="5" t="n">
        <v>34</v>
      </c>
    </row>
    <row r="8" spans="1:4">
      <c r="A8" s="4" t="s">
        <v>115</v>
      </c>
      <c r="B8" s="5" t="n">
        <v>292</v>
      </c>
      <c r="C8" s="5" t="n">
        <v>100</v>
      </c>
      <c r="D8" s="5" t="n">
        <v>38</v>
      </c>
    </row>
    <row r="9" spans="1:4">
      <c r="A9" s="4" t="s">
        <v>116</v>
      </c>
      <c r="B9" s="5" t="n">
        <v>20</v>
      </c>
      <c r="C9" s="5" t="n">
        <v>33</v>
      </c>
      <c r="D9" s="5" t="n">
        <v>15</v>
      </c>
    </row>
    <row r="10" spans="1:4">
      <c r="A10" s="4" t="s">
        <v>117</v>
      </c>
      <c r="B10" s="5" t="n">
        <v>9</v>
      </c>
      <c r="C10" s="5" t="n">
        <v>3</v>
      </c>
      <c r="D10" s="5" t="n">
        <v>1</v>
      </c>
    </row>
    <row r="11" spans="1:4">
      <c r="A11" s="4" t="s">
        <v>118</v>
      </c>
      <c r="C11" s="5" t="n">
        <v>23</v>
      </c>
      <c r="D11" s="5" t="n">
        <v>2</v>
      </c>
    </row>
    <row r="12" spans="1:4">
      <c r="A12" s="4" t="s">
        <v>119</v>
      </c>
      <c r="B12" s="5" t="n">
        <v>3</v>
      </c>
      <c r="C12" s="5" t="n">
        <v>-12</v>
      </c>
      <c r="D12" s="5" t="n">
        <v>7</v>
      </c>
    </row>
    <row r="13" spans="1:4">
      <c r="A13" s="4" t="s">
        <v>120</v>
      </c>
      <c r="B13" s="5" t="n">
        <v>-64</v>
      </c>
      <c r="C13" s="5" t="n">
        <v>-176</v>
      </c>
      <c r="D13" s="5" t="n">
        <v>-28</v>
      </c>
    </row>
    <row r="14" spans="1:4">
      <c r="A14" s="4" t="s">
        <v>121</v>
      </c>
      <c r="B14" s="5" t="n">
        <v>17</v>
      </c>
      <c r="C14" s="5" t="n">
        <v>1</v>
      </c>
    </row>
    <row r="15" spans="1:4">
      <c r="A15" s="3" t="s">
        <v>122</v>
      </c>
    </row>
    <row r="16" spans="1:4">
      <c r="A16" s="4" t="s">
        <v>123</v>
      </c>
      <c r="B16" s="5" t="n">
        <v>8</v>
      </c>
      <c r="C16" s="5" t="n">
        <v>19</v>
      </c>
      <c r="D16" s="5" t="n">
        <v>96</v>
      </c>
    </row>
    <row r="17" spans="1:4">
      <c r="A17" s="4" t="s">
        <v>70</v>
      </c>
      <c r="B17" s="5" t="n">
        <v>-1</v>
      </c>
      <c r="C17" s="5" t="n">
        <v>8</v>
      </c>
      <c r="D17" s="5" t="n">
        <v>19</v>
      </c>
    </row>
    <row r="18" spans="1:4">
      <c r="A18" s="4" t="s">
        <v>124</v>
      </c>
      <c r="B18" s="5" t="n">
        <v>-9</v>
      </c>
      <c r="C18" s="5" t="n">
        <v>5</v>
      </c>
      <c r="D18" s="5" t="n">
        <v>18</v>
      </c>
    </row>
    <row r="19" spans="1:4">
      <c r="A19" s="4" t="s">
        <v>84</v>
      </c>
      <c r="B19" s="5" t="n">
        <v>-13</v>
      </c>
      <c r="C19" s="5" t="n">
        <v>-35</v>
      </c>
      <c r="D19" s="5" t="n">
        <v>1</v>
      </c>
    </row>
    <row r="20" spans="1:4">
      <c r="A20" s="4" t="s">
        <v>85</v>
      </c>
      <c r="B20" s="5" t="n">
        <v>-177</v>
      </c>
      <c r="C20" s="5" t="n">
        <v>-40</v>
      </c>
      <c r="D20" s="5" t="n">
        <v>-148</v>
      </c>
    </row>
    <row r="21" spans="1:4">
      <c r="A21" s="4" t="s">
        <v>121</v>
      </c>
      <c r="B21" s="5" t="n">
        <v>65</v>
      </c>
      <c r="C21" s="5" t="n">
        <v>57</v>
      </c>
      <c r="D21" s="5" t="n">
        <v>-67</v>
      </c>
    </row>
    <row r="22" spans="1:4">
      <c r="A22" s="4" t="s">
        <v>125</v>
      </c>
      <c r="B22" s="5" t="n">
        <v>139</v>
      </c>
      <c r="C22" s="5" t="n">
        <v>105</v>
      </c>
      <c r="D22" s="5" t="n">
        <v>54</v>
      </c>
    </row>
    <row r="23" spans="1:4">
      <c r="A23" s="3" t="s">
        <v>126</v>
      </c>
    </row>
    <row r="24" spans="1:4">
      <c r="A24" s="4" t="s">
        <v>127</v>
      </c>
      <c r="B24" s="5" t="n">
        <v>-156</v>
      </c>
      <c r="C24" s="5" t="n">
        <v>-49</v>
      </c>
      <c r="D24" s="5" t="n">
        <v>-40</v>
      </c>
    </row>
    <row r="25" spans="1:4">
      <c r="A25" s="4" t="s">
        <v>128</v>
      </c>
      <c r="B25" s="5" t="n">
        <v>-62</v>
      </c>
      <c r="C25" s="5" t="n">
        <v>-23</v>
      </c>
      <c r="D25" s="5" t="n">
        <v>-16</v>
      </c>
    </row>
    <row r="26" spans="1:4">
      <c r="A26" s="4" t="s">
        <v>129</v>
      </c>
      <c r="B26" s="5" t="n">
        <v>68</v>
      </c>
    </row>
    <row r="27" spans="1:4">
      <c r="A27" s="4" t="s">
        <v>130</v>
      </c>
      <c r="B27" s="5" t="n">
        <v>-6</v>
      </c>
      <c r="C27" s="5" t="n">
        <v>-2273</v>
      </c>
    </row>
    <row r="28" spans="1:4">
      <c r="A28" s="4" t="s">
        <v>131</v>
      </c>
      <c r="B28" s="5" t="n">
        <v>5</v>
      </c>
      <c r="C28" s="5" t="n">
        <v>4</v>
      </c>
    </row>
    <row r="29" spans="1:4">
      <c r="A29" s="4" t="s">
        <v>132</v>
      </c>
      <c r="B29" s="5" t="n">
        <v>-3</v>
      </c>
    </row>
    <row r="30" spans="1:4">
      <c r="A30" s="4" t="s">
        <v>133</v>
      </c>
      <c r="B30" s="5" t="n">
        <v>4</v>
      </c>
    </row>
    <row r="31" spans="1:4">
      <c r="A31" s="4" t="s">
        <v>134</v>
      </c>
      <c r="B31" s="5" t="n">
        <v>-150</v>
      </c>
      <c r="C31" s="5" t="n">
        <v>-2341</v>
      </c>
      <c r="D31" s="5" t="n">
        <v>-56</v>
      </c>
    </row>
    <row r="32" spans="1:4">
      <c r="A32" s="3" t="s">
        <v>135</v>
      </c>
    </row>
    <row r="33" spans="1:4">
      <c r="A33" s="4" t="s">
        <v>136</v>
      </c>
      <c r="B33" s="5" t="n">
        <v>104</v>
      </c>
      <c r="C33" s="5" t="n">
        <v>3160</v>
      </c>
    </row>
    <row r="34" spans="1:4">
      <c r="A34" s="4" t="s">
        <v>137</v>
      </c>
      <c r="B34" s="5" t="n">
        <v>-27</v>
      </c>
      <c r="C34" s="5" t="n">
        <v>-782</v>
      </c>
      <c r="D34" s="5" t="n">
        <v>-115</v>
      </c>
    </row>
    <row r="35" spans="1:4">
      <c r="A35" s="4" t="s">
        <v>138</v>
      </c>
      <c r="B35" s="5" t="n">
        <v>-3</v>
      </c>
      <c r="C35" s="5" t="n">
        <v>-63</v>
      </c>
    </row>
    <row r="36" spans="1:4">
      <c r="A36" s="4" t="s">
        <v>139</v>
      </c>
      <c r="B36" s="5" t="n">
        <v>18</v>
      </c>
      <c r="D36" s="5" t="n">
        <v>123</v>
      </c>
    </row>
    <row r="37" spans="1:4">
      <c r="A37" s="4" t="s">
        <v>140</v>
      </c>
      <c r="B37" s="5" t="n">
        <v>-15</v>
      </c>
      <c r="C37" s="5" t="n">
        <v>-15</v>
      </c>
      <c r="D37" s="5" t="n">
        <v>-2</v>
      </c>
    </row>
    <row r="38" spans="1:4">
      <c r="A38" s="4" t="s">
        <v>141</v>
      </c>
      <c r="B38" s="5" t="n">
        <v>-65</v>
      </c>
      <c r="C38" s="5" t="n">
        <v>-47</v>
      </c>
      <c r="D38" s="5" t="n">
        <v>-41</v>
      </c>
    </row>
    <row r="39" spans="1:4">
      <c r="A39" s="4" t="s">
        <v>142</v>
      </c>
      <c r="C39" s="5" t="n">
        <v>-18</v>
      </c>
      <c r="D39" s="5" t="n">
        <v>18</v>
      </c>
    </row>
    <row r="40" spans="1:4">
      <c r="A40" s="4" t="s">
        <v>143</v>
      </c>
      <c r="B40" s="5" t="n">
        <v>1</v>
      </c>
      <c r="D40" s="5" t="n">
        <v>3</v>
      </c>
    </row>
    <row r="41" spans="1:4">
      <c r="A41" s="4" t="s">
        <v>144</v>
      </c>
      <c r="B41" s="5" t="n">
        <v>13</v>
      </c>
      <c r="C41" s="5" t="n">
        <v>2235</v>
      </c>
      <c r="D41" s="5" t="n">
        <v>-14</v>
      </c>
    </row>
    <row r="42" spans="1:4">
      <c r="A42" s="4" t="s">
        <v>145</v>
      </c>
      <c r="B42" s="5" t="n">
        <v>2</v>
      </c>
      <c r="C42" s="5" t="n">
        <v>-1</v>
      </c>
      <c r="D42" s="5" t="n">
        <v>-16</v>
      </c>
    </row>
    <row r="43" spans="1:4">
      <c r="A43" s="4" t="s">
        <v>146</v>
      </c>
      <c r="B43" s="5" t="n">
        <v>-1</v>
      </c>
      <c r="C43" s="5" t="n">
        <v>4</v>
      </c>
      <c r="D43" s="5" t="n">
        <v>-1</v>
      </c>
    </row>
    <row r="44" spans="1:4">
      <c r="A44" s="4" t="s">
        <v>147</v>
      </c>
      <c r="B44" s="5" t="n">
        <v>42</v>
      </c>
      <c r="C44" s="5" t="n">
        <v>39</v>
      </c>
      <c r="D44" s="5" t="n">
        <v>56</v>
      </c>
    </row>
    <row r="45" spans="1:4">
      <c r="A45" s="4" t="s">
        <v>148</v>
      </c>
      <c r="B45" s="6" t="n">
        <v>43</v>
      </c>
      <c r="C45" s="6" t="n">
        <v>42</v>
      </c>
      <c r="D45" s="6"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3" t="s">
        <v>196</v>
      </c>
    </row>
    <row r="4" spans="1:12">
      <c r="A4" s="4" t="s">
        <v>39</v>
      </c>
      <c r="J4" s="6" t="n">
        <v>449</v>
      </c>
      <c r="K4" s="6" t="n">
        <v>161</v>
      </c>
      <c r="L4" s="6" t="n">
        <v>72</v>
      </c>
    </row>
    <row r="5" spans="1:12">
      <c r="A5" s="4" t="s">
        <v>43</v>
      </c>
      <c r="J5" s="5" t="n">
        <v>1</v>
      </c>
      <c r="K5" s="5" t="n">
        <v>-39</v>
      </c>
      <c r="L5" s="5" t="n">
        <v>7</v>
      </c>
    </row>
    <row r="6" spans="1:12">
      <c r="A6" s="4" t="s">
        <v>470</v>
      </c>
      <c r="J6" s="5" t="n">
        <v>-62</v>
      </c>
      <c r="K6" s="5" t="n">
        <v>-162</v>
      </c>
      <c r="L6" s="5" t="n">
        <v>-1</v>
      </c>
    </row>
    <row r="7" spans="1:12">
      <c r="A7" s="4" t="s">
        <v>40</v>
      </c>
      <c r="J7" s="5" t="n">
        <v>1030</v>
      </c>
    </row>
    <row r="8" spans="1:12">
      <c r="A8" s="4" t="s">
        <v>47</v>
      </c>
      <c r="B8" s="6" t="n">
        <v>-950</v>
      </c>
      <c r="C8" s="6" t="n">
        <v>-289</v>
      </c>
      <c r="D8" s="6" t="n">
        <v>-40</v>
      </c>
      <c r="E8" s="6" t="n">
        <v>15</v>
      </c>
      <c r="F8" s="6" t="n">
        <v>55</v>
      </c>
      <c r="G8" s="6" t="n">
        <v>2</v>
      </c>
      <c r="H8" s="6" t="n">
        <v>12</v>
      </c>
      <c r="I8" s="6" t="n">
        <v>-11</v>
      </c>
      <c r="J8" s="5" t="n">
        <v>-1264</v>
      </c>
      <c r="K8" s="5" t="n">
        <v>58</v>
      </c>
      <c r="L8" s="5" t="n">
        <v>68</v>
      </c>
    </row>
    <row r="9" spans="1:12">
      <c r="A9" s="4" t="s">
        <v>471</v>
      </c>
    </row>
    <row r="10" spans="1:12">
      <c r="A10" s="3" t="s">
        <v>196</v>
      </c>
    </row>
    <row r="11" spans="1:12">
      <c r="A11" s="4" t="s">
        <v>47</v>
      </c>
      <c r="B11" s="5" t="n">
        <v>-961</v>
      </c>
      <c r="C11" s="5" t="n">
        <v>-433</v>
      </c>
      <c r="D11" s="5" t="n">
        <v>-18</v>
      </c>
      <c r="E11" s="5" t="n">
        <v>31</v>
      </c>
      <c r="F11" s="5" t="n">
        <v>64</v>
      </c>
      <c r="G11" s="5" t="n">
        <v>13</v>
      </c>
      <c r="H11" s="5" t="n">
        <v>19</v>
      </c>
      <c r="I11" s="5" t="n">
        <v>4</v>
      </c>
      <c r="J11" s="5" t="n">
        <v>-1381</v>
      </c>
      <c r="K11" s="5" t="n">
        <v>100</v>
      </c>
      <c r="L11" s="5" t="n">
        <v>106</v>
      </c>
    </row>
    <row r="12" spans="1:12">
      <c r="A12" s="4" t="s">
        <v>472</v>
      </c>
    </row>
    <row r="13" spans="1:12">
      <c r="A13" s="3" t="s">
        <v>196</v>
      </c>
    </row>
    <row r="14" spans="1:12">
      <c r="A14" s="4" t="s">
        <v>473</v>
      </c>
      <c r="J14" s="5" t="n">
        <v>-88</v>
      </c>
      <c r="K14" s="5" t="n">
        <v>-105</v>
      </c>
      <c r="L14" s="5" t="n">
        <v>-71</v>
      </c>
    </row>
    <row r="15" spans="1:12">
      <c r="A15" s="4" t="s">
        <v>39</v>
      </c>
      <c r="J15" s="5" t="n">
        <v>4</v>
      </c>
      <c r="K15" s="5" t="n">
        <v>6</v>
      </c>
      <c r="L15" s="5" t="n">
        <v>5</v>
      </c>
    </row>
    <row r="16" spans="1:12">
      <c r="A16" s="4" t="s">
        <v>42</v>
      </c>
      <c r="J16" s="5" t="n">
        <v>-4</v>
      </c>
      <c r="K16" s="5" t="n">
        <v>6</v>
      </c>
      <c r="L16" s="5" t="n">
        <v>7</v>
      </c>
    </row>
    <row r="17" spans="1:12">
      <c r="A17" s="4" t="s">
        <v>43</v>
      </c>
      <c r="J17" s="5" t="n">
        <v>7</v>
      </c>
      <c r="K17" s="5" t="n">
        <v>25</v>
      </c>
      <c r="L17" s="5" t="n">
        <v>-4</v>
      </c>
    </row>
    <row r="18" spans="1:12">
      <c r="A18" s="4" t="s">
        <v>470</v>
      </c>
      <c r="J18" s="5" t="n">
        <v>28</v>
      </c>
      <c r="K18" s="6" t="n">
        <v>26</v>
      </c>
      <c r="L18" s="6" t="n">
        <v>25</v>
      </c>
    </row>
    <row r="19" spans="1:12">
      <c r="A19" s="4" t="s">
        <v>40</v>
      </c>
      <c r="J19" s="6" t="n">
        <v>170</v>
      </c>
    </row>
    <row r="20" spans="1:12">
      <c r="A20" s="4" t="s">
        <v>47</v>
      </c>
      <c r="B20" s="6" t="n">
        <v>11</v>
      </c>
      <c r="C20" s="6" t="n">
        <v>144</v>
      </c>
      <c r="D20" s="6" t="n">
        <v>-22</v>
      </c>
      <c r="E20" s="6" t="n">
        <v>-16</v>
      </c>
      <c r="F20" s="6" t="n">
        <v>-9</v>
      </c>
      <c r="G20" s="6" t="n">
        <v>-11</v>
      </c>
      <c r="H20" s="6" t="n">
        <v>-7</v>
      </c>
      <c r="I20" s="6" t="n">
        <v>-1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3</v>
      </c>
      <c r="D2" s="2" t="s">
        <v>34</v>
      </c>
      <c r="E2" s="2" t="s">
        <v>475</v>
      </c>
    </row>
    <row r="3" spans="1:5">
      <c r="A3" s="3" t="s">
        <v>476</v>
      </c>
    </row>
    <row r="4" spans="1:5">
      <c r="A4" s="4" t="s">
        <v>70</v>
      </c>
      <c r="B4" s="6" t="n">
        <v>14</v>
      </c>
      <c r="C4" s="6" t="n">
        <v>19</v>
      </c>
    </row>
    <row r="5" spans="1:5">
      <c r="A5" s="4" t="s">
        <v>75</v>
      </c>
      <c r="B5" s="5" t="n">
        <v>103</v>
      </c>
      <c r="C5" s="5" t="n">
        <v>63</v>
      </c>
    </row>
    <row r="6" spans="1:5">
      <c r="A6" s="4" t="s">
        <v>203</v>
      </c>
      <c r="B6" s="5" t="n">
        <v>747</v>
      </c>
      <c r="C6" s="5" t="n">
        <v>1008</v>
      </c>
    </row>
    <row r="7" spans="1:5">
      <c r="A7" s="4" t="s">
        <v>77</v>
      </c>
      <c r="B7" s="5" t="n">
        <v>1232</v>
      </c>
      <c r="C7" s="5" t="n">
        <v>1618</v>
      </c>
    </row>
    <row r="8" spans="1:5">
      <c r="A8" s="4" t="s">
        <v>79</v>
      </c>
      <c r="B8" s="5" t="n">
        <v>2905</v>
      </c>
      <c r="C8" s="5" t="n">
        <v>3669</v>
      </c>
    </row>
    <row r="9" spans="1:5">
      <c r="A9" s="4" t="s">
        <v>80</v>
      </c>
      <c r="B9" s="5" t="n">
        <v>5001</v>
      </c>
      <c r="C9" s="5" t="n">
        <v>6377</v>
      </c>
    </row>
    <row r="10" spans="1:5">
      <c r="A10" s="3" t="s">
        <v>477</v>
      </c>
    </row>
    <row r="11" spans="1:5">
      <c r="A11" s="4" t="s">
        <v>478</v>
      </c>
      <c r="B11" s="5" t="n">
        <v>4</v>
      </c>
      <c r="C11" s="5" t="n">
        <v>3</v>
      </c>
    </row>
    <row r="12" spans="1:5">
      <c r="A12" s="4" t="s">
        <v>479</v>
      </c>
      <c r="B12" s="5" t="n">
        <v>6</v>
      </c>
      <c r="C12" s="5" t="n">
        <v>5</v>
      </c>
    </row>
    <row r="13" spans="1:5">
      <c r="A13" s="4" t="s">
        <v>480</v>
      </c>
      <c r="B13" s="5" t="n">
        <v>4347</v>
      </c>
      <c r="C13" s="5" t="n">
        <v>4536</v>
      </c>
    </row>
    <row r="14" spans="1:5">
      <c r="A14" s="4" t="s">
        <v>93</v>
      </c>
      <c r="B14" s="5" t="n">
        <v>4357</v>
      </c>
      <c r="C14" s="5" t="n">
        <v>4544</v>
      </c>
    </row>
    <row r="15" spans="1:5">
      <c r="A15" s="4" t="s">
        <v>99</v>
      </c>
      <c r="B15" s="5" t="n">
        <v>-1211</v>
      </c>
      <c r="C15" s="5" t="n">
        <v>118</v>
      </c>
    </row>
    <row r="16" spans="1:5">
      <c r="A16" s="4" t="s">
        <v>100</v>
      </c>
      <c r="B16" s="5" t="n">
        <v>82</v>
      </c>
      <c r="C16" s="5" t="n">
        <v>113</v>
      </c>
    </row>
    <row r="17" spans="1:5">
      <c r="A17" s="4" t="s">
        <v>481</v>
      </c>
      <c r="B17" s="5" t="n">
        <v>1773</v>
      </c>
      <c r="C17" s="5" t="n">
        <v>1602</v>
      </c>
    </row>
    <row r="18" spans="1:5">
      <c r="A18" s="4" t="s">
        <v>103</v>
      </c>
      <c r="B18" s="5" t="n">
        <v>644</v>
      </c>
      <c r="C18" s="5" t="n">
        <v>1833</v>
      </c>
      <c r="D18" s="6" t="n">
        <v>728</v>
      </c>
      <c r="E18" s="6" t="n">
        <v>800</v>
      </c>
    </row>
    <row r="19" spans="1:5">
      <c r="A19" s="4" t="s">
        <v>104</v>
      </c>
      <c r="B19" s="5" t="n">
        <v>5001</v>
      </c>
      <c r="C19" s="5" t="n">
        <v>6377</v>
      </c>
    </row>
    <row r="20" spans="1:5">
      <c r="A20" s="4" t="s">
        <v>482</v>
      </c>
      <c r="B20" s="5" t="n">
        <v>11</v>
      </c>
      <c r="C20" s="5" t="n">
        <v>5</v>
      </c>
    </row>
    <row r="21" spans="1:5">
      <c r="A21" s="4" t="s">
        <v>483</v>
      </c>
      <c r="B21" s="5" t="n">
        <v>11</v>
      </c>
      <c r="C21" s="5" t="n">
        <v>5</v>
      </c>
    </row>
    <row r="22" spans="1:5">
      <c r="A22" s="4" t="s">
        <v>471</v>
      </c>
    </row>
    <row r="23" spans="1:5">
      <c r="A23" s="3" t="s">
        <v>476</v>
      </c>
    </row>
    <row r="24" spans="1:5">
      <c r="A24" s="4" t="s">
        <v>70</v>
      </c>
      <c r="B24" s="5" t="n">
        <v>64</v>
      </c>
      <c r="C24" s="5" t="n">
        <v>72</v>
      </c>
    </row>
    <row r="25" spans="1:5">
      <c r="A25" s="4" t="s">
        <v>75</v>
      </c>
      <c r="B25" s="5" t="n">
        <v>52</v>
      </c>
      <c r="C25" s="5" t="n">
        <v>108</v>
      </c>
    </row>
    <row r="26" spans="1:5">
      <c r="A26" s="4" t="s">
        <v>203</v>
      </c>
      <c r="B26" s="5" t="n">
        <v>754</v>
      </c>
      <c r="C26" s="5" t="n">
        <v>1055</v>
      </c>
    </row>
    <row r="27" spans="1:5">
      <c r="A27" s="4" t="s">
        <v>77</v>
      </c>
      <c r="B27" s="5" t="n">
        <v>1304</v>
      </c>
      <c r="C27" s="5" t="n">
        <v>1753</v>
      </c>
    </row>
    <row r="28" spans="1:5">
      <c r="A28" s="4" t="s">
        <v>79</v>
      </c>
      <c r="B28" s="5" t="n">
        <v>2905</v>
      </c>
      <c r="C28" s="5" t="n">
        <v>3669</v>
      </c>
    </row>
    <row r="29" spans="1:5">
      <c r="A29" s="4" t="s">
        <v>80</v>
      </c>
      <c r="B29" s="5" t="n">
        <v>5079</v>
      </c>
      <c r="C29" s="5" t="n">
        <v>6657</v>
      </c>
    </row>
    <row r="30" spans="1:5">
      <c r="A30" s="3" t="s">
        <v>477</v>
      </c>
    </row>
    <row r="31" spans="1:5">
      <c r="A31" s="4" t="s">
        <v>478</v>
      </c>
      <c r="B31" s="5" t="n">
        <v>15</v>
      </c>
      <c r="C31" s="5" t="n">
        <v>49</v>
      </c>
    </row>
    <row r="32" spans="1:5">
      <c r="A32" s="4" t="s">
        <v>479</v>
      </c>
      <c r="B32" s="5" t="n">
        <v>15</v>
      </c>
      <c r="C32" s="5" t="n">
        <v>104</v>
      </c>
    </row>
    <row r="33" spans="1:5">
      <c r="A33" s="4" t="s">
        <v>480</v>
      </c>
      <c r="B33" s="5" t="n">
        <v>4326</v>
      </c>
      <c r="C33" s="5" t="n">
        <v>4489</v>
      </c>
    </row>
    <row r="34" spans="1:5">
      <c r="A34" s="4" t="s">
        <v>93</v>
      </c>
      <c r="B34" s="5" t="n">
        <v>4356</v>
      </c>
      <c r="C34" s="5" t="n">
        <v>4642</v>
      </c>
    </row>
    <row r="35" spans="1:5">
      <c r="A35" s="4" t="s">
        <v>99</v>
      </c>
      <c r="B35" s="5" t="n">
        <v>-1184</v>
      </c>
      <c r="C35" s="5" t="n">
        <v>262</v>
      </c>
    </row>
    <row r="36" spans="1:5">
      <c r="A36" s="4" t="s">
        <v>100</v>
      </c>
      <c r="B36" s="5" t="n">
        <v>134</v>
      </c>
      <c r="C36" s="5" t="n">
        <v>151</v>
      </c>
    </row>
    <row r="37" spans="1:5">
      <c r="A37" s="4" t="s">
        <v>481</v>
      </c>
      <c r="B37" s="5" t="n">
        <v>1773</v>
      </c>
      <c r="C37" s="5" t="n">
        <v>1602</v>
      </c>
    </row>
    <row r="38" spans="1:5">
      <c r="A38" s="4" t="s">
        <v>103</v>
      </c>
      <c r="B38" s="5" t="n">
        <v>723</v>
      </c>
      <c r="C38" s="5" t="n">
        <v>2015</v>
      </c>
    </row>
    <row r="39" spans="1:5">
      <c r="A39" s="4" t="s">
        <v>104</v>
      </c>
      <c r="B39" s="5" t="n">
        <v>5079</v>
      </c>
      <c r="C39" s="5" t="n">
        <v>6657</v>
      </c>
    </row>
    <row r="40" spans="1:5">
      <c r="A40" s="4" t="s">
        <v>472</v>
      </c>
    </row>
    <row r="41" spans="1:5">
      <c r="A41" s="3" t="s">
        <v>476</v>
      </c>
    </row>
    <row r="42" spans="1:5">
      <c r="A42" s="4" t="s">
        <v>70</v>
      </c>
      <c r="B42" s="5" t="n">
        <v>-50</v>
      </c>
      <c r="C42" s="5" t="n">
        <v>-53</v>
      </c>
    </row>
    <row r="43" spans="1:5">
      <c r="A43" s="4" t="s">
        <v>75</v>
      </c>
      <c r="B43" s="5" t="n">
        <v>51</v>
      </c>
      <c r="C43" s="5" t="n">
        <v>-45</v>
      </c>
    </row>
    <row r="44" spans="1:5">
      <c r="A44" s="4" t="s">
        <v>203</v>
      </c>
      <c r="B44" s="5" t="n">
        <v>-7</v>
      </c>
      <c r="C44" s="5" t="n">
        <v>-47</v>
      </c>
    </row>
    <row r="45" spans="1:5">
      <c r="A45" s="4" t="s">
        <v>77</v>
      </c>
      <c r="B45" s="5" t="n">
        <v>-72</v>
      </c>
      <c r="C45" s="5" t="n">
        <v>-135</v>
      </c>
    </row>
    <row r="46" spans="1:5">
      <c r="A46" s="4" t="s">
        <v>80</v>
      </c>
      <c r="B46" s="5" t="n">
        <v>-78</v>
      </c>
      <c r="C46" s="5" t="n">
        <v>-280</v>
      </c>
    </row>
    <row r="47" spans="1:5">
      <c r="A47" s="3" t="s">
        <v>477</v>
      </c>
    </row>
    <row r="48" spans="1:5">
      <c r="A48" s="4" t="s">
        <v>478</v>
      </c>
      <c r="B48" s="5" t="n">
        <v>-11</v>
      </c>
      <c r="C48" s="5" t="n">
        <v>-46</v>
      </c>
    </row>
    <row r="49" spans="1:5">
      <c r="A49" s="4" t="s">
        <v>479</v>
      </c>
      <c r="B49" s="5" t="n">
        <v>-9</v>
      </c>
      <c r="C49" s="5" t="n">
        <v>-99</v>
      </c>
    </row>
    <row r="50" spans="1:5">
      <c r="A50" s="4" t="s">
        <v>480</v>
      </c>
      <c r="B50" s="5" t="n">
        <v>21</v>
      </c>
      <c r="C50" s="5" t="n">
        <v>47</v>
      </c>
    </row>
    <row r="51" spans="1:5">
      <c r="A51" s="4" t="s">
        <v>93</v>
      </c>
      <c r="B51" s="5" t="n">
        <v>1</v>
      </c>
      <c r="C51" s="5" t="n">
        <v>-98</v>
      </c>
    </row>
    <row r="52" spans="1:5">
      <c r="A52" s="4" t="s">
        <v>99</v>
      </c>
      <c r="B52" s="5" t="n">
        <v>-27</v>
      </c>
      <c r="C52" s="5" t="n">
        <v>-144</v>
      </c>
    </row>
    <row r="53" spans="1:5">
      <c r="A53" s="4" t="s">
        <v>100</v>
      </c>
      <c r="B53" s="5" t="n">
        <v>-52</v>
      </c>
      <c r="C53" s="5" t="n">
        <v>-38</v>
      </c>
    </row>
    <row r="54" spans="1:5">
      <c r="A54" s="4" t="s">
        <v>103</v>
      </c>
      <c r="B54" s="5" t="n">
        <v>-79</v>
      </c>
      <c r="C54" s="5" t="n">
        <v>-182</v>
      </c>
    </row>
    <row r="55" spans="1:5">
      <c r="A55" s="4" t="s">
        <v>104</v>
      </c>
      <c r="B55" s="6" t="n">
        <v>-78</v>
      </c>
      <c r="C55" s="5" t="n">
        <v>-280</v>
      </c>
    </row>
    <row r="56" spans="1:5">
      <c r="A56" s="4" t="s">
        <v>484</v>
      </c>
    </row>
    <row r="57" spans="1:5">
      <c r="A57" s="3" t="s">
        <v>476</v>
      </c>
    </row>
    <row r="58" spans="1:5">
      <c r="A58" s="4" t="s">
        <v>203</v>
      </c>
      <c r="C58" s="5" t="n">
        <v>-47</v>
      </c>
    </row>
    <row r="59" spans="1:5">
      <c r="A59" s="4" t="s">
        <v>485</v>
      </c>
    </row>
    <row r="60" spans="1:5">
      <c r="A60" s="3" t="s">
        <v>476</v>
      </c>
    </row>
    <row r="61" spans="1:5">
      <c r="A61" s="4" t="s">
        <v>203</v>
      </c>
      <c r="C61" s="6"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86</v>
      </c>
      <c r="B1" s="2" t="s">
        <v>487</v>
      </c>
      <c r="C1" s="2" t="s">
        <v>2</v>
      </c>
      <c r="D1" s="2" t="s">
        <v>33</v>
      </c>
      <c r="E1" s="2" t="s">
        <v>34</v>
      </c>
    </row>
    <row r="2" spans="1:5">
      <c r="A2" s="3" t="s">
        <v>289</v>
      </c>
    </row>
    <row r="3" spans="1:5">
      <c r="A3" s="4" t="s">
        <v>488</v>
      </c>
      <c r="C3" s="6" t="n">
        <v>6</v>
      </c>
      <c r="D3" s="6" t="n">
        <v>2273</v>
      </c>
    </row>
    <row r="4" spans="1:5">
      <c r="A4" s="4" t="s">
        <v>78</v>
      </c>
      <c r="C4" s="6" t="n">
        <v>1751</v>
      </c>
      <c r="D4" s="6" t="n">
        <v>2374</v>
      </c>
      <c r="E4" s="6" t="n">
        <v>699</v>
      </c>
    </row>
    <row r="5" spans="1:5">
      <c r="A5" s="4" t="s">
        <v>162</v>
      </c>
    </row>
    <row r="6" spans="1:5">
      <c r="A6" s="3" t="s">
        <v>289</v>
      </c>
    </row>
    <row r="7" spans="1:5">
      <c r="A7" s="4" t="s">
        <v>488</v>
      </c>
      <c r="B7" s="6" t="n">
        <v>30</v>
      </c>
    </row>
    <row r="8" spans="1:5">
      <c r="A8" s="4" t="s">
        <v>489</v>
      </c>
      <c r="B8" s="5" t="n">
        <v>6</v>
      </c>
    </row>
    <row r="9" spans="1:5">
      <c r="A9" s="4" t="s">
        <v>78</v>
      </c>
      <c r="B9" s="5" t="n">
        <v>21</v>
      </c>
    </row>
    <row r="10" spans="1:5">
      <c r="A10" s="4" t="s">
        <v>263</v>
      </c>
      <c r="B10" s="5" t="n">
        <v>11</v>
      </c>
    </row>
    <row r="11" spans="1:5">
      <c r="A11" s="4" t="s">
        <v>490</v>
      </c>
      <c r="B11"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4"/>
  </cols>
  <sheetData>
    <row r="1" spans="1:17">
      <c r="A1" s="1" t="s">
        <v>491</v>
      </c>
      <c r="B1" s="2" t="s">
        <v>492</v>
      </c>
      <c r="C1" s="2" t="s">
        <v>493</v>
      </c>
      <c r="D1" s="2" t="s">
        <v>494</v>
      </c>
      <c r="E1" s="2" t="s">
        <v>495</v>
      </c>
      <c r="F1" s="2" t="s">
        <v>496</v>
      </c>
      <c r="G1" s="2" t="s">
        <v>497</v>
      </c>
      <c r="H1" s="2" t="s">
        <v>498</v>
      </c>
      <c r="I1" s="2" t="s">
        <v>498</v>
      </c>
      <c r="J1" s="2" t="s">
        <v>499</v>
      </c>
      <c r="K1" s="2" t="s">
        <v>500</v>
      </c>
      <c r="L1" s="2" t="s">
        <v>501</v>
      </c>
      <c r="M1" s="2" t="s">
        <v>494</v>
      </c>
      <c r="N1" s="2" t="s">
        <v>498</v>
      </c>
      <c r="O1" s="2" t="s">
        <v>502</v>
      </c>
      <c r="P1" s="2" t="s">
        <v>503</v>
      </c>
      <c r="Q1" s="2" t="s">
        <v>504</v>
      </c>
    </row>
    <row r="2" spans="1:17">
      <c r="A2" s="3" t="s">
        <v>289</v>
      </c>
    </row>
    <row r="3" spans="1:17">
      <c r="A3" s="4" t="s">
        <v>505</v>
      </c>
      <c r="M3" s="6" t="n">
        <v>104</v>
      </c>
      <c r="N3" s="6" t="n">
        <v>3160</v>
      </c>
    </row>
    <row r="4" spans="1:17">
      <c r="A4" s="4" t="s">
        <v>506</v>
      </c>
      <c r="M4" s="5" t="n">
        <v>3</v>
      </c>
      <c r="N4" s="5" t="n">
        <v>63</v>
      </c>
    </row>
    <row r="5" spans="1:17">
      <c r="A5" s="4" t="s">
        <v>507</v>
      </c>
      <c r="N5" s="5" t="n">
        <v>33</v>
      </c>
    </row>
    <row r="6" spans="1:17">
      <c r="A6" s="4" t="s">
        <v>36</v>
      </c>
      <c r="D6" s="6" t="n">
        <v>496</v>
      </c>
      <c r="E6" s="6" t="n">
        <v>509</v>
      </c>
      <c r="F6" s="6" t="n">
        <v>579</v>
      </c>
      <c r="G6" s="6" t="n">
        <v>557</v>
      </c>
      <c r="I6" s="6" t="n">
        <v>545</v>
      </c>
      <c r="J6" s="6" t="n">
        <v>337</v>
      </c>
      <c r="K6" s="6" t="n">
        <v>375</v>
      </c>
      <c r="L6" s="6" t="n">
        <v>374</v>
      </c>
      <c r="M6" s="5" t="n">
        <v>2141</v>
      </c>
      <c r="N6" s="5" t="n">
        <v>1631</v>
      </c>
      <c r="O6" s="6" t="n">
        <v>1558</v>
      </c>
    </row>
    <row r="7" spans="1:17">
      <c r="A7" s="4" t="s">
        <v>508</v>
      </c>
      <c r="M7" s="5" t="n">
        <v>-1328</v>
      </c>
      <c r="N7" s="5" t="n">
        <v>-104</v>
      </c>
      <c r="O7" s="5" t="n">
        <v>67</v>
      </c>
    </row>
    <row r="8" spans="1:17">
      <c r="A8" s="3" t="s">
        <v>417</v>
      </c>
    </row>
    <row r="9" spans="1:17">
      <c r="A9" s="4" t="s">
        <v>78</v>
      </c>
      <c r="D9" s="6" t="n">
        <v>1751</v>
      </c>
      <c r="H9" s="6" t="n">
        <v>2374</v>
      </c>
      <c r="I9" s="6" t="n">
        <v>2374</v>
      </c>
      <c r="M9" s="5" t="n">
        <v>1751</v>
      </c>
      <c r="N9" s="5" t="n">
        <v>2374</v>
      </c>
      <c r="O9" s="6" t="n">
        <v>699</v>
      </c>
    </row>
    <row r="10" spans="1:17">
      <c r="A10" s="4" t="s">
        <v>509</v>
      </c>
      <c r="M10" s="6" t="n">
        <v>34</v>
      </c>
      <c r="N10" s="5" t="n">
        <v>60</v>
      </c>
    </row>
    <row r="11" spans="1:17">
      <c r="A11" s="4" t="s">
        <v>510</v>
      </c>
    </row>
    <row r="12" spans="1:17">
      <c r="A12" s="3" t="s">
        <v>289</v>
      </c>
    </row>
    <row r="13" spans="1:17">
      <c r="A13" s="4" t="s">
        <v>511</v>
      </c>
      <c r="P13" s="6" t="n">
        <v>3750</v>
      </c>
    </row>
    <row r="14" spans="1:17">
      <c r="A14" s="4" t="s">
        <v>161</v>
      </c>
    </row>
    <row r="15" spans="1:17">
      <c r="A15" s="3" t="s">
        <v>289</v>
      </c>
    </row>
    <row r="16" spans="1:17">
      <c r="A16" s="4" t="s">
        <v>512</v>
      </c>
      <c r="C16" s="7" t="n">
        <v>17.5</v>
      </c>
    </row>
    <row r="17" spans="1:17">
      <c r="A17" s="4" t="s">
        <v>513</v>
      </c>
      <c r="C17" s="9" t="n">
        <v>0.3132</v>
      </c>
    </row>
    <row r="18" spans="1:17">
      <c r="A18" s="4" t="s">
        <v>514</v>
      </c>
      <c r="Q18" s="7" t="n">
        <v>54.57</v>
      </c>
    </row>
    <row r="19" spans="1:17">
      <c r="A19" s="4" t="s">
        <v>515</v>
      </c>
      <c r="C19" s="6" t="n">
        <v>3</v>
      </c>
    </row>
    <row r="20" spans="1:17">
      <c r="A20" s="4" t="s">
        <v>516</v>
      </c>
      <c r="C20" s="5" t="n">
        <v>16</v>
      </c>
    </row>
    <row r="21" spans="1:17">
      <c r="A21" s="4" t="s">
        <v>517</v>
      </c>
      <c r="C21" s="6" t="n">
        <v>14</v>
      </c>
    </row>
    <row r="22" spans="1:17">
      <c r="A22" s="4" t="s">
        <v>518</v>
      </c>
      <c r="C22" s="5" t="n">
        <v>80000</v>
      </c>
    </row>
    <row r="23" spans="1:17">
      <c r="A23" s="4" t="s">
        <v>519</v>
      </c>
      <c r="C23" s="5" t="n">
        <v>352225</v>
      </c>
    </row>
    <row r="24" spans="1:17">
      <c r="A24" s="4" t="s">
        <v>520</v>
      </c>
      <c r="B24" s="5" t="n">
        <v>2206464</v>
      </c>
    </row>
    <row r="25" spans="1:17">
      <c r="A25" s="4" t="s">
        <v>36</v>
      </c>
      <c r="H25" s="5" t="n">
        <v>222</v>
      </c>
    </row>
    <row r="26" spans="1:17">
      <c r="A26" s="4" t="s">
        <v>508</v>
      </c>
      <c r="H26" s="6" t="n">
        <v>8</v>
      </c>
    </row>
    <row r="27" spans="1:17">
      <c r="A27" s="3" t="s">
        <v>521</v>
      </c>
    </row>
    <row r="28" spans="1:17">
      <c r="A28" s="4" t="s">
        <v>216</v>
      </c>
      <c r="N28" s="5" t="n">
        <v>2300</v>
      </c>
    </row>
    <row r="29" spans="1:17">
      <c r="A29" s="3" t="s">
        <v>522</v>
      </c>
    </row>
    <row r="30" spans="1:17">
      <c r="A30" s="4" t="s">
        <v>523</v>
      </c>
      <c r="C30" s="6" t="n">
        <v>1131</v>
      </c>
    </row>
    <row r="31" spans="1:17">
      <c r="A31" s="4" t="s">
        <v>524</v>
      </c>
      <c r="C31" s="5" t="n">
        <v>1063</v>
      </c>
    </row>
    <row r="32" spans="1:17">
      <c r="A32" s="4" t="s">
        <v>525</v>
      </c>
      <c r="C32" s="5" t="n">
        <v>3</v>
      </c>
    </row>
    <row r="33" spans="1:17">
      <c r="A33" s="4" t="s">
        <v>526</v>
      </c>
      <c r="C33" s="5" t="n">
        <v>115</v>
      </c>
    </row>
    <row r="34" spans="1:17">
      <c r="A34" s="4" t="s">
        <v>527</v>
      </c>
      <c r="C34" s="5" t="n">
        <v>16</v>
      </c>
    </row>
    <row r="35" spans="1:17">
      <c r="A35" s="4" t="s">
        <v>528</v>
      </c>
      <c r="C35" s="5" t="n">
        <v>2328</v>
      </c>
    </row>
    <row r="36" spans="1:17">
      <c r="A36" s="3" t="s">
        <v>416</v>
      </c>
    </row>
    <row r="37" spans="1:17">
      <c r="A37" s="4" t="s">
        <v>66</v>
      </c>
      <c r="C37" s="5" t="n">
        <v>171</v>
      </c>
    </row>
    <row r="38" spans="1:17">
      <c r="A38" s="4" t="s">
        <v>123</v>
      </c>
      <c r="C38" s="5" t="n">
        <v>142</v>
      </c>
    </row>
    <row r="39" spans="1:17">
      <c r="A39" s="4" t="s">
        <v>203</v>
      </c>
      <c r="C39" s="5" t="n">
        <v>696</v>
      </c>
    </row>
    <row r="40" spans="1:17">
      <c r="A40" s="4" t="s">
        <v>77</v>
      </c>
      <c r="C40" s="5" t="n">
        <v>1440</v>
      </c>
    </row>
    <row r="41" spans="1:17">
      <c r="A41" s="4" t="s">
        <v>79</v>
      </c>
      <c r="C41" s="5" t="n">
        <v>106</v>
      </c>
    </row>
    <row r="42" spans="1:17">
      <c r="A42" s="4" t="s">
        <v>529</v>
      </c>
      <c r="C42" s="5" t="n">
        <v>2555</v>
      </c>
    </row>
    <row r="43" spans="1:17">
      <c r="A43" s="3" t="s">
        <v>417</v>
      </c>
    </row>
    <row r="44" spans="1:17">
      <c r="A44" s="4" t="s">
        <v>82</v>
      </c>
      <c r="C44" s="5" t="n">
        <v>83</v>
      </c>
    </row>
    <row r="45" spans="1:17">
      <c r="A45" s="4" t="s">
        <v>87</v>
      </c>
      <c r="C45" s="5" t="n">
        <v>4</v>
      </c>
    </row>
    <row r="46" spans="1:17">
      <c r="A46" s="4" t="s">
        <v>530</v>
      </c>
      <c r="C46" s="5" t="n">
        <v>29</v>
      </c>
    </row>
    <row r="47" spans="1:17">
      <c r="A47" s="4" t="s">
        <v>91</v>
      </c>
      <c r="C47" s="5" t="n">
        <v>1276</v>
      </c>
    </row>
    <row r="48" spans="1:17">
      <c r="A48" s="4" t="s">
        <v>480</v>
      </c>
      <c r="C48" s="5" t="n">
        <v>504</v>
      </c>
    </row>
    <row r="49" spans="1:17">
      <c r="A49" s="4" t="s">
        <v>531</v>
      </c>
      <c r="C49" s="5" t="n">
        <v>1896</v>
      </c>
    </row>
    <row r="50" spans="1:17">
      <c r="A50" s="4" t="s">
        <v>532</v>
      </c>
      <c r="C50" s="5" t="n">
        <v>659</v>
      </c>
    </row>
    <row r="51" spans="1:17">
      <c r="A51" s="4" t="s">
        <v>78</v>
      </c>
      <c r="C51" s="5" t="n">
        <v>1669</v>
      </c>
    </row>
    <row r="52" spans="1:17">
      <c r="A52" s="4" t="s">
        <v>509</v>
      </c>
      <c r="N52" s="6" t="n">
        <v>60</v>
      </c>
    </row>
    <row r="53" spans="1:17">
      <c r="A53" s="4" t="s">
        <v>533</v>
      </c>
      <c r="C53" s="5" t="n">
        <v>0</v>
      </c>
    </row>
    <row r="54" spans="1:17">
      <c r="A54" s="4" t="s">
        <v>534</v>
      </c>
    </row>
    <row r="55" spans="1:17">
      <c r="A55" s="3" t="s">
        <v>289</v>
      </c>
    </row>
    <row r="56" spans="1:17">
      <c r="A56" s="4" t="s">
        <v>511</v>
      </c>
      <c r="C56" s="5" t="n">
        <v>3800</v>
      </c>
    </row>
    <row r="57" spans="1:17">
      <c r="A57" s="4" t="s">
        <v>505</v>
      </c>
      <c r="C57" s="5" t="n">
        <v>3100</v>
      </c>
    </row>
    <row r="58" spans="1:17">
      <c r="A58" s="4" t="s">
        <v>506</v>
      </c>
      <c r="C58" s="5" t="n">
        <v>63</v>
      </c>
    </row>
    <row r="59" spans="1:17">
      <c r="A59" s="4" t="s">
        <v>535</v>
      </c>
      <c r="C59" s="5" t="n">
        <v>1200</v>
      </c>
    </row>
    <row r="60" spans="1:17">
      <c r="A60" s="4" t="s">
        <v>536</v>
      </c>
      <c r="C60" s="8" t="n">
        <v>1.3</v>
      </c>
    </row>
    <row r="61" spans="1:17">
      <c r="A61" s="4" t="s">
        <v>537</v>
      </c>
      <c r="C61" s="6" t="n">
        <v>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94</v>
      </c>
    </row>
    <row r="3" spans="1:2">
      <c r="A3" s="3" t="s">
        <v>263</v>
      </c>
    </row>
    <row r="4" spans="1:2">
      <c r="A4" s="4" t="s">
        <v>539</v>
      </c>
      <c r="B4" s="6" t="n">
        <v>1440</v>
      </c>
    </row>
    <row r="5" spans="1:2">
      <c r="A5" s="4" t="s">
        <v>540</v>
      </c>
    </row>
    <row r="6" spans="1:2">
      <c r="A6" s="3" t="s">
        <v>263</v>
      </c>
    </row>
    <row r="7" spans="1:2">
      <c r="A7" s="4" t="s">
        <v>539</v>
      </c>
      <c r="B7" s="6" t="n">
        <v>608</v>
      </c>
    </row>
    <row r="8" spans="1:2">
      <c r="A8" s="4" t="s">
        <v>541</v>
      </c>
      <c r="B8" s="4" t="s">
        <v>542</v>
      </c>
    </row>
    <row r="9" spans="1:2">
      <c r="A9" s="4" t="s">
        <v>543</v>
      </c>
    </row>
    <row r="10" spans="1:2">
      <c r="A10" s="3" t="s">
        <v>263</v>
      </c>
    </row>
    <row r="11" spans="1:2">
      <c r="A11" s="4" t="s">
        <v>539</v>
      </c>
      <c r="B11" s="6" t="n">
        <v>331</v>
      </c>
    </row>
    <row r="12" spans="1:2">
      <c r="A12" s="4" t="s">
        <v>541</v>
      </c>
      <c r="B12" s="4" t="s">
        <v>544</v>
      </c>
    </row>
    <row r="13" spans="1:2">
      <c r="A13" s="4" t="s">
        <v>545</v>
      </c>
    </row>
    <row r="14" spans="1:2">
      <c r="A14" s="3" t="s">
        <v>263</v>
      </c>
    </row>
    <row r="15" spans="1:2">
      <c r="A15" s="4" t="s">
        <v>539</v>
      </c>
      <c r="B15" s="6" t="n">
        <v>318</v>
      </c>
    </row>
    <row r="16" spans="1:2">
      <c r="A16" s="4" t="s">
        <v>541</v>
      </c>
      <c r="B16" s="4" t="s">
        <v>453</v>
      </c>
    </row>
    <row r="17" spans="1:2">
      <c r="A17" s="4" t="s">
        <v>546</v>
      </c>
    </row>
    <row r="18" spans="1:2">
      <c r="A18" s="3" t="s">
        <v>263</v>
      </c>
    </row>
    <row r="19" spans="1:2">
      <c r="A19" s="4" t="s">
        <v>539</v>
      </c>
      <c r="B19" s="6" t="n">
        <v>46</v>
      </c>
    </row>
    <row r="20" spans="1:2">
      <c r="A20" s="4" t="s">
        <v>541</v>
      </c>
      <c r="B20" s="4" t="s">
        <v>425</v>
      </c>
    </row>
    <row r="21" spans="1:2">
      <c r="A21" s="4" t="s">
        <v>458</v>
      </c>
    </row>
    <row r="22" spans="1:2">
      <c r="A22" s="3" t="s">
        <v>263</v>
      </c>
    </row>
    <row r="23" spans="1:2">
      <c r="A23" s="4" t="s">
        <v>539</v>
      </c>
      <c r="B23" s="6" t="n">
        <v>80</v>
      </c>
    </row>
    <row r="24" spans="1:2">
      <c r="A24" s="4" t="s">
        <v>541</v>
      </c>
      <c r="B24" s="4" t="s">
        <v>453</v>
      </c>
    </row>
    <row r="25" spans="1:2">
      <c r="A25" s="4" t="s">
        <v>547</v>
      </c>
    </row>
    <row r="26" spans="1:2">
      <c r="A26" s="3" t="s">
        <v>263</v>
      </c>
    </row>
    <row r="27" spans="1:2">
      <c r="A27" s="4" t="s">
        <v>539</v>
      </c>
      <c r="B27" s="6" t="n">
        <v>37</v>
      </c>
    </row>
    <row r="28" spans="1:2">
      <c r="A28" s="4" t="s">
        <v>541</v>
      </c>
      <c r="B28" s="4" t="s">
        <v>423</v>
      </c>
    </row>
    <row r="29" spans="1:2">
      <c r="A29" s="4" t="s">
        <v>121</v>
      </c>
    </row>
    <row r="30" spans="1:2">
      <c r="A30" s="3" t="s">
        <v>263</v>
      </c>
    </row>
    <row r="31" spans="1:2">
      <c r="A31" s="4" t="s">
        <v>539</v>
      </c>
      <c r="B31" s="6" t="n">
        <v>20</v>
      </c>
    </row>
    <row r="32" spans="1:2">
      <c r="A32" s="4" t="s">
        <v>541</v>
      </c>
      <c r="B32" s="4" t="s">
        <v>4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8</v>
      </c>
      <c r="B1" s="2" t="s">
        <v>2</v>
      </c>
      <c r="C1" s="2" t="s">
        <v>33</v>
      </c>
    </row>
    <row r="2" spans="1:3">
      <c r="A2" s="3" t="s">
        <v>123</v>
      </c>
    </row>
    <row r="3" spans="1:3">
      <c r="A3" s="4" t="s">
        <v>549</v>
      </c>
      <c r="B3" s="6" t="n">
        <v>414</v>
      </c>
      <c r="C3" s="6" t="n">
        <v>435</v>
      </c>
    </row>
    <row r="4" spans="1:3">
      <c r="A4" s="4" t="s">
        <v>550</v>
      </c>
      <c r="B4" s="5" t="n">
        <v>34</v>
      </c>
      <c r="C4" s="5" t="n">
        <v>30</v>
      </c>
    </row>
    <row r="5" spans="1:3">
      <c r="A5" s="4" t="s">
        <v>121</v>
      </c>
      <c r="B5" s="5" t="n">
        <v>17</v>
      </c>
      <c r="C5" s="5" t="n">
        <v>21</v>
      </c>
    </row>
    <row r="6" spans="1:3">
      <c r="A6" s="4" t="s">
        <v>551</v>
      </c>
      <c r="B6" s="5" t="n">
        <v>-1</v>
      </c>
      <c r="C6" s="5" t="n">
        <v>-10</v>
      </c>
    </row>
    <row r="7" spans="1:3">
      <c r="A7" s="4" t="s">
        <v>552</v>
      </c>
      <c r="B7" s="5" t="n">
        <v>464</v>
      </c>
      <c r="C7" s="5" t="n">
        <v>476</v>
      </c>
    </row>
    <row r="8" spans="1:3">
      <c r="A8" s="4" t="s">
        <v>553</v>
      </c>
    </row>
    <row r="9" spans="1:3">
      <c r="A9" s="3" t="s">
        <v>123</v>
      </c>
    </row>
    <row r="10" spans="1:3">
      <c r="A10" s="4" t="s">
        <v>554</v>
      </c>
      <c r="B10" s="5" t="n">
        <v>96</v>
      </c>
      <c r="C10" s="5" t="n">
        <v>63</v>
      </c>
    </row>
    <row r="11" spans="1:3">
      <c r="A11" s="4" t="s">
        <v>555</v>
      </c>
      <c r="B11" s="5" t="n">
        <v>60</v>
      </c>
      <c r="C11" s="5" t="n">
        <v>34</v>
      </c>
    </row>
    <row r="12" spans="1:3">
      <c r="A12" s="4" t="s">
        <v>549</v>
      </c>
      <c r="B12" s="5" t="n">
        <v>156</v>
      </c>
      <c r="C12" s="5" t="n">
        <v>97</v>
      </c>
    </row>
    <row r="13" spans="1:3">
      <c r="A13" s="4" t="s">
        <v>556</v>
      </c>
    </row>
    <row r="14" spans="1:3">
      <c r="A14" s="3" t="s">
        <v>123</v>
      </c>
    </row>
    <row r="15" spans="1:3">
      <c r="A15" s="4" t="s">
        <v>554</v>
      </c>
      <c r="B15" s="5" t="n">
        <v>146</v>
      </c>
      <c r="C15" s="5" t="n">
        <v>213</v>
      </c>
    </row>
    <row r="16" spans="1:3">
      <c r="A16" s="4" t="s">
        <v>555</v>
      </c>
      <c r="B16" s="5" t="n">
        <v>112</v>
      </c>
      <c r="C16" s="5" t="n">
        <v>125</v>
      </c>
    </row>
    <row r="17" spans="1:3">
      <c r="A17" s="4" t="s">
        <v>549</v>
      </c>
      <c r="B17" s="6" t="n">
        <v>258</v>
      </c>
      <c r="C17" s="6" t="n">
        <v>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3</v>
      </c>
    </row>
    <row r="3" spans="1:3">
      <c r="A3" s="3" t="s">
        <v>123</v>
      </c>
    </row>
    <row r="4" spans="1:3">
      <c r="A4" s="4" t="s">
        <v>74</v>
      </c>
      <c r="B4" s="6" t="n">
        <v>407</v>
      </c>
      <c r="C4" s="6" t="n">
        <v>424</v>
      </c>
    </row>
    <row r="5" spans="1:3">
      <c r="A5" s="4" t="s">
        <v>558</v>
      </c>
    </row>
    <row r="6" spans="1:3">
      <c r="A6" s="3" t="s">
        <v>123</v>
      </c>
    </row>
    <row r="7" spans="1:3">
      <c r="A7" s="4" t="s">
        <v>559</v>
      </c>
      <c r="B7" s="4" t="s">
        <v>560</v>
      </c>
    </row>
    <row r="8" spans="1:3">
      <c r="A8" s="4" t="s">
        <v>561</v>
      </c>
    </row>
    <row r="9" spans="1:3">
      <c r="A9" s="3" t="s">
        <v>123</v>
      </c>
    </row>
    <row r="10" spans="1:3">
      <c r="A10" s="4" t="s">
        <v>559</v>
      </c>
      <c r="B10" s="4" t="s">
        <v>562</v>
      </c>
    </row>
    <row r="11" spans="1:3">
      <c r="A11" s="4" t="s">
        <v>563</v>
      </c>
    </row>
    <row r="12" spans="1:3">
      <c r="A12" s="3" t="s">
        <v>123</v>
      </c>
    </row>
    <row r="13" spans="1:3">
      <c r="A13" s="4" t="s">
        <v>564</v>
      </c>
      <c r="B13" s="6" t="n">
        <v>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3</v>
      </c>
    </row>
    <row r="3" spans="1:3">
      <c r="A3" s="3" t="s">
        <v>566</v>
      </c>
    </row>
    <row r="4" spans="1:3">
      <c r="A4" s="5" t="n">
        <v>2019</v>
      </c>
      <c r="B4" s="6" t="n">
        <v>50</v>
      </c>
    </row>
    <row r="5" spans="1:3">
      <c r="A5" s="5" t="n">
        <v>2020</v>
      </c>
      <c r="B5" s="5" t="n">
        <v>67</v>
      </c>
    </row>
    <row r="6" spans="1:3">
      <c r="A6" s="5" t="n">
        <v>2021</v>
      </c>
      <c r="B6" s="5" t="n">
        <v>68</v>
      </c>
    </row>
    <row r="7" spans="1:3">
      <c r="A7" s="5" t="n">
        <v>2022</v>
      </c>
      <c r="B7" s="5" t="n">
        <v>72</v>
      </c>
    </row>
    <row r="8" spans="1:3">
      <c r="A8" s="5" t="n">
        <v>2023</v>
      </c>
      <c r="B8" s="5" t="n">
        <v>72</v>
      </c>
    </row>
    <row r="9" spans="1:3">
      <c r="A9" s="4" t="s">
        <v>567</v>
      </c>
      <c r="B9" s="5" t="n">
        <v>413</v>
      </c>
    </row>
    <row r="10" spans="1:3">
      <c r="A10" s="4" t="s">
        <v>566</v>
      </c>
      <c r="B10" s="5" t="n">
        <v>742</v>
      </c>
    </row>
    <row r="11" spans="1:3">
      <c r="A11" s="3" t="s">
        <v>74</v>
      </c>
    </row>
    <row r="12" spans="1:3">
      <c r="A12" s="4" t="s">
        <v>568</v>
      </c>
      <c r="B12" s="5" t="n">
        <v>18</v>
      </c>
    </row>
    <row r="13" spans="1:3">
      <c r="A13" s="4" t="s">
        <v>569</v>
      </c>
      <c r="B13" s="5" t="n">
        <v>109</v>
      </c>
      <c r="C13" s="6" t="n">
        <v>106</v>
      </c>
    </row>
    <row r="14" spans="1:3">
      <c r="A14" s="4" t="s">
        <v>87</v>
      </c>
    </row>
    <row r="15" spans="1:3">
      <c r="A15" s="3" t="s">
        <v>74</v>
      </c>
    </row>
    <row r="16" spans="1:3">
      <c r="A16" s="4" t="s">
        <v>569</v>
      </c>
      <c r="B16" s="6" t="n">
        <v>15</v>
      </c>
      <c r="C16" s="6"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0</v>
      </c>
      <c r="B1" s="2" t="s">
        <v>1</v>
      </c>
    </row>
    <row r="2" spans="1:3">
      <c r="B2" s="2" t="s">
        <v>2</v>
      </c>
      <c r="C2" s="2" t="s">
        <v>33</v>
      </c>
    </row>
    <row r="3" spans="1:3">
      <c r="A3" s="3" t="s">
        <v>201</v>
      </c>
    </row>
    <row r="4" spans="1:3">
      <c r="A4" s="4" t="s">
        <v>571</v>
      </c>
      <c r="B4" s="6" t="n">
        <v>21</v>
      </c>
      <c r="C4" s="6" t="n">
        <v>99</v>
      </c>
    </row>
    <row r="5" spans="1:3">
      <c r="A5" s="4" t="s">
        <v>572</v>
      </c>
      <c r="B5" s="5" t="n">
        <v>10</v>
      </c>
      <c r="C5" s="5" t="n">
        <v>14</v>
      </c>
    </row>
    <row r="6" spans="1:3">
      <c r="A6" s="4" t="s">
        <v>163</v>
      </c>
      <c r="B6" s="5" t="n">
        <v>31</v>
      </c>
      <c r="C6" s="5" t="n">
        <v>113</v>
      </c>
    </row>
    <row r="7" spans="1:3">
      <c r="A7" s="4" t="s">
        <v>573</v>
      </c>
      <c r="C7" s="5" t="n">
        <v>-11</v>
      </c>
    </row>
    <row r="8" spans="1:3">
      <c r="A8" s="4" t="s">
        <v>574</v>
      </c>
      <c r="B8" s="5" t="n">
        <v>31</v>
      </c>
      <c r="C8" s="6" t="n">
        <v>102</v>
      </c>
    </row>
    <row r="9" spans="1:3">
      <c r="A9" s="3" t="s">
        <v>575</v>
      </c>
    </row>
    <row r="10" spans="1:3">
      <c r="A10" s="4" t="s">
        <v>576</v>
      </c>
      <c r="B10" s="6" t="n">
        <v>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77</v>
      </c>
      <c r="B1" s="2" t="s">
        <v>463</v>
      </c>
      <c r="C1" s="2" t="s">
        <v>1</v>
      </c>
    </row>
    <row r="2" spans="1:5">
      <c r="B2" s="2" t="s">
        <v>494</v>
      </c>
      <c r="C2" s="2" t="s">
        <v>494</v>
      </c>
      <c r="D2" s="2" t="s">
        <v>498</v>
      </c>
      <c r="E2" s="2" t="s">
        <v>502</v>
      </c>
    </row>
    <row r="3" spans="1:5">
      <c r="A3" s="3" t="s">
        <v>203</v>
      </c>
    </row>
    <row r="4" spans="1:5">
      <c r="A4" s="4" t="s">
        <v>578</v>
      </c>
      <c r="B4" s="6" t="n">
        <v>1110</v>
      </c>
      <c r="C4" s="6" t="n">
        <v>1110</v>
      </c>
      <c r="D4" s="6" t="n">
        <v>1259</v>
      </c>
    </row>
    <row r="5" spans="1:5">
      <c r="A5" s="4" t="s">
        <v>579</v>
      </c>
      <c r="B5" s="5" t="n">
        <v>-363</v>
      </c>
      <c r="C5" s="5" t="n">
        <v>-363</v>
      </c>
      <c r="D5" s="5" t="n">
        <v>-251</v>
      </c>
    </row>
    <row r="6" spans="1:5">
      <c r="A6" s="4" t="s">
        <v>76</v>
      </c>
      <c r="B6" s="5" t="n">
        <v>747</v>
      </c>
      <c r="C6" s="5" t="n">
        <v>747</v>
      </c>
      <c r="D6" s="5" t="n">
        <v>1008</v>
      </c>
    </row>
    <row r="7" spans="1:5">
      <c r="A7" s="4" t="s">
        <v>580</v>
      </c>
      <c r="C7" s="5" t="n">
        <v>157</v>
      </c>
      <c r="D7" s="5" t="n">
        <v>61</v>
      </c>
    </row>
    <row r="8" spans="1:5">
      <c r="A8" s="4" t="s">
        <v>581</v>
      </c>
      <c r="C8" s="5" t="n">
        <v>271</v>
      </c>
      <c r="D8" s="5" t="n">
        <v>0</v>
      </c>
      <c r="E8" s="6" t="n">
        <v>0</v>
      </c>
    </row>
    <row r="9" spans="1:5">
      <c r="A9" s="4" t="s">
        <v>582</v>
      </c>
      <c r="B9" s="5" t="n">
        <v>5</v>
      </c>
      <c r="C9" s="5" t="n">
        <v>5</v>
      </c>
    </row>
    <row r="10" spans="1:5">
      <c r="A10" s="4" t="s">
        <v>583</v>
      </c>
      <c r="C10" s="5" t="n">
        <v>150</v>
      </c>
    </row>
    <row r="11" spans="1:5">
      <c r="A11" s="4" t="s">
        <v>584</v>
      </c>
      <c r="B11" s="6" t="n">
        <v>2</v>
      </c>
      <c r="C11" s="5" t="n">
        <v>2</v>
      </c>
    </row>
    <row r="12" spans="1:5">
      <c r="A12" s="4" t="s">
        <v>585</v>
      </c>
      <c r="C12" s="5" t="n">
        <v>3</v>
      </c>
    </row>
    <row r="13" spans="1:5">
      <c r="A13" s="4" t="s">
        <v>586</v>
      </c>
      <c r="B13" s="5" t="n">
        <v>1</v>
      </c>
    </row>
    <row r="14" spans="1:5">
      <c r="A14" s="4" t="s">
        <v>587</v>
      </c>
      <c r="B14" s="6" t="n">
        <v>68</v>
      </c>
    </row>
    <row r="15" spans="1:5">
      <c r="A15" s="4" t="s">
        <v>588</v>
      </c>
      <c r="B15" s="5" t="n">
        <v>33</v>
      </c>
    </row>
    <row r="16" spans="1:5">
      <c r="A16" s="4" t="s">
        <v>589</v>
      </c>
    </row>
    <row r="17" spans="1:5">
      <c r="A17" s="3" t="s">
        <v>203</v>
      </c>
    </row>
    <row r="18" spans="1:5">
      <c r="A18" s="4" t="s">
        <v>578</v>
      </c>
      <c r="B18" s="5" t="n">
        <v>397</v>
      </c>
      <c r="C18" s="5" t="n">
        <v>397</v>
      </c>
      <c r="D18" s="5" t="n">
        <v>541</v>
      </c>
    </row>
    <row r="19" spans="1:5">
      <c r="A19" s="4" t="s">
        <v>590</v>
      </c>
    </row>
    <row r="20" spans="1:5">
      <c r="A20" s="3" t="s">
        <v>203</v>
      </c>
    </row>
    <row r="21" spans="1:5">
      <c r="A21" s="4" t="s">
        <v>578</v>
      </c>
      <c r="B21" s="5" t="n">
        <v>229</v>
      </c>
      <c r="C21" s="5" t="n">
        <v>229</v>
      </c>
      <c r="D21" s="5" t="n">
        <v>268</v>
      </c>
    </row>
    <row r="22" spans="1:5">
      <c r="A22" s="4" t="s">
        <v>591</v>
      </c>
    </row>
    <row r="23" spans="1:5">
      <c r="A23" s="3" t="s">
        <v>203</v>
      </c>
    </row>
    <row r="24" spans="1:5">
      <c r="A24" s="4" t="s">
        <v>578</v>
      </c>
      <c r="B24" s="5" t="n">
        <v>97</v>
      </c>
      <c r="C24" s="5" t="n">
        <v>97</v>
      </c>
      <c r="D24" s="5" t="n">
        <v>80</v>
      </c>
    </row>
    <row r="25" spans="1:5">
      <c r="A25" s="4" t="s">
        <v>592</v>
      </c>
    </row>
    <row r="26" spans="1:5">
      <c r="A26" s="3" t="s">
        <v>203</v>
      </c>
    </row>
    <row r="27" spans="1:5">
      <c r="A27" s="4" t="s">
        <v>578</v>
      </c>
      <c r="B27" s="5" t="n">
        <v>92</v>
      </c>
      <c r="C27" s="5" t="n">
        <v>92</v>
      </c>
      <c r="D27" s="5" t="n">
        <v>88</v>
      </c>
    </row>
    <row r="28" spans="1:5">
      <c r="A28" s="4" t="s">
        <v>593</v>
      </c>
    </row>
    <row r="29" spans="1:5">
      <c r="A29" s="3" t="s">
        <v>203</v>
      </c>
    </row>
    <row r="30" spans="1:5">
      <c r="A30" s="4" t="s">
        <v>578</v>
      </c>
      <c r="B30" s="5" t="n">
        <v>88</v>
      </c>
      <c r="C30" s="5" t="n">
        <v>88</v>
      </c>
      <c r="D30" s="5" t="n">
        <v>108</v>
      </c>
    </row>
    <row r="31" spans="1:5">
      <c r="A31" s="4" t="s">
        <v>594</v>
      </c>
    </row>
    <row r="32" spans="1:5">
      <c r="A32" s="3" t="s">
        <v>203</v>
      </c>
    </row>
    <row r="33" spans="1:5">
      <c r="A33" s="4" t="s">
        <v>578</v>
      </c>
      <c r="B33" s="5" t="n">
        <v>46</v>
      </c>
      <c r="C33" s="5" t="n">
        <v>46</v>
      </c>
      <c r="D33" s="5" t="n">
        <v>91</v>
      </c>
    </row>
    <row r="34" spans="1:5">
      <c r="A34" s="4" t="s">
        <v>595</v>
      </c>
    </row>
    <row r="35" spans="1:5">
      <c r="A35" s="3" t="s">
        <v>203</v>
      </c>
    </row>
    <row r="36" spans="1:5">
      <c r="A36" s="4" t="s">
        <v>578</v>
      </c>
      <c r="B36" s="5" t="n">
        <v>19</v>
      </c>
      <c r="C36" s="5" t="n">
        <v>19</v>
      </c>
      <c r="D36" s="5" t="n">
        <v>11</v>
      </c>
    </row>
    <row r="37" spans="1:5">
      <c r="A37" s="4" t="s">
        <v>596</v>
      </c>
    </row>
    <row r="38" spans="1:5">
      <c r="A38" s="3" t="s">
        <v>203</v>
      </c>
    </row>
    <row r="39" spans="1:5">
      <c r="A39" s="4" t="s">
        <v>578</v>
      </c>
      <c r="B39" s="6" t="n">
        <v>142</v>
      </c>
      <c r="C39" s="6" t="n">
        <v>142</v>
      </c>
      <c r="D39" s="6" t="n">
        <v>7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49</v>
      </c>
      <c r="B1" s="2" t="s">
        <v>2</v>
      </c>
      <c r="C1" s="2" t="s">
        <v>33</v>
      </c>
      <c r="D1" s="2" t="s">
        <v>34</v>
      </c>
    </row>
    <row r="2" spans="1:4">
      <c r="A2" s="3" t="s">
        <v>150</v>
      </c>
    </row>
    <row r="3" spans="1:4">
      <c r="A3" s="4" t="s">
        <v>66</v>
      </c>
      <c r="B3" s="6" t="n">
        <v>35</v>
      </c>
      <c r="C3" s="6" t="n">
        <v>19</v>
      </c>
      <c r="D3" s="6" t="n">
        <v>14</v>
      </c>
    </row>
    <row r="4" spans="1:4">
      <c r="A4" s="4" t="s">
        <v>151</v>
      </c>
      <c r="B4" s="5" t="n">
        <v>7</v>
      </c>
      <c r="C4" s="5" t="n">
        <v>6</v>
      </c>
      <c r="D4" s="5" t="n">
        <v>9</v>
      </c>
    </row>
    <row r="5" spans="1:4">
      <c r="A5" s="4" t="s">
        <v>152</v>
      </c>
      <c r="B5" s="5" t="n">
        <v>1</v>
      </c>
      <c r="C5" s="5" t="n">
        <v>17</v>
      </c>
      <c r="D5" s="5" t="n">
        <v>16</v>
      </c>
    </row>
    <row r="6" spans="1:4">
      <c r="A6" s="4" t="s">
        <v>153</v>
      </c>
      <c r="B6" s="6" t="n">
        <v>43</v>
      </c>
      <c r="C6" s="6" t="n">
        <v>42</v>
      </c>
      <c r="D6" s="6" t="n">
        <v>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 customWidth="1" max="5" min="5" width="21"/>
  </cols>
  <sheetData>
    <row r="1" spans="1:5">
      <c r="A1" s="1" t="s">
        <v>597</v>
      </c>
      <c r="B1" s="2" t="s">
        <v>598</v>
      </c>
      <c r="C1" s="2" t="s">
        <v>494</v>
      </c>
      <c r="D1" s="2" t="s">
        <v>498</v>
      </c>
      <c r="E1" s="2" t="s">
        <v>502</v>
      </c>
    </row>
    <row r="2" spans="1:5">
      <c r="A2" s="3" t="s">
        <v>599</v>
      </c>
    </row>
    <row r="3" spans="1:5">
      <c r="A3" s="4" t="s">
        <v>600</v>
      </c>
      <c r="C3" s="6" t="n">
        <v>1621</v>
      </c>
      <c r="D3" s="6" t="n">
        <v>1889</v>
      </c>
    </row>
    <row r="4" spans="1:5">
      <c r="A4" s="4" t="s">
        <v>601</v>
      </c>
      <c r="C4" s="5" t="n">
        <v>-389</v>
      </c>
      <c r="D4" s="5" t="n">
        <v>-271</v>
      </c>
    </row>
    <row r="5" spans="1:5">
      <c r="A5" s="4" t="s">
        <v>602</v>
      </c>
      <c r="C5" s="5" t="n">
        <v>1232</v>
      </c>
      <c r="D5" s="5" t="n">
        <v>1618</v>
      </c>
    </row>
    <row r="6" spans="1:5">
      <c r="A6" s="4" t="s">
        <v>115</v>
      </c>
      <c r="C6" s="5" t="n">
        <v>292</v>
      </c>
      <c r="D6" s="5" t="n">
        <v>100</v>
      </c>
      <c r="E6" s="6" t="n">
        <v>38</v>
      </c>
    </row>
    <row r="7" spans="1:5">
      <c r="A7" s="4" t="s">
        <v>547</v>
      </c>
    </row>
    <row r="8" spans="1:5">
      <c r="A8" s="3" t="s">
        <v>599</v>
      </c>
    </row>
    <row r="9" spans="1:5">
      <c r="A9" s="4" t="s">
        <v>600</v>
      </c>
      <c r="C9" s="5" t="n">
        <v>41</v>
      </c>
      <c r="D9" s="5" t="n">
        <v>114</v>
      </c>
    </row>
    <row r="10" spans="1:5">
      <c r="A10" s="4" t="s">
        <v>601</v>
      </c>
      <c r="C10" s="5" t="n">
        <v>-9</v>
      </c>
      <c r="D10" s="5" t="n">
        <v>-27</v>
      </c>
    </row>
    <row r="11" spans="1:5">
      <c r="A11" s="4" t="s">
        <v>602</v>
      </c>
      <c r="C11" s="5" t="n">
        <v>32</v>
      </c>
      <c r="D11" s="5" t="n">
        <v>87</v>
      </c>
    </row>
    <row r="12" spans="1:5">
      <c r="A12" s="4" t="s">
        <v>603</v>
      </c>
    </row>
    <row r="13" spans="1:5">
      <c r="A13" s="3" t="s">
        <v>599</v>
      </c>
    </row>
    <row r="14" spans="1:5">
      <c r="A14" s="4" t="s">
        <v>604</v>
      </c>
      <c r="B14" s="4" t="s">
        <v>605</v>
      </c>
    </row>
    <row r="15" spans="1:5">
      <c r="A15" s="4" t="s">
        <v>606</v>
      </c>
    </row>
    <row r="16" spans="1:5">
      <c r="A16" s="3" t="s">
        <v>599</v>
      </c>
    </row>
    <row r="17" spans="1:5">
      <c r="A17" s="4" t="s">
        <v>607</v>
      </c>
      <c r="B17" s="5" t="n">
        <v>3</v>
      </c>
    </row>
    <row r="18" spans="1:5">
      <c r="A18" s="4" t="s">
        <v>608</v>
      </c>
    </row>
    <row r="19" spans="1:5">
      <c r="A19" s="3" t="s">
        <v>599</v>
      </c>
    </row>
    <row r="20" spans="1:5">
      <c r="A20" s="4" t="s">
        <v>607</v>
      </c>
      <c r="B20" s="5" t="n">
        <v>4</v>
      </c>
    </row>
    <row r="21" spans="1:5">
      <c r="A21" s="4" t="s">
        <v>540</v>
      </c>
    </row>
    <row r="22" spans="1:5">
      <c r="A22" s="3" t="s">
        <v>599</v>
      </c>
    </row>
    <row r="23" spans="1:5">
      <c r="A23" s="4" t="s">
        <v>600</v>
      </c>
      <c r="C23" s="5" t="n">
        <v>619</v>
      </c>
      <c r="D23" s="5" t="n">
        <v>622</v>
      </c>
    </row>
    <row r="24" spans="1:5">
      <c r="A24" s="4" t="s">
        <v>601</v>
      </c>
      <c r="C24" s="5" t="n">
        <v>-58</v>
      </c>
      <c r="D24" s="5" t="n">
        <v>-16</v>
      </c>
    </row>
    <row r="25" spans="1:5">
      <c r="A25" s="4" t="s">
        <v>602</v>
      </c>
      <c r="C25" s="5" t="n">
        <v>561</v>
      </c>
      <c r="D25" s="5" t="n">
        <v>606</v>
      </c>
    </row>
    <row r="26" spans="1:5">
      <c r="A26" s="4" t="s">
        <v>609</v>
      </c>
    </row>
    <row r="27" spans="1:5">
      <c r="A27" s="3" t="s">
        <v>599</v>
      </c>
    </row>
    <row r="28" spans="1:5">
      <c r="A28" s="4" t="s">
        <v>610</v>
      </c>
      <c r="C28" s="5" t="n">
        <v>2</v>
      </c>
    </row>
    <row r="29" spans="1:5">
      <c r="A29" s="4" t="s">
        <v>543</v>
      </c>
    </row>
    <row r="30" spans="1:5">
      <c r="A30" s="3" t="s">
        <v>599</v>
      </c>
    </row>
    <row r="31" spans="1:5">
      <c r="A31" s="4" t="s">
        <v>600</v>
      </c>
      <c r="C31" s="5" t="n">
        <v>332</v>
      </c>
      <c r="D31" s="5" t="n">
        <v>331</v>
      </c>
    </row>
    <row r="32" spans="1:5">
      <c r="A32" s="4" t="s">
        <v>601</v>
      </c>
      <c r="C32" s="5" t="n">
        <v>-120</v>
      </c>
      <c r="D32" s="5" t="n">
        <v>-23</v>
      </c>
    </row>
    <row r="33" spans="1:5">
      <c r="A33" s="4" t="s">
        <v>602</v>
      </c>
      <c r="C33" s="5" t="n">
        <v>212</v>
      </c>
      <c r="D33" s="5" t="n">
        <v>308</v>
      </c>
    </row>
    <row r="34" spans="1:5">
      <c r="A34" s="4" t="s">
        <v>545</v>
      </c>
    </row>
    <row r="35" spans="1:5">
      <c r="A35" s="3" t="s">
        <v>599</v>
      </c>
    </row>
    <row r="36" spans="1:5">
      <c r="A36" s="4" t="s">
        <v>600</v>
      </c>
      <c r="C36" s="5" t="n">
        <v>330</v>
      </c>
      <c r="D36" s="5" t="n">
        <v>477</v>
      </c>
    </row>
    <row r="37" spans="1:5">
      <c r="A37" s="4" t="s">
        <v>601</v>
      </c>
      <c r="C37" s="5" t="n">
        <v>-86</v>
      </c>
      <c r="D37" s="5" t="n">
        <v>-107</v>
      </c>
    </row>
    <row r="38" spans="1:5">
      <c r="A38" s="4" t="s">
        <v>602</v>
      </c>
      <c r="C38" s="5" t="n">
        <v>244</v>
      </c>
      <c r="D38" s="5" t="n">
        <v>370</v>
      </c>
    </row>
    <row r="39" spans="1:5">
      <c r="A39" s="4" t="s">
        <v>611</v>
      </c>
    </row>
    <row r="40" spans="1:5">
      <c r="A40" s="3" t="s">
        <v>599</v>
      </c>
    </row>
    <row r="41" spans="1:5">
      <c r="A41" s="4" t="s">
        <v>610</v>
      </c>
      <c r="C41" s="5" t="n">
        <v>53</v>
      </c>
    </row>
    <row r="42" spans="1:5">
      <c r="A42" s="4" t="s">
        <v>546</v>
      </c>
    </row>
    <row r="43" spans="1:5">
      <c r="A43" s="3" t="s">
        <v>599</v>
      </c>
    </row>
    <row r="44" spans="1:5">
      <c r="A44" s="4" t="s">
        <v>600</v>
      </c>
      <c r="C44" s="5" t="n">
        <v>198</v>
      </c>
      <c r="D44" s="5" t="n">
        <v>245</v>
      </c>
    </row>
    <row r="45" spans="1:5">
      <c r="A45" s="4" t="s">
        <v>601</v>
      </c>
      <c r="C45" s="5" t="n">
        <v>-71</v>
      </c>
      <c r="D45" s="5" t="n">
        <v>-88</v>
      </c>
    </row>
    <row r="46" spans="1:5">
      <c r="A46" s="4" t="s">
        <v>602</v>
      </c>
      <c r="C46" s="5" t="n">
        <v>127</v>
      </c>
      <c r="D46" s="5" t="n">
        <v>157</v>
      </c>
    </row>
    <row r="47" spans="1:5">
      <c r="A47" s="4" t="s">
        <v>612</v>
      </c>
    </row>
    <row r="48" spans="1:5">
      <c r="A48" s="3" t="s">
        <v>599</v>
      </c>
    </row>
    <row r="49" spans="1:5">
      <c r="A49" s="4" t="s">
        <v>610</v>
      </c>
      <c r="C49" s="5" t="n">
        <v>2</v>
      </c>
    </row>
    <row r="50" spans="1:5">
      <c r="A50" s="4" t="s">
        <v>613</v>
      </c>
    </row>
    <row r="51" spans="1:5">
      <c r="A51" s="3" t="s">
        <v>599</v>
      </c>
    </row>
    <row r="52" spans="1:5">
      <c r="A52" s="4" t="s">
        <v>610</v>
      </c>
      <c r="C52" s="5" t="n">
        <v>20</v>
      </c>
    </row>
    <row r="53" spans="1:5">
      <c r="A53" s="4" t="s">
        <v>458</v>
      </c>
    </row>
    <row r="54" spans="1:5">
      <c r="A54" s="3" t="s">
        <v>599</v>
      </c>
    </row>
    <row r="55" spans="1:5">
      <c r="A55" s="4" t="s">
        <v>600</v>
      </c>
      <c r="C55" s="5" t="n">
        <v>80</v>
      </c>
      <c r="D55" s="5" t="n">
        <v>80</v>
      </c>
    </row>
    <row r="56" spans="1:5">
      <c r="A56" s="4" t="s">
        <v>601</v>
      </c>
      <c r="C56" s="5" t="n">
        <v>-32</v>
      </c>
      <c r="D56" s="5" t="n">
        <v>-8</v>
      </c>
    </row>
    <row r="57" spans="1:5">
      <c r="A57" s="4" t="s">
        <v>602</v>
      </c>
      <c r="C57" s="5" t="n">
        <v>48</v>
      </c>
      <c r="D57" s="5" t="n">
        <v>72</v>
      </c>
    </row>
    <row r="58" spans="1:5">
      <c r="A58" s="4" t="s">
        <v>461</v>
      </c>
    </row>
    <row r="59" spans="1:5">
      <c r="A59" s="3" t="s">
        <v>599</v>
      </c>
    </row>
    <row r="60" spans="1:5">
      <c r="A60" s="4" t="s">
        <v>600</v>
      </c>
      <c r="C60" s="5" t="n">
        <v>21</v>
      </c>
      <c r="D60" s="5" t="n">
        <v>20</v>
      </c>
    </row>
    <row r="61" spans="1:5">
      <c r="A61" s="4" t="s">
        <v>601</v>
      </c>
      <c r="C61" s="5" t="n">
        <v>-13</v>
      </c>
      <c r="D61" s="5" t="n">
        <v>-2</v>
      </c>
    </row>
    <row r="62" spans="1:5">
      <c r="A62" s="4" t="s">
        <v>602</v>
      </c>
      <c r="C62" s="5" t="n">
        <v>8</v>
      </c>
      <c r="D62" s="6" t="n">
        <v>18</v>
      </c>
    </row>
    <row r="63" spans="1:5">
      <c r="A63" s="4" t="s">
        <v>614</v>
      </c>
    </row>
    <row r="64" spans="1:5">
      <c r="A64" s="3" t="s">
        <v>599</v>
      </c>
    </row>
    <row r="65" spans="1:5">
      <c r="A65" s="4" t="s">
        <v>610</v>
      </c>
      <c r="C65" s="6" t="n">
        <v>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94</v>
      </c>
    </row>
    <row r="2" spans="1:2">
      <c r="A2" s="3" t="s">
        <v>616</v>
      </c>
    </row>
    <row r="3" spans="1:2">
      <c r="A3" s="5" t="n">
        <v>2019</v>
      </c>
      <c r="B3" s="6" t="n">
        <v>276</v>
      </c>
    </row>
    <row r="4" spans="1:2">
      <c r="A4" s="5" t="n">
        <v>2020</v>
      </c>
      <c r="B4" s="5" t="n">
        <v>240</v>
      </c>
    </row>
    <row r="5" spans="1:2">
      <c r="A5" s="5" t="n">
        <v>2021</v>
      </c>
      <c r="B5" s="5" t="n">
        <v>168</v>
      </c>
    </row>
    <row r="6" spans="1:2">
      <c r="A6" s="5" t="n">
        <v>2022</v>
      </c>
      <c r="B6" s="5" t="n">
        <v>129</v>
      </c>
    </row>
    <row r="7" spans="1:2">
      <c r="A7" s="5" t="n">
        <v>2023</v>
      </c>
      <c r="B7" s="5" t="n">
        <v>56</v>
      </c>
    </row>
    <row r="8" spans="1:2">
      <c r="A8" s="4" t="s">
        <v>617</v>
      </c>
      <c r="B8" s="6" t="n">
        <v>3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8</v>
      </c>
      <c r="B1" s="2" t="s">
        <v>1</v>
      </c>
    </row>
    <row r="2" spans="1:3">
      <c r="B2" s="2" t="s">
        <v>2</v>
      </c>
      <c r="C2" s="2" t="s">
        <v>33</v>
      </c>
    </row>
    <row r="3" spans="1:3">
      <c r="A3" s="3" t="s">
        <v>78</v>
      </c>
    </row>
    <row r="4" spans="1:3">
      <c r="A4" s="4" t="s">
        <v>619</v>
      </c>
      <c r="B4" s="6" t="n">
        <v>2374</v>
      </c>
      <c r="C4" s="6" t="n">
        <v>699</v>
      </c>
    </row>
    <row r="5" spans="1:3">
      <c r="A5" s="4" t="s">
        <v>610</v>
      </c>
      <c r="B5" s="5" t="n">
        <v>-636</v>
      </c>
    </row>
    <row r="6" spans="1:3">
      <c r="A6" s="4" t="s">
        <v>620</v>
      </c>
      <c r="C6" s="5" t="n">
        <v>1669</v>
      </c>
    </row>
    <row r="7" spans="1:3">
      <c r="A7" s="4" t="s">
        <v>621</v>
      </c>
      <c r="B7" s="5" t="n">
        <v>-3</v>
      </c>
    </row>
    <row r="8" spans="1:3">
      <c r="A8" s="4" t="s">
        <v>622</v>
      </c>
      <c r="B8" s="5" t="n">
        <v>6</v>
      </c>
      <c r="C8" s="5" t="n">
        <v>6</v>
      </c>
    </row>
    <row r="9" spans="1:3">
      <c r="A9" s="4" t="s">
        <v>623</v>
      </c>
      <c r="B9" s="5" t="n">
        <v>1751</v>
      </c>
      <c r="C9" s="5" t="n">
        <v>2374</v>
      </c>
    </row>
    <row r="10" spans="1:3">
      <c r="A10" s="4" t="s">
        <v>162</v>
      </c>
    </row>
    <row r="11" spans="1:3">
      <c r="A11" s="3" t="s">
        <v>78</v>
      </c>
    </row>
    <row r="12" spans="1:3">
      <c r="A12" s="4" t="s">
        <v>620</v>
      </c>
      <c r="B12" s="5" t="n">
        <v>22</v>
      </c>
    </row>
    <row r="13" spans="1:3">
      <c r="A13" s="4" t="s">
        <v>563</v>
      </c>
    </row>
    <row r="14" spans="1:3">
      <c r="A14" s="3" t="s">
        <v>78</v>
      </c>
    </row>
    <row r="15" spans="1:3">
      <c r="A15" s="4" t="s">
        <v>619</v>
      </c>
      <c r="B15" s="5" t="n">
        <v>774</v>
      </c>
      <c r="C15" s="5" t="n">
        <v>625</v>
      </c>
    </row>
    <row r="16" spans="1:3">
      <c r="A16" s="4" t="s">
        <v>610</v>
      </c>
      <c r="B16" s="5" t="n">
        <v>-494</v>
      </c>
    </row>
    <row r="17" spans="1:3">
      <c r="A17" s="4" t="s">
        <v>620</v>
      </c>
      <c r="C17" s="5" t="n">
        <v>143</v>
      </c>
    </row>
    <row r="18" spans="1:3">
      <c r="A18" s="4" t="s">
        <v>622</v>
      </c>
      <c r="B18" s="5" t="n">
        <v>6</v>
      </c>
      <c r="C18" s="5" t="n">
        <v>6</v>
      </c>
    </row>
    <row r="19" spans="1:3">
      <c r="A19" s="4" t="s">
        <v>623</v>
      </c>
      <c r="B19" s="5" t="n">
        <v>296</v>
      </c>
      <c r="C19" s="5" t="n">
        <v>774</v>
      </c>
    </row>
    <row r="20" spans="1:3">
      <c r="A20" s="4" t="s">
        <v>624</v>
      </c>
    </row>
    <row r="21" spans="1:3">
      <c r="A21" s="3" t="s">
        <v>78</v>
      </c>
    </row>
    <row r="22" spans="1:3">
      <c r="A22" s="4" t="s">
        <v>610</v>
      </c>
      <c r="B22" s="5" t="n">
        <v>-477</v>
      </c>
    </row>
    <row r="23" spans="1:3">
      <c r="A23" s="4" t="s">
        <v>625</v>
      </c>
    </row>
    <row r="24" spans="1:3">
      <c r="A24" s="3" t="s">
        <v>78</v>
      </c>
    </row>
    <row r="25" spans="1:3">
      <c r="A25" s="4" t="s">
        <v>610</v>
      </c>
      <c r="B25" s="5" t="n">
        <v>-17</v>
      </c>
    </row>
    <row r="26" spans="1:3">
      <c r="A26" s="4" t="s">
        <v>626</v>
      </c>
    </row>
    <row r="27" spans="1:3">
      <c r="A27" s="3" t="s">
        <v>78</v>
      </c>
    </row>
    <row r="28" spans="1:3">
      <c r="A28" s="4" t="s">
        <v>620</v>
      </c>
      <c r="B28" s="5" t="n">
        <v>22</v>
      </c>
    </row>
    <row r="29" spans="1:3">
      <c r="A29" s="4" t="s">
        <v>627</v>
      </c>
    </row>
    <row r="30" spans="1:3">
      <c r="A30" s="3" t="s">
        <v>78</v>
      </c>
    </row>
    <row r="31" spans="1:3">
      <c r="A31" s="4" t="s">
        <v>619</v>
      </c>
      <c r="B31" s="5" t="n">
        <v>1427</v>
      </c>
      <c r="C31" s="5" t="n">
        <v>27</v>
      </c>
    </row>
    <row r="32" spans="1:3">
      <c r="A32" s="4" t="s">
        <v>610</v>
      </c>
      <c r="B32" s="5" t="n">
        <v>-142</v>
      </c>
    </row>
    <row r="33" spans="1:3">
      <c r="A33" s="4" t="s">
        <v>620</v>
      </c>
      <c r="C33" s="5" t="n">
        <v>1400</v>
      </c>
    </row>
    <row r="34" spans="1:3">
      <c r="A34" s="4" t="s">
        <v>623</v>
      </c>
      <c r="B34" s="5" t="n">
        <v>1285</v>
      </c>
      <c r="C34" s="5" t="n">
        <v>1427</v>
      </c>
    </row>
    <row r="35" spans="1:3">
      <c r="A35" s="4" t="s">
        <v>628</v>
      </c>
    </row>
    <row r="36" spans="1:3">
      <c r="A36" s="3" t="s">
        <v>78</v>
      </c>
    </row>
    <row r="37" spans="1:3">
      <c r="A37" s="4" t="s">
        <v>619</v>
      </c>
      <c r="B37" s="5" t="n">
        <v>173</v>
      </c>
      <c r="C37" s="5" t="n">
        <v>47</v>
      </c>
    </row>
    <row r="38" spans="1:3">
      <c r="A38" s="4" t="s">
        <v>620</v>
      </c>
      <c r="C38" s="5" t="n">
        <v>126</v>
      </c>
    </row>
    <row r="39" spans="1:3">
      <c r="A39" s="4" t="s">
        <v>621</v>
      </c>
      <c r="B39" s="5" t="n">
        <v>-3</v>
      </c>
    </row>
    <row r="40" spans="1:3">
      <c r="A40" s="4" t="s">
        <v>623</v>
      </c>
      <c r="B40" s="6" t="n">
        <v>170</v>
      </c>
      <c r="C40" s="6" t="n">
        <v>1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3</v>
      </c>
    </row>
    <row r="3" spans="1:3">
      <c r="A3" s="3" t="s">
        <v>630</v>
      </c>
    </row>
    <row r="4" spans="1:3">
      <c r="A4" s="4" t="s">
        <v>619</v>
      </c>
      <c r="B4" s="6" t="n">
        <v>39</v>
      </c>
      <c r="C4" s="6" t="n">
        <v>34</v>
      </c>
    </row>
    <row r="5" spans="1:3">
      <c r="A5" s="4" t="s">
        <v>631</v>
      </c>
      <c r="B5" s="5" t="n">
        <v>5</v>
      </c>
      <c r="C5" s="5" t="n">
        <v>7</v>
      </c>
    </row>
    <row r="6" spans="1:3">
      <c r="A6" s="4" t="s">
        <v>632</v>
      </c>
      <c r="B6" s="5" t="n">
        <v>-4</v>
      </c>
      <c r="C6" s="5" t="n">
        <v>-2</v>
      </c>
    </row>
    <row r="7" spans="1:3">
      <c r="A7" s="4" t="s">
        <v>623</v>
      </c>
      <c r="B7" s="6" t="n">
        <v>40</v>
      </c>
      <c r="C7" s="6" t="n">
        <v>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33</v>
      </c>
      <c r="B1" s="2" t="s">
        <v>634</v>
      </c>
      <c r="C1" s="2" t="s">
        <v>494</v>
      </c>
      <c r="D1" s="2" t="s">
        <v>635</v>
      </c>
      <c r="E1" s="2" t="s">
        <v>498</v>
      </c>
    </row>
    <row r="2" spans="1:5">
      <c r="A2" s="3" t="s">
        <v>636</v>
      </c>
    </row>
    <row r="3" spans="1:5">
      <c r="A3" s="4" t="s">
        <v>506</v>
      </c>
      <c r="C3" s="6" t="n">
        <v>-41</v>
      </c>
      <c r="E3" s="6" t="n">
        <v>-52</v>
      </c>
    </row>
    <row r="4" spans="1:5">
      <c r="A4" s="4" t="s">
        <v>637</v>
      </c>
      <c r="C4" s="5" t="n">
        <v>13</v>
      </c>
      <c r="E4" s="5" t="n">
        <v>19</v>
      </c>
    </row>
    <row r="5" spans="1:5">
      <c r="A5" s="4" t="s">
        <v>638</v>
      </c>
      <c r="C5" s="5" t="n">
        <v>3047</v>
      </c>
      <c r="E5" s="5" t="n">
        <v>2961</v>
      </c>
    </row>
    <row r="6" spans="1:5">
      <c r="A6" s="4" t="s">
        <v>639</v>
      </c>
      <c r="C6" s="5" t="n">
        <v>-17</v>
      </c>
      <c r="E6" s="5" t="n">
        <v>-18</v>
      </c>
    </row>
    <row r="7" spans="1:5">
      <c r="A7" s="4" t="s">
        <v>163</v>
      </c>
      <c r="C7" s="5" t="n">
        <v>3030</v>
      </c>
      <c r="E7" s="5" t="n">
        <v>2943</v>
      </c>
    </row>
    <row r="8" spans="1:5">
      <c r="A8" s="4" t="s">
        <v>640</v>
      </c>
    </row>
    <row r="9" spans="1:5">
      <c r="A9" s="3" t="s">
        <v>636</v>
      </c>
    </row>
    <row r="10" spans="1:5">
      <c r="A10" s="4" t="s">
        <v>91</v>
      </c>
      <c r="C10" s="5" t="n">
        <v>595</v>
      </c>
      <c r="E10" s="5" t="n">
        <v>454</v>
      </c>
    </row>
    <row r="11" spans="1:5">
      <c r="A11" s="4" t="s">
        <v>641</v>
      </c>
    </row>
    <row r="12" spans="1:5">
      <c r="A12" s="3" t="s">
        <v>636</v>
      </c>
    </row>
    <row r="13" spans="1:5">
      <c r="A13" s="4" t="s">
        <v>91</v>
      </c>
      <c r="B13" s="6" t="n">
        <v>0</v>
      </c>
      <c r="D13" s="6" t="n">
        <v>51</v>
      </c>
      <c r="E13" s="5" t="n">
        <v>40</v>
      </c>
    </row>
    <row r="14" spans="1:5">
      <c r="A14" s="4" t="s">
        <v>642</v>
      </c>
    </row>
    <row r="15" spans="1:5">
      <c r="A15" s="3" t="s">
        <v>636</v>
      </c>
    </row>
    <row r="16" spans="1:5">
      <c r="A16" s="4" t="s">
        <v>91</v>
      </c>
      <c r="C16" s="5" t="n">
        <v>500</v>
      </c>
      <c r="E16" s="5" t="n">
        <v>500</v>
      </c>
    </row>
    <row r="17" spans="1:5">
      <c r="A17" s="4" t="s">
        <v>643</v>
      </c>
    </row>
    <row r="18" spans="1:5">
      <c r="A18" s="3" t="s">
        <v>636</v>
      </c>
    </row>
    <row r="19" spans="1:5">
      <c r="A19" s="4" t="s">
        <v>91</v>
      </c>
      <c r="C19" s="6" t="n">
        <v>1980</v>
      </c>
      <c r="E19" s="6" t="n">
        <v>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4</v>
      </c>
      <c r="B1" s="2" t="s">
        <v>503</v>
      </c>
      <c r="C1" s="2" t="s">
        <v>645</v>
      </c>
      <c r="D1" s="2" t="s">
        <v>494</v>
      </c>
      <c r="E1" s="2" t="s">
        <v>498</v>
      </c>
      <c r="F1" s="2" t="s">
        <v>502</v>
      </c>
      <c r="G1" s="2" t="s">
        <v>646</v>
      </c>
    </row>
    <row r="2" spans="1:7">
      <c r="A2" s="3" t="s">
        <v>636</v>
      </c>
    </row>
    <row r="3" spans="1:7">
      <c r="A3" s="4" t="s">
        <v>118</v>
      </c>
      <c r="E3" s="6" t="n">
        <v>-23</v>
      </c>
      <c r="F3" s="6" t="n">
        <v>-2</v>
      </c>
    </row>
    <row r="4" spans="1:7">
      <c r="A4" s="4" t="s">
        <v>647</v>
      </c>
      <c r="D4" s="6" t="n">
        <v>9</v>
      </c>
      <c r="E4" s="5" t="n">
        <v>3</v>
      </c>
      <c r="F4" s="6" t="n">
        <v>1</v>
      </c>
    </row>
    <row r="5" spans="1:7">
      <c r="A5" s="4" t="s">
        <v>510</v>
      </c>
    </row>
    <row r="6" spans="1:7">
      <c r="A6" s="3" t="s">
        <v>636</v>
      </c>
    </row>
    <row r="7" spans="1:7">
      <c r="A7" s="4" t="s">
        <v>511</v>
      </c>
      <c r="B7" s="6" t="n">
        <v>3750</v>
      </c>
    </row>
    <row r="8" spans="1:7">
      <c r="A8" s="4" t="s">
        <v>648</v>
      </c>
    </row>
    <row r="9" spans="1:7">
      <c r="A9" s="3" t="s">
        <v>636</v>
      </c>
    </row>
    <row r="10" spans="1:7">
      <c r="A10" s="4" t="s">
        <v>649</v>
      </c>
      <c r="B10" s="8" t="n">
        <v>5.5</v>
      </c>
    </row>
    <row r="11" spans="1:7">
      <c r="A11" s="4" t="s">
        <v>650</v>
      </c>
    </row>
    <row r="12" spans="1:7">
      <c r="A12" s="3" t="s">
        <v>636</v>
      </c>
    </row>
    <row r="13" spans="1:7">
      <c r="A13" s="4" t="s">
        <v>649</v>
      </c>
      <c r="B13" s="5" t="n">
        <v>6</v>
      </c>
    </row>
    <row r="14" spans="1:7">
      <c r="A14" s="4" t="s">
        <v>651</v>
      </c>
    </row>
    <row r="15" spans="1:7">
      <c r="A15" s="3" t="s">
        <v>636</v>
      </c>
    </row>
    <row r="16" spans="1:7">
      <c r="A16" s="4" t="s">
        <v>649</v>
      </c>
      <c r="B16" s="8" t="n">
        <v>5.5</v>
      </c>
    </row>
    <row r="17" spans="1:7">
      <c r="A17" s="4" t="s">
        <v>652</v>
      </c>
    </row>
    <row r="18" spans="1:7">
      <c r="A18" s="3" t="s">
        <v>636</v>
      </c>
    </row>
    <row r="19" spans="1:7">
      <c r="A19" s="4" t="s">
        <v>653</v>
      </c>
      <c r="B19" s="4" t="s">
        <v>654</v>
      </c>
    </row>
    <row r="20" spans="1:7">
      <c r="A20" s="4" t="s">
        <v>655</v>
      </c>
    </row>
    <row r="21" spans="1:7">
      <c r="A21" s="3" t="s">
        <v>636</v>
      </c>
    </row>
    <row r="22" spans="1:7">
      <c r="A22" s="4" t="s">
        <v>653</v>
      </c>
      <c r="B22" s="4" t="s">
        <v>656</v>
      </c>
    </row>
    <row r="23" spans="1:7">
      <c r="A23" s="4" t="s">
        <v>657</v>
      </c>
    </row>
    <row r="24" spans="1:7">
      <c r="A24" s="3" t="s">
        <v>636</v>
      </c>
    </row>
    <row r="25" spans="1:7">
      <c r="A25" s="4" t="s">
        <v>658</v>
      </c>
      <c r="D25" s="5" t="n">
        <v>200</v>
      </c>
    </row>
    <row r="26" spans="1:7">
      <c r="A26" s="4" t="s">
        <v>659</v>
      </c>
      <c r="D26" s="6" t="n">
        <v>18</v>
      </c>
      <c r="E26" s="6" t="n">
        <v>26</v>
      </c>
    </row>
    <row r="27" spans="1:7">
      <c r="A27" s="4" t="s">
        <v>660</v>
      </c>
    </row>
    <row r="28" spans="1:7">
      <c r="A28" s="3" t="s">
        <v>636</v>
      </c>
    </row>
    <row r="29" spans="1:7">
      <c r="A29" s="4" t="s">
        <v>661</v>
      </c>
      <c r="D29" s="4" t="s">
        <v>662</v>
      </c>
    </row>
    <row r="30" spans="1:7">
      <c r="A30" s="4" t="s">
        <v>663</v>
      </c>
    </row>
    <row r="31" spans="1:7">
      <c r="A31" s="3" t="s">
        <v>636</v>
      </c>
    </row>
    <row r="32" spans="1:7">
      <c r="A32" s="4" t="s">
        <v>661</v>
      </c>
      <c r="D32" s="4" t="s">
        <v>664</v>
      </c>
    </row>
    <row r="33" spans="1:7">
      <c r="A33" s="4" t="s">
        <v>643</v>
      </c>
    </row>
    <row r="34" spans="1:7">
      <c r="A34" s="3" t="s">
        <v>636</v>
      </c>
    </row>
    <row r="35" spans="1:7">
      <c r="A35" s="4" t="s">
        <v>665</v>
      </c>
      <c r="D35" s="4" t="s">
        <v>666</v>
      </c>
    </row>
    <row r="36" spans="1:7">
      <c r="A36" s="4" t="s">
        <v>667</v>
      </c>
    </row>
    <row r="37" spans="1:7">
      <c r="A37" s="3" t="s">
        <v>636</v>
      </c>
    </row>
    <row r="38" spans="1:7">
      <c r="A38" s="4" t="s">
        <v>661</v>
      </c>
      <c r="D38" s="4" t="s">
        <v>668</v>
      </c>
    </row>
    <row r="39" spans="1:7">
      <c r="A39" s="4" t="s">
        <v>534</v>
      </c>
    </row>
    <row r="40" spans="1:7">
      <c r="A40" s="3" t="s">
        <v>636</v>
      </c>
    </row>
    <row r="41" spans="1:7">
      <c r="A41" s="4" t="s">
        <v>511</v>
      </c>
      <c r="G41" s="6" t="n">
        <v>3800</v>
      </c>
    </row>
    <row r="42" spans="1:7">
      <c r="A42" s="4" t="s">
        <v>118</v>
      </c>
      <c r="C42" s="6" t="n">
        <v>23</v>
      </c>
    </row>
    <row r="43" spans="1:7">
      <c r="A43" s="4" t="s">
        <v>669</v>
      </c>
    </row>
    <row r="44" spans="1:7">
      <c r="A44" s="3" t="s">
        <v>636</v>
      </c>
    </row>
    <row r="45" spans="1:7">
      <c r="A45" s="4" t="s">
        <v>670</v>
      </c>
      <c r="C45" s="4" t="s">
        <v>544</v>
      </c>
    </row>
    <row r="46" spans="1:7">
      <c r="A46" s="4" t="s">
        <v>671</v>
      </c>
    </row>
    <row r="47" spans="1:7">
      <c r="A47" s="3" t="s">
        <v>636</v>
      </c>
    </row>
    <row r="48" spans="1:7">
      <c r="A48" s="4" t="s">
        <v>670</v>
      </c>
      <c r="C48" s="4" t="s">
        <v>544</v>
      </c>
    </row>
    <row r="49" spans="1:7">
      <c r="A49" s="4" t="s">
        <v>672</v>
      </c>
    </row>
    <row r="50" spans="1:7">
      <c r="A50" s="3" t="s">
        <v>636</v>
      </c>
    </row>
    <row r="51" spans="1:7">
      <c r="A51" s="4" t="s">
        <v>670</v>
      </c>
      <c r="C51" s="4" t="s">
        <v>432</v>
      </c>
    </row>
    <row r="52" spans="1:7">
      <c r="A52" s="4" t="s">
        <v>511</v>
      </c>
      <c r="C52" s="6" t="n">
        <v>3750</v>
      </c>
    </row>
    <row r="53" spans="1:7">
      <c r="A53" s="4" t="s">
        <v>673</v>
      </c>
    </row>
    <row r="54" spans="1:7">
      <c r="A54" s="3" t="s">
        <v>636</v>
      </c>
    </row>
    <row r="55" spans="1:7">
      <c r="A55" s="4" t="s">
        <v>674</v>
      </c>
      <c r="C55" s="5" t="n">
        <v>20</v>
      </c>
    </row>
    <row r="56" spans="1:7">
      <c r="A56" s="4" t="s">
        <v>675</v>
      </c>
    </row>
    <row r="57" spans="1:7">
      <c r="A57" s="3" t="s">
        <v>636</v>
      </c>
    </row>
    <row r="58" spans="1:7">
      <c r="A58" s="4" t="s">
        <v>647</v>
      </c>
      <c r="C58"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3</v>
      </c>
      <c r="D2" s="2" t="s">
        <v>34</v>
      </c>
    </row>
    <row r="3" spans="1:4">
      <c r="A3" s="3" t="s">
        <v>677</v>
      </c>
    </row>
    <row r="4" spans="1:4">
      <c r="A4" s="4" t="s">
        <v>678</v>
      </c>
      <c r="B4" s="6" t="n">
        <v>171</v>
      </c>
      <c r="C4" s="6" t="n">
        <v>57</v>
      </c>
      <c r="D4" s="6" t="n">
        <v>26</v>
      </c>
    </row>
    <row r="5" spans="1:4">
      <c r="A5" s="4" t="s">
        <v>679</v>
      </c>
      <c r="B5" s="5" t="n">
        <v>26</v>
      </c>
      <c r="C5" s="5" t="n">
        <v>8</v>
      </c>
    </row>
    <row r="6" spans="1:4">
      <c r="A6" s="4" t="s">
        <v>680</v>
      </c>
      <c r="B6" s="5" t="n">
        <v>7</v>
      </c>
      <c r="C6" s="5" t="n">
        <v>8</v>
      </c>
      <c r="D6" s="5" t="n">
        <v>2</v>
      </c>
    </row>
    <row r="7" spans="1:4">
      <c r="A7" s="4" t="s">
        <v>681</v>
      </c>
      <c r="B7" s="5" t="n">
        <v>2</v>
      </c>
      <c r="C7" s="5" t="n">
        <v>3</v>
      </c>
      <c r="D7" s="5" t="n">
        <v>3</v>
      </c>
    </row>
    <row r="8" spans="1:4">
      <c r="A8" s="4" t="s">
        <v>682</v>
      </c>
      <c r="B8" s="5" t="n">
        <v>-7</v>
      </c>
    </row>
    <row r="9" spans="1:4">
      <c r="A9" s="4" t="s">
        <v>683</v>
      </c>
      <c r="C9" s="5" t="n">
        <v>23</v>
      </c>
      <c r="D9" s="5" t="n">
        <v>2</v>
      </c>
    </row>
    <row r="10" spans="1:4">
      <c r="A10" s="4" t="s">
        <v>684</v>
      </c>
      <c r="B10" s="5" t="n">
        <v>3</v>
      </c>
    </row>
    <row r="11" spans="1:4">
      <c r="A11" s="4" t="s">
        <v>685</v>
      </c>
      <c r="B11" s="6" t="n">
        <v>202</v>
      </c>
      <c r="C11" s="6" t="n">
        <v>99</v>
      </c>
      <c r="D11" s="6" t="n">
        <v>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87</v>
      </c>
    </row>
    <row r="3" spans="1:3">
      <c r="A3" s="5" t="n">
        <v>2019</v>
      </c>
      <c r="B3" s="6" t="n">
        <v>11</v>
      </c>
    </row>
    <row r="4" spans="1:3">
      <c r="A4" s="5" t="n">
        <v>2020</v>
      </c>
      <c r="B4" s="5" t="n">
        <v>262</v>
      </c>
    </row>
    <row r="5" spans="1:3">
      <c r="A5" s="5" t="n">
        <v>2021</v>
      </c>
      <c r="B5" s="5" t="n">
        <v>858</v>
      </c>
    </row>
    <row r="6" spans="1:3">
      <c r="A6" s="5" t="n">
        <v>2022</v>
      </c>
      <c r="B6" s="5" t="n">
        <v>14</v>
      </c>
    </row>
    <row r="7" spans="1:3">
      <c r="A7" s="5" t="n">
        <v>2023</v>
      </c>
      <c r="B7" s="5" t="n">
        <v>14</v>
      </c>
    </row>
    <row r="8" spans="1:3">
      <c r="A8" s="4" t="s">
        <v>567</v>
      </c>
      <c r="B8" s="5" t="n">
        <v>1875</v>
      </c>
    </row>
    <row r="9" spans="1:3">
      <c r="A9" s="4" t="s">
        <v>688</v>
      </c>
      <c r="B9" s="5" t="n">
        <v>3034</v>
      </c>
    </row>
    <row r="10" spans="1:3">
      <c r="A10" s="3" t="s">
        <v>689</v>
      </c>
    </row>
    <row r="11" spans="1:3">
      <c r="A11" s="5" t="n">
        <v>2019</v>
      </c>
      <c r="B11" s="5" t="n">
        <v>7</v>
      </c>
    </row>
    <row r="12" spans="1:3">
      <c r="A12" s="5" t="n">
        <v>2020</v>
      </c>
      <c r="B12" s="5" t="n">
        <v>4</v>
      </c>
    </row>
    <row r="13" spans="1:3">
      <c r="A13" s="5" t="n">
        <v>2021</v>
      </c>
      <c r="B13" s="5" t="n">
        <v>2</v>
      </c>
    </row>
    <row r="14" spans="1:3">
      <c r="A14" s="4" t="s">
        <v>690</v>
      </c>
      <c r="B14" s="5" t="n">
        <v>13</v>
      </c>
      <c r="C14" s="6" t="n">
        <v>19</v>
      </c>
    </row>
    <row r="15" spans="1:3">
      <c r="A15" s="3" t="s">
        <v>163</v>
      </c>
    </row>
    <row r="16" spans="1:3">
      <c r="A16" s="5" t="n">
        <v>2019</v>
      </c>
      <c r="B16" s="5" t="n">
        <v>18</v>
      </c>
    </row>
    <row r="17" spans="1:3">
      <c r="A17" s="5" t="n">
        <v>2020</v>
      </c>
      <c r="B17" s="5" t="n">
        <v>266</v>
      </c>
    </row>
    <row r="18" spans="1:3">
      <c r="A18" s="5" t="n">
        <v>2021</v>
      </c>
      <c r="B18" s="5" t="n">
        <v>860</v>
      </c>
    </row>
    <row r="19" spans="1:3">
      <c r="A19" s="5" t="n">
        <v>2022</v>
      </c>
      <c r="B19" s="5" t="n">
        <v>14</v>
      </c>
    </row>
    <row r="20" spans="1:3">
      <c r="A20" s="5" t="n">
        <v>2023</v>
      </c>
      <c r="B20" s="5" t="n">
        <v>14</v>
      </c>
    </row>
    <row r="21" spans="1:3">
      <c r="A21" s="4" t="s">
        <v>567</v>
      </c>
      <c r="B21" s="5" t="n">
        <v>1875</v>
      </c>
    </row>
    <row r="22" spans="1:3">
      <c r="A22" s="4" t="s">
        <v>638</v>
      </c>
      <c r="B22" s="6" t="n">
        <v>3047</v>
      </c>
      <c r="C22" s="6" t="n">
        <v>29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416</v>
      </c>
    </row>
    <row r="3" spans="1:3">
      <c r="A3" s="4" t="s">
        <v>692</v>
      </c>
      <c r="B3" s="6" t="n">
        <v>3</v>
      </c>
      <c r="C3" s="6" t="n">
        <v>1</v>
      </c>
    </row>
    <row r="4" spans="1:3">
      <c r="A4" s="4" t="s">
        <v>693</v>
      </c>
      <c r="B4" s="5" t="n">
        <v>8</v>
      </c>
      <c r="C4" s="5" t="n">
        <v>14</v>
      </c>
    </row>
    <row r="5" spans="1:3">
      <c r="A5" s="3" t="s">
        <v>417</v>
      </c>
    </row>
    <row r="6" spans="1:3">
      <c r="A6" s="4" t="s">
        <v>694</v>
      </c>
      <c r="B6" s="5" t="n">
        <v>12</v>
      </c>
      <c r="C6" s="5" t="n">
        <v>9</v>
      </c>
    </row>
    <row r="7" spans="1:3">
      <c r="A7" s="4" t="s">
        <v>695</v>
      </c>
    </row>
    <row r="8" spans="1:3">
      <c r="A8" s="3" t="s">
        <v>416</v>
      </c>
    </row>
    <row r="9" spans="1:3">
      <c r="A9" s="4" t="s">
        <v>696</v>
      </c>
      <c r="B9" s="5" t="n">
        <v>5</v>
      </c>
      <c r="C9" s="5" t="n">
        <v>13</v>
      </c>
    </row>
    <row r="10" spans="1:3">
      <c r="A10" s="3" t="s">
        <v>417</v>
      </c>
    </row>
    <row r="11" spans="1:3">
      <c r="A11" s="4" t="s">
        <v>696</v>
      </c>
      <c r="B11" s="5" t="n">
        <v>8</v>
      </c>
      <c r="C11" s="5" t="n">
        <v>9</v>
      </c>
    </row>
    <row r="12" spans="1:3">
      <c r="A12" s="4" t="s">
        <v>697</v>
      </c>
    </row>
    <row r="13" spans="1:3">
      <c r="A13" s="3" t="s">
        <v>417</v>
      </c>
    </row>
    <row r="14" spans="1:3">
      <c r="A14" s="4" t="s">
        <v>696</v>
      </c>
      <c r="B14" s="5" t="n">
        <v>4</v>
      </c>
    </row>
    <row r="15" spans="1:3">
      <c r="A15" s="10" t="n">
        <v>1</v>
      </c>
    </row>
    <row r="16" spans="1:3">
      <c r="A16" s="3" t="s">
        <v>416</v>
      </c>
    </row>
    <row r="17" spans="1:3">
      <c r="A17" s="4" t="s">
        <v>692</v>
      </c>
      <c r="B17" s="5" t="n">
        <v>3</v>
      </c>
      <c r="C17" s="5" t="n">
        <v>1</v>
      </c>
    </row>
    <row r="18" spans="1:3">
      <c r="A18" s="4" t="s">
        <v>693</v>
      </c>
      <c r="B18" s="5" t="n">
        <v>3</v>
      </c>
      <c r="C18" s="5" t="n">
        <v>1</v>
      </c>
    </row>
    <row r="19" spans="1:3">
      <c r="A19" s="10" t="n">
        <v>2</v>
      </c>
    </row>
    <row r="20" spans="1:3">
      <c r="A20" s="3" t="s">
        <v>416</v>
      </c>
    </row>
    <row r="21" spans="1:3">
      <c r="A21" s="4" t="s">
        <v>693</v>
      </c>
      <c r="B21" s="5" t="n">
        <v>5</v>
      </c>
      <c r="C21" s="5" t="n">
        <v>13</v>
      </c>
    </row>
    <row r="22" spans="1:3">
      <c r="A22" s="3" t="s">
        <v>417</v>
      </c>
    </row>
    <row r="23" spans="1:3">
      <c r="A23" s="4" t="s">
        <v>694</v>
      </c>
      <c r="B23" s="5" t="n">
        <v>12</v>
      </c>
      <c r="C23" s="5" t="n">
        <v>9</v>
      </c>
    </row>
    <row r="24" spans="1:3">
      <c r="A24" s="4" t="s">
        <v>698</v>
      </c>
    </row>
    <row r="25" spans="1:3">
      <c r="A25" s="3" t="s">
        <v>416</v>
      </c>
    </row>
    <row r="26" spans="1:3">
      <c r="A26" s="4" t="s">
        <v>696</v>
      </c>
      <c r="B26" s="5" t="n">
        <v>5</v>
      </c>
      <c r="C26" s="5" t="n">
        <v>13</v>
      </c>
    </row>
    <row r="27" spans="1:3">
      <c r="A27" s="3" t="s">
        <v>417</v>
      </c>
    </row>
    <row r="28" spans="1:3">
      <c r="A28" s="4" t="s">
        <v>696</v>
      </c>
      <c r="B28" s="5" t="n">
        <v>8</v>
      </c>
      <c r="C28" s="6" t="n">
        <v>9</v>
      </c>
    </row>
    <row r="29" spans="1:3">
      <c r="A29" s="4" t="s">
        <v>699</v>
      </c>
    </row>
    <row r="30" spans="1:3">
      <c r="A30" s="3" t="s">
        <v>417</v>
      </c>
    </row>
    <row r="31" spans="1:3">
      <c r="A31" s="4" t="s">
        <v>696</v>
      </c>
      <c r="B31" s="6" t="n">
        <v>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33</v>
      </c>
      <c r="C2" s="2" t="s">
        <v>34</v>
      </c>
      <c r="D2" s="2" t="s">
        <v>2</v>
      </c>
    </row>
    <row r="3" spans="1:4">
      <c r="A3" s="3" t="s">
        <v>211</v>
      </c>
    </row>
    <row r="4" spans="1:4">
      <c r="A4" s="4" t="s">
        <v>701</v>
      </c>
      <c r="B4" s="6" t="n">
        <v>0</v>
      </c>
      <c r="C4" s="6" t="n">
        <v>0</v>
      </c>
    </row>
    <row r="5" spans="1:4">
      <c r="A5" s="4" t="s">
        <v>702</v>
      </c>
      <c r="B5" s="5" t="n">
        <v>0</v>
      </c>
      <c r="C5" s="5" t="n">
        <v>0</v>
      </c>
    </row>
    <row r="6" spans="1:4">
      <c r="A6" s="4" t="s">
        <v>703</v>
      </c>
      <c r="B6" s="5" t="n">
        <v>0</v>
      </c>
      <c r="C6" s="5" t="n">
        <v>0</v>
      </c>
    </row>
    <row r="7" spans="1:4">
      <c r="A7" s="4" t="s">
        <v>704</v>
      </c>
      <c r="B7" s="5" t="n">
        <v>0</v>
      </c>
      <c r="C7" s="5" t="n">
        <v>0</v>
      </c>
    </row>
    <row r="8" spans="1:4">
      <c r="A8" s="4" t="s">
        <v>705</v>
      </c>
      <c r="B8" s="5" t="n">
        <v>0</v>
      </c>
      <c r="C8" s="5" t="n">
        <v>0</v>
      </c>
    </row>
    <row r="9" spans="1:4">
      <c r="A9" s="4" t="s">
        <v>706</v>
      </c>
      <c r="B9" s="5" t="n">
        <v>0</v>
      </c>
      <c r="C9" s="5" t="n">
        <v>0</v>
      </c>
    </row>
    <row r="10" spans="1:4">
      <c r="A10" s="4" t="s">
        <v>707</v>
      </c>
      <c r="B10" s="5" t="n">
        <v>0</v>
      </c>
      <c r="C10" s="5" t="n">
        <v>0</v>
      </c>
    </row>
    <row r="11" spans="1:4">
      <c r="A11" s="4" t="s">
        <v>708</v>
      </c>
      <c r="B11" s="5" t="n">
        <v>0</v>
      </c>
      <c r="C11" s="6" t="n">
        <v>0</v>
      </c>
    </row>
    <row r="12" spans="1:4">
      <c r="A12" s="4" t="s">
        <v>709</v>
      </c>
    </row>
    <row r="13" spans="1:4">
      <c r="A13" s="3" t="s">
        <v>211</v>
      </c>
    </row>
    <row r="14" spans="1:4">
      <c r="A14" s="4" t="s">
        <v>710</v>
      </c>
      <c r="B14" s="5" t="n">
        <v>2943</v>
      </c>
      <c r="D14" s="6" t="n">
        <v>3034</v>
      </c>
    </row>
    <row r="15" spans="1:4">
      <c r="A15" s="4" t="s">
        <v>711</v>
      </c>
      <c r="B15" s="5" t="n">
        <v>454</v>
      </c>
      <c r="D15" s="5" t="n">
        <v>441</v>
      </c>
    </row>
    <row r="16" spans="1:4">
      <c r="A16" s="4" t="s">
        <v>712</v>
      </c>
    </row>
    <row r="17" spans="1:4">
      <c r="A17" s="3" t="s">
        <v>211</v>
      </c>
    </row>
    <row r="18" spans="1:4">
      <c r="A18" s="4" t="s">
        <v>710</v>
      </c>
      <c r="B18" s="5" t="n">
        <v>3176</v>
      </c>
      <c r="D18" s="5" t="n">
        <v>2925</v>
      </c>
    </row>
    <row r="19" spans="1:4">
      <c r="A19" s="4" t="s">
        <v>711</v>
      </c>
      <c r="B19" s="6" t="n">
        <v>507</v>
      </c>
      <c r="D19" s="6" t="n">
        <v>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13"/>
    <col customWidth="1" max="5" min="5" width="27"/>
    <col customWidth="1" max="6" min="6" width="40"/>
    <col customWidth="1" max="7" min="7" width="46"/>
    <col customWidth="1" max="8" min="8" width="24"/>
    <col customWidth="1" max="9" min="9" width="13"/>
    <col customWidth="1" max="10" min="10" width="7"/>
    <col customWidth="1" max="11" min="11" width="9"/>
  </cols>
  <sheetData>
    <row r="1" spans="1:11">
      <c r="A1" s="1" t="s">
        <v>154</v>
      </c>
      <c r="B1" s="2" t="s">
        <v>155</v>
      </c>
      <c r="C1" s="2" t="s">
        <v>156</v>
      </c>
      <c r="D1" s="2" t="s">
        <v>157</v>
      </c>
      <c r="E1" s="2" t="s">
        <v>158</v>
      </c>
      <c r="F1" s="2" t="s">
        <v>159</v>
      </c>
      <c r="G1" s="2" t="s">
        <v>160</v>
      </c>
      <c r="H1" s="2" t="s">
        <v>102</v>
      </c>
      <c r="I1" s="2" t="s">
        <v>161</v>
      </c>
      <c r="J1" s="2" t="s">
        <v>162</v>
      </c>
      <c r="K1" s="2" t="s">
        <v>163</v>
      </c>
    </row>
    <row r="2" spans="1:11">
      <c r="A2" s="4" t="s">
        <v>164</v>
      </c>
      <c r="D2" s="6" t="n">
        <v>455</v>
      </c>
      <c r="E2" s="6" t="n">
        <v>31</v>
      </c>
      <c r="F2" s="6" t="n">
        <v>144</v>
      </c>
      <c r="G2" s="6" t="n">
        <v>169</v>
      </c>
      <c r="H2" s="6" t="n">
        <v>1</v>
      </c>
      <c r="K2" s="6" t="n">
        <v>800</v>
      </c>
    </row>
    <row r="3" spans="1:11">
      <c r="A3" s="4" t="s">
        <v>165</v>
      </c>
      <c r="D3" s="5" t="n">
        <v>36227952</v>
      </c>
    </row>
    <row r="4" spans="1:11">
      <c r="A4" s="3" t="s">
        <v>166</v>
      </c>
    </row>
    <row r="5" spans="1:11">
      <c r="A5" s="4" t="s">
        <v>167</v>
      </c>
      <c r="F5" s="5" t="n">
        <v>-64</v>
      </c>
      <c r="G5" s="5" t="n">
        <v>-33</v>
      </c>
      <c r="K5" s="5" t="n">
        <v>-97</v>
      </c>
    </row>
    <row r="6" spans="1:11">
      <c r="A6" s="4" t="s">
        <v>168</v>
      </c>
      <c r="D6" s="6" t="n">
        <v>4</v>
      </c>
      <c r="K6" s="5" t="n">
        <v>4</v>
      </c>
    </row>
    <row r="7" spans="1:11">
      <c r="A7" s="4" t="s">
        <v>169</v>
      </c>
      <c r="D7" s="5" t="n">
        <v>66466</v>
      </c>
    </row>
    <row r="8" spans="1:11">
      <c r="A8" s="4" t="s">
        <v>170</v>
      </c>
      <c r="D8" s="6" t="n">
        <v>7</v>
      </c>
      <c r="E8" s="5" t="n">
        <v>-7</v>
      </c>
    </row>
    <row r="9" spans="1:11">
      <c r="A9" s="4" t="s">
        <v>171</v>
      </c>
      <c r="D9" s="5" t="n">
        <v>83860</v>
      </c>
    </row>
    <row r="10" spans="1:11">
      <c r="A10" s="4" t="s">
        <v>172</v>
      </c>
      <c r="E10" s="5" t="n">
        <v>7</v>
      </c>
      <c r="K10" s="5" t="n">
        <v>7</v>
      </c>
    </row>
    <row r="11" spans="1:11">
      <c r="A11" s="4" t="s">
        <v>173</v>
      </c>
      <c r="F11" s="5" t="n">
        <v>-41</v>
      </c>
      <c r="K11" s="5" t="n">
        <v>-41</v>
      </c>
    </row>
    <row r="12" spans="1:11">
      <c r="A12" s="4" t="s">
        <v>174</v>
      </c>
      <c r="F12" s="5" t="n">
        <v>68</v>
      </c>
      <c r="G12" s="5" t="n">
        <v>-13</v>
      </c>
      <c r="K12" s="5" t="n">
        <v>55</v>
      </c>
    </row>
    <row r="13" spans="1:11">
      <c r="A13" s="4" t="s">
        <v>175</v>
      </c>
      <c r="D13" s="6" t="n">
        <v>466</v>
      </c>
      <c r="E13" s="5" t="n">
        <v>31</v>
      </c>
      <c r="F13" s="5" t="n">
        <v>107</v>
      </c>
      <c r="G13" s="5" t="n">
        <v>123</v>
      </c>
      <c r="H13" s="5" t="n">
        <v>1</v>
      </c>
      <c r="K13" s="5" t="n">
        <v>728</v>
      </c>
    </row>
    <row r="14" spans="1:11">
      <c r="A14" s="4" t="s">
        <v>176</v>
      </c>
      <c r="D14" s="5" t="n">
        <v>36378278</v>
      </c>
    </row>
    <row r="15" spans="1:11">
      <c r="A15" s="3" t="s">
        <v>166</v>
      </c>
    </row>
    <row r="16" spans="1:11">
      <c r="A16" s="4" t="s">
        <v>177</v>
      </c>
      <c r="B16" s="6" t="n">
        <v>1071</v>
      </c>
      <c r="I16" s="6" t="n">
        <v>1071</v>
      </c>
    </row>
    <row r="17" spans="1:11">
      <c r="A17" s="4" t="s">
        <v>178</v>
      </c>
      <c r="B17" s="5" t="n">
        <v>19644240</v>
      </c>
    </row>
    <row r="18" spans="1:11">
      <c r="A18" s="4" t="s">
        <v>168</v>
      </c>
      <c r="D18" s="6" t="n">
        <v>5</v>
      </c>
      <c r="K18" s="5" t="n">
        <v>5</v>
      </c>
    </row>
    <row r="19" spans="1:11">
      <c r="A19" s="4" t="s">
        <v>169</v>
      </c>
      <c r="D19" s="5" t="n">
        <v>83453</v>
      </c>
    </row>
    <row r="20" spans="1:11">
      <c r="A20" s="4" t="s">
        <v>170</v>
      </c>
      <c r="D20" s="6" t="n">
        <v>8</v>
      </c>
      <c r="E20" s="5" t="n">
        <v>-8</v>
      </c>
    </row>
    <row r="21" spans="1:11">
      <c r="A21" s="4" t="s">
        <v>171</v>
      </c>
      <c r="D21" s="5" t="n">
        <v>105595</v>
      </c>
    </row>
    <row r="22" spans="1:11">
      <c r="A22" s="4" t="s">
        <v>179</v>
      </c>
      <c r="E22" s="5" t="n">
        <v>16</v>
      </c>
      <c r="K22" s="5" t="n">
        <v>16</v>
      </c>
    </row>
    <row r="23" spans="1:11">
      <c r="A23" s="4" t="s">
        <v>172</v>
      </c>
      <c r="E23" s="5" t="n">
        <v>12</v>
      </c>
      <c r="K23" s="5" t="n">
        <v>12</v>
      </c>
    </row>
    <row r="24" spans="1:11">
      <c r="A24" s="4" t="s">
        <v>173</v>
      </c>
      <c r="F24" s="5" t="n">
        <v>-47</v>
      </c>
      <c r="K24" s="5" t="n">
        <v>-47</v>
      </c>
    </row>
    <row r="25" spans="1:11">
      <c r="A25" s="4" t="s">
        <v>174</v>
      </c>
      <c r="F25" s="5" t="n">
        <v>58</v>
      </c>
      <c r="G25" s="5" t="n">
        <v>-10</v>
      </c>
      <c r="K25" s="5" t="n">
        <v>48</v>
      </c>
    </row>
    <row r="26" spans="1:11">
      <c r="A26" s="4" t="s">
        <v>180</v>
      </c>
      <c r="D26" s="6" t="n">
        <v>1550</v>
      </c>
      <c r="E26" s="5" t="n">
        <v>51</v>
      </c>
      <c r="F26" s="5" t="n">
        <v>118</v>
      </c>
      <c r="G26" s="5" t="n">
        <v>113</v>
      </c>
      <c r="H26" s="5" t="n">
        <v>1</v>
      </c>
      <c r="K26" s="6" t="n">
        <v>1833</v>
      </c>
    </row>
    <row r="27" spans="1:11">
      <c r="A27" s="4" t="s">
        <v>181</v>
      </c>
      <c r="D27" s="5" t="n">
        <v>56211566</v>
      </c>
      <c r="K27" s="5" t="n">
        <v>56200000</v>
      </c>
    </row>
    <row r="28" spans="1:11">
      <c r="A28" s="3" t="s">
        <v>166</v>
      </c>
    </row>
    <row r="29" spans="1:11">
      <c r="A29" s="4" t="s">
        <v>182</v>
      </c>
      <c r="D29" s="6" t="n">
        <v>111</v>
      </c>
      <c r="K29" s="6" t="n">
        <v>111</v>
      </c>
    </row>
    <row r="30" spans="1:11">
      <c r="A30" s="4" t="s">
        <v>183</v>
      </c>
      <c r="D30" s="5" t="n">
        <v>2234652</v>
      </c>
    </row>
    <row r="31" spans="1:11">
      <c r="A31" s="4" t="s">
        <v>177</v>
      </c>
      <c r="C31" s="6" t="n">
        <v>25</v>
      </c>
      <c r="J31" s="6" t="n">
        <v>25</v>
      </c>
    </row>
    <row r="32" spans="1:11">
      <c r="A32" s="4" t="s">
        <v>178</v>
      </c>
      <c r="C32" s="5" t="n">
        <v>488097</v>
      </c>
    </row>
    <row r="33" spans="1:11">
      <c r="A33" s="4" t="s">
        <v>168</v>
      </c>
      <c r="D33" s="6" t="n">
        <v>3</v>
      </c>
      <c r="K33" s="5" t="n">
        <v>3</v>
      </c>
    </row>
    <row r="34" spans="1:11">
      <c r="A34" s="4" t="s">
        <v>169</v>
      </c>
      <c r="D34" s="5" t="n">
        <v>102076</v>
      </c>
    </row>
    <row r="35" spans="1:11">
      <c r="A35" s="4" t="s">
        <v>170</v>
      </c>
      <c r="D35" s="6" t="n">
        <v>24</v>
      </c>
      <c r="E35" s="5" t="n">
        <v>-24</v>
      </c>
    </row>
    <row r="36" spans="1:11">
      <c r="A36" s="4" t="s">
        <v>171</v>
      </c>
      <c r="D36" s="5" t="n">
        <v>344255</v>
      </c>
    </row>
    <row r="37" spans="1:11">
      <c r="A37" s="4" t="s">
        <v>184</v>
      </c>
      <c r="E37" s="5" t="n">
        <v>1</v>
      </c>
      <c r="K37" s="5" t="n">
        <v>1</v>
      </c>
    </row>
    <row r="38" spans="1:11">
      <c r="A38" s="4" t="s">
        <v>172</v>
      </c>
      <c r="E38" s="5" t="n">
        <v>31</v>
      </c>
      <c r="K38" s="5" t="n">
        <v>31</v>
      </c>
    </row>
    <row r="39" spans="1:11">
      <c r="A39" s="4" t="s">
        <v>173</v>
      </c>
      <c r="F39" s="5" t="n">
        <v>-65</v>
      </c>
      <c r="K39" s="5" t="n">
        <v>-65</v>
      </c>
    </row>
    <row r="40" spans="1:11">
      <c r="A40" s="4" t="s">
        <v>174</v>
      </c>
      <c r="F40" s="5" t="n">
        <v>-1264</v>
      </c>
      <c r="G40" s="5" t="n">
        <v>-31</v>
      </c>
      <c r="K40" s="5" t="n">
        <v>-1295</v>
      </c>
    </row>
    <row r="41" spans="1:11">
      <c r="A41" s="4" t="s">
        <v>185</v>
      </c>
      <c r="D41" s="6" t="n">
        <v>1713</v>
      </c>
      <c r="E41" s="6" t="n">
        <v>59</v>
      </c>
      <c r="F41" s="6" t="n">
        <v>-1211</v>
      </c>
      <c r="G41" s="6" t="n">
        <v>82</v>
      </c>
      <c r="H41" s="6" t="n">
        <v>1</v>
      </c>
      <c r="K41" s="6" t="n">
        <v>644</v>
      </c>
    </row>
    <row r="42" spans="1:11">
      <c r="A42" s="4" t="s">
        <v>186</v>
      </c>
      <c r="D42" s="5" t="n">
        <v>59380646</v>
      </c>
      <c r="K42" s="5" t="n">
        <v>594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713</v>
      </c>
      <c r="B1" s="2" t="s">
        <v>1</v>
      </c>
    </row>
    <row r="2" spans="1:4">
      <c r="B2" s="2" t="s">
        <v>2</v>
      </c>
      <c r="C2" s="2" t="s">
        <v>33</v>
      </c>
      <c r="D2" s="2" t="s">
        <v>714</v>
      </c>
    </row>
    <row r="3" spans="1:4">
      <c r="A3" s="3" t="s">
        <v>213</v>
      </c>
    </row>
    <row r="4" spans="1:4">
      <c r="A4" s="4" t="s">
        <v>715</v>
      </c>
      <c r="D4" s="6" t="n">
        <v>1000</v>
      </c>
    </row>
    <row r="5" spans="1:4">
      <c r="A5" s="4" t="s">
        <v>716</v>
      </c>
      <c r="D5" s="4" t="s">
        <v>717</v>
      </c>
    </row>
    <row r="6" spans="1:4">
      <c r="A6" s="4" t="s">
        <v>697</v>
      </c>
    </row>
    <row r="7" spans="1:4">
      <c r="A7" s="3" t="s">
        <v>213</v>
      </c>
    </row>
    <row r="8" spans="1:4">
      <c r="A8" s="4" t="s">
        <v>718</v>
      </c>
      <c r="B8" s="6" t="n">
        <v>1000</v>
      </c>
    </row>
    <row r="9" spans="1:4">
      <c r="A9" s="4" t="s">
        <v>719</v>
      </c>
    </row>
    <row r="10" spans="1:4">
      <c r="A10" s="3" t="s">
        <v>213</v>
      </c>
    </row>
    <row r="11" spans="1:4">
      <c r="A11" s="4" t="s">
        <v>720</v>
      </c>
      <c r="B11" s="4" t="s">
        <v>721</v>
      </c>
    </row>
    <row r="12" spans="1:4">
      <c r="A12" s="4" t="s">
        <v>722</v>
      </c>
    </row>
    <row r="13" spans="1:4">
      <c r="A13" s="3" t="s">
        <v>213</v>
      </c>
    </row>
    <row r="14" spans="1:4">
      <c r="A14" s="4" t="s">
        <v>718</v>
      </c>
      <c r="B14" s="6" t="n">
        <v>70</v>
      </c>
      <c r="C14" s="6" t="n">
        <v>165</v>
      </c>
    </row>
    <row r="15" spans="1:4">
      <c r="A15" s="4" t="s">
        <v>723</v>
      </c>
    </row>
    <row r="16" spans="1:4">
      <c r="A16" s="3" t="s">
        <v>213</v>
      </c>
    </row>
    <row r="17" spans="1:4">
      <c r="A17" s="4" t="s">
        <v>720</v>
      </c>
      <c r="B17" s="4" t="s">
        <v>724</v>
      </c>
      <c r="C17" s="4" t="s">
        <v>725</v>
      </c>
    </row>
    <row r="18" spans="1:4">
      <c r="A18" s="4" t="s">
        <v>726</v>
      </c>
    </row>
    <row r="19" spans="1:4">
      <c r="A19" s="3" t="s">
        <v>213</v>
      </c>
    </row>
    <row r="20" spans="1:4">
      <c r="A20" s="4" t="s">
        <v>718</v>
      </c>
      <c r="B20" s="6" t="n">
        <v>10</v>
      </c>
      <c r="C20" s="6" t="n">
        <v>16</v>
      </c>
    </row>
    <row r="21" spans="1:4">
      <c r="A21" s="4" t="s">
        <v>727</v>
      </c>
    </row>
    <row r="22" spans="1:4">
      <c r="A22" s="3" t="s">
        <v>213</v>
      </c>
    </row>
    <row r="23" spans="1:4">
      <c r="A23" s="4" t="s">
        <v>720</v>
      </c>
      <c r="B23" s="4" t="s">
        <v>728</v>
      </c>
      <c r="C23" s="4" t="s">
        <v>729</v>
      </c>
    </row>
    <row r="24" spans="1:4">
      <c r="A24" s="4" t="s">
        <v>730</v>
      </c>
    </row>
    <row r="25" spans="1:4">
      <c r="A25" s="3" t="s">
        <v>213</v>
      </c>
    </row>
    <row r="26" spans="1:4">
      <c r="A26" s="4" t="s">
        <v>718</v>
      </c>
      <c r="B26" s="6" t="n">
        <v>3</v>
      </c>
      <c r="C26" s="6" t="n">
        <v>2</v>
      </c>
    </row>
    <row r="27" spans="1:4">
      <c r="A27" s="4" t="s">
        <v>731</v>
      </c>
    </row>
    <row r="28" spans="1:4">
      <c r="A28" s="3" t="s">
        <v>213</v>
      </c>
    </row>
    <row r="29" spans="1:4">
      <c r="A29" s="4" t="s">
        <v>720</v>
      </c>
      <c r="B29" s="4" t="s">
        <v>732</v>
      </c>
      <c r="C29" s="4" t="s">
        <v>733</v>
      </c>
    </row>
    <row r="30" spans="1:4">
      <c r="A30" s="4" t="s">
        <v>734</v>
      </c>
    </row>
    <row r="31" spans="1:4">
      <c r="A31" s="3" t="s">
        <v>213</v>
      </c>
    </row>
    <row r="32" spans="1:4">
      <c r="A32" s="4" t="s">
        <v>718</v>
      </c>
      <c r="B32" s="6" t="n">
        <v>194</v>
      </c>
      <c r="C32" s="6" t="n">
        <v>312</v>
      </c>
    </row>
    <row r="33" spans="1:4">
      <c r="A33" s="4" t="s">
        <v>735</v>
      </c>
    </row>
    <row r="34" spans="1:4">
      <c r="A34" s="3" t="s">
        <v>213</v>
      </c>
    </row>
    <row r="35" spans="1:4">
      <c r="A35" s="4" t="s">
        <v>720</v>
      </c>
      <c r="B35" s="4" t="s">
        <v>736</v>
      </c>
      <c r="C35" s="4" t="s">
        <v>425</v>
      </c>
    </row>
    <row r="36" spans="1:4">
      <c r="A36" s="4" t="s">
        <v>737</v>
      </c>
    </row>
    <row r="37" spans="1:4">
      <c r="A37" s="3" t="s">
        <v>213</v>
      </c>
    </row>
    <row r="38" spans="1:4">
      <c r="A38" s="4" t="s">
        <v>718</v>
      </c>
      <c r="B38" s="6" t="n">
        <v>1</v>
      </c>
      <c r="C38" s="6" t="n">
        <v>2</v>
      </c>
    </row>
    <row r="39" spans="1:4">
      <c r="A39" s="4" t="s">
        <v>738</v>
      </c>
    </row>
    <row r="40" spans="1:4">
      <c r="A40" s="3" t="s">
        <v>213</v>
      </c>
    </row>
    <row r="41" spans="1:4">
      <c r="A41" s="4" t="s">
        <v>720</v>
      </c>
      <c r="B41" s="4" t="s">
        <v>739</v>
      </c>
      <c r="C41" s="4" t="s">
        <v>733</v>
      </c>
    </row>
    <row r="42" spans="1:4">
      <c r="A42" s="4" t="s">
        <v>740</v>
      </c>
    </row>
    <row r="43" spans="1:4">
      <c r="A43" s="3" t="s">
        <v>213</v>
      </c>
    </row>
    <row r="44" spans="1:4">
      <c r="A44" s="4" t="s">
        <v>718</v>
      </c>
      <c r="B44" s="6" t="n">
        <v>35</v>
      </c>
      <c r="C44" s="6" t="n">
        <v>26</v>
      </c>
    </row>
    <row r="45" spans="1:4">
      <c r="A45" s="4" t="s">
        <v>741</v>
      </c>
    </row>
    <row r="46" spans="1:4">
      <c r="A46" s="3" t="s">
        <v>213</v>
      </c>
    </row>
    <row r="47" spans="1:4">
      <c r="A47" s="4" t="s">
        <v>720</v>
      </c>
      <c r="B47" s="4" t="s">
        <v>742</v>
      </c>
      <c r="C47" s="4" t="s">
        <v>743</v>
      </c>
    </row>
    <row r="48" spans="1:4">
      <c r="A48" s="4" t="s">
        <v>744</v>
      </c>
    </row>
    <row r="49" spans="1:4">
      <c r="A49" s="3" t="s">
        <v>213</v>
      </c>
    </row>
    <row r="50" spans="1:4">
      <c r="A50" s="4" t="s">
        <v>718</v>
      </c>
      <c r="B50" s="6" t="n">
        <v>10</v>
      </c>
      <c r="C50" s="6" t="n">
        <v>32</v>
      </c>
    </row>
    <row r="51" spans="1:4">
      <c r="A51" s="4" t="s">
        <v>745</v>
      </c>
    </row>
    <row r="52" spans="1:4">
      <c r="A52" s="3" t="s">
        <v>213</v>
      </c>
    </row>
    <row r="53" spans="1:4">
      <c r="A53" s="4" t="s">
        <v>720</v>
      </c>
      <c r="B53" s="4" t="s">
        <v>746</v>
      </c>
      <c r="C53" s="4" t="s">
        <v>747</v>
      </c>
    </row>
    <row r="54" spans="1:4">
      <c r="A54" s="4" t="s">
        <v>748</v>
      </c>
    </row>
    <row r="55" spans="1:4">
      <c r="A55" s="3" t="s">
        <v>213</v>
      </c>
    </row>
    <row r="56" spans="1:4">
      <c r="A56" s="4" t="s">
        <v>718</v>
      </c>
      <c r="B56" s="6" t="n">
        <v>177</v>
      </c>
      <c r="C56" s="6" t="n">
        <v>2231</v>
      </c>
    </row>
    <row r="57" spans="1:4">
      <c r="A57" s="4" t="s">
        <v>749</v>
      </c>
    </row>
    <row r="58" spans="1:4">
      <c r="A58" s="3" t="s">
        <v>213</v>
      </c>
    </row>
    <row r="59" spans="1:4">
      <c r="A59" s="4" t="s">
        <v>720</v>
      </c>
      <c r="B59" s="4" t="s">
        <v>750</v>
      </c>
      <c r="C59" s="4" t="s">
        <v>751</v>
      </c>
    </row>
    <row r="60" spans="1:4">
      <c r="A60" s="4" t="s">
        <v>752</v>
      </c>
    </row>
    <row r="61" spans="1:4">
      <c r="A61" s="3" t="s">
        <v>213</v>
      </c>
    </row>
    <row r="62" spans="1:4">
      <c r="A62" s="4" t="s">
        <v>718</v>
      </c>
      <c r="B62" s="6" t="n">
        <v>20</v>
      </c>
      <c r="C62" s="6" t="n">
        <v>58</v>
      </c>
    </row>
    <row r="63" spans="1:4">
      <c r="A63" s="4" t="s">
        <v>753</v>
      </c>
    </row>
    <row r="64" spans="1:4">
      <c r="A64" s="3" t="s">
        <v>213</v>
      </c>
    </row>
    <row r="65" spans="1:4">
      <c r="A65" s="4" t="s">
        <v>720</v>
      </c>
      <c r="B65" s="4" t="s">
        <v>732</v>
      </c>
      <c r="C65" s="4" t="s">
        <v>747</v>
      </c>
    </row>
    <row r="66" spans="1:4">
      <c r="A66" s="4" t="s">
        <v>754</v>
      </c>
    </row>
    <row r="67" spans="1:4">
      <c r="A67" s="3" t="s">
        <v>213</v>
      </c>
    </row>
    <row r="68" spans="1:4">
      <c r="A68" s="4" t="s">
        <v>718</v>
      </c>
      <c r="B68" s="6" t="n">
        <v>177</v>
      </c>
      <c r="C68" s="6" t="n">
        <v>1116</v>
      </c>
    </row>
    <row r="69" spans="1:4">
      <c r="A69" s="4" t="s">
        <v>755</v>
      </c>
    </row>
    <row r="70" spans="1:4">
      <c r="A70" s="3" t="s">
        <v>213</v>
      </c>
    </row>
    <row r="71" spans="1:4">
      <c r="A71" s="4" t="s">
        <v>720</v>
      </c>
      <c r="B71" s="4" t="s">
        <v>750</v>
      </c>
      <c r="C71" s="4" t="s">
        <v>7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3" t="s">
        <v>757</v>
      </c>
    </row>
    <row r="3" spans="1:3">
      <c r="A3" s="4" t="s">
        <v>416</v>
      </c>
      <c r="B3" s="6" t="n">
        <v>5</v>
      </c>
      <c r="C3" s="6" t="n">
        <v>13</v>
      </c>
    </row>
    <row r="4" spans="1:3">
      <c r="A4" s="4" t="s">
        <v>417</v>
      </c>
      <c r="B4" s="6" t="n">
        <v>8</v>
      </c>
      <c r="C4" s="6" t="n">
        <v>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4</v>
      </c>
    </row>
    <row r="3" spans="1:4">
      <c r="A3" s="4" t="s">
        <v>759</v>
      </c>
    </row>
    <row r="4" spans="1:4">
      <c r="A4" s="3" t="s">
        <v>757</v>
      </c>
    </row>
    <row r="5" spans="1:4">
      <c r="A5" s="4" t="s">
        <v>760</v>
      </c>
      <c r="B5" s="6" t="n">
        <v>-6</v>
      </c>
      <c r="C5" s="6" t="n">
        <v>-3</v>
      </c>
      <c r="D5" s="6" t="n">
        <v>-8</v>
      </c>
    </row>
    <row r="6" spans="1:4">
      <c r="A6" s="4" t="s">
        <v>761</v>
      </c>
      <c r="D6" s="5" t="n">
        <v>-1</v>
      </c>
    </row>
    <row r="7" spans="1:4">
      <c r="A7" s="4" t="s">
        <v>762</v>
      </c>
      <c r="B7" s="5" t="n">
        <v>-2</v>
      </c>
      <c r="C7" s="5" t="n">
        <v>-1</v>
      </c>
      <c r="D7" s="5" t="n">
        <v>-5</v>
      </c>
    </row>
    <row r="8" spans="1:4">
      <c r="A8" s="4" t="s">
        <v>763</v>
      </c>
    </row>
    <row r="9" spans="1:4">
      <c r="A9" s="3" t="s">
        <v>757</v>
      </c>
    </row>
    <row r="10" spans="1:4">
      <c r="A10" s="4" t="s">
        <v>760</v>
      </c>
      <c r="B10" s="5" t="n">
        <v>-4</v>
      </c>
    </row>
    <row r="11" spans="1:4">
      <c r="A11" s="4" t="s">
        <v>764</v>
      </c>
    </row>
    <row r="12" spans="1:4">
      <c r="A12" s="3" t="s">
        <v>757</v>
      </c>
    </row>
    <row r="13" spans="1:4">
      <c r="A13" s="4" t="s">
        <v>762</v>
      </c>
      <c r="C13" s="5" t="n">
        <v>5</v>
      </c>
      <c r="D13" s="5" t="n">
        <v>1</v>
      </c>
    </row>
    <row r="14" spans="1:4">
      <c r="A14" s="4" t="s">
        <v>765</v>
      </c>
    </row>
    <row r="15" spans="1:4">
      <c r="A15" s="3" t="s">
        <v>757</v>
      </c>
    </row>
    <row r="16" spans="1:4">
      <c r="A16" s="4" t="s">
        <v>762</v>
      </c>
      <c r="B16" s="6" t="n">
        <v>1</v>
      </c>
      <c r="C16" s="6" t="n">
        <v>-2</v>
      </c>
      <c r="D16" s="6"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3</v>
      </c>
    </row>
    <row r="2" spans="1:3">
      <c r="A2" s="3" t="s">
        <v>213</v>
      </c>
    </row>
    <row r="3" spans="1:3">
      <c r="A3" s="4" t="s">
        <v>91</v>
      </c>
      <c r="B3" s="6" t="n">
        <v>1980</v>
      </c>
      <c r="C3" s="6" t="n">
        <v>2000</v>
      </c>
    </row>
    <row r="4" spans="1:3">
      <c r="A4" s="4" t="s">
        <v>767</v>
      </c>
    </row>
    <row r="5" spans="1:3">
      <c r="A5" s="3" t="s">
        <v>213</v>
      </c>
    </row>
    <row r="6" spans="1:3">
      <c r="A6" s="4" t="s">
        <v>91</v>
      </c>
      <c r="B6" s="5" t="n">
        <v>271</v>
      </c>
      <c r="C6" s="5" t="n">
        <v>271</v>
      </c>
    </row>
    <row r="7" spans="1:3">
      <c r="A7" s="4" t="s">
        <v>710</v>
      </c>
      <c r="B7" s="6" t="n">
        <v>256</v>
      </c>
      <c r="C7" s="6" t="n">
        <v>2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34</v>
      </c>
    </row>
    <row r="3" spans="1:4">
      <c r="A3" s="3" t="s">
        <v>769</v>
      </c>
    </row>
    <row r="4" spans="1:4">
      <c r="A4" s="4" t="s">
        <v>770</v>
      </c>
      <c r="B4" s="6" t="n">
        <v>1832</v>
      </c>
    </row>
    <row r="5" spans="1:4">
      <c r="A5" s="4" t="s">
        <v>167</v>
      </c>
      <c r="D5" s="6" t="n">
        <v>-97</v>
      </c>
    </row>
    <row r="6" spans="1:4">
      <c r="A6" s="4" t="s">
        <v>771</v>
      </c>
      <c r="B6" s="5" t="n">
        <v>643</v>
      </c>
      <c r="C6" s="6" t="n">
        <v>1832</v>
      </c>
    </row>
    <row r="7" spans="1:4">
      <c r="A7" s="4" t="s">
        <v>160</v>
      </c>
    </row>
    <row r="8" spans="1:4">
      <c r="A8" s="3" t="s">
        <v>769</v>
      </c>
    </row>
    <row r="9" spans="1:4">
      <c r="A9" s="4" t="s">
        <v>770</v>
      </c>
      <c r="B9" s="5" t="n">
        <v>113</v>
      </c>
      <c r="C9" s="5" t="n">
        <v>123</v>
      </c>
      <c r="D9" s="5" t="n">
        <v>169</v>
      </c>
    </row>
    <row r="10" spans="1:4">
      <c r="A10" s="4" t="s">
        <v>167</v>
      </c>
      <c r="D10" s="5" t="n">
        <v>-33</v>
      </c>
    </row>
    <row r="11" spans="1:4">
      <c r="A11" s="4" t="s">
        <v>772</v>
      </c>
      <c r="B11" s="5" t="n">
        <v>-33</v>
      </c>
      <c r="C11" s="5" t="n">
        <v>-4</v>
      </c>
      <c r="D11" s="5" t="n">
        <v>-15</v>
      </c>
    </row>
    <row r="12" spans="1:4">
      <c r="A12" s="4" t="s">
        <v>773</v>
      </c>
      <c r="B12" s="5" t="n">
        <v>2</v>
      </c>
      <c r="C12" s="5" t="n">
        <v>-6</v>
      </c>
      <c r="D12" s="5" t="n">
        <v>2</v>
      </c>
    </row>
    <row r="13" spans="1:4">
      <c r="A13" s="4" t="s">
        <v>771</v>
      </c>
      <c r="B13" s="5" t="n">
        <v>82</v>
      </c>
      <c r="C13" s="5" t="n">
        <v>113</v>
      </c>
      <c r="D13" s="5" t="n">
        <v>123</v>
      </c>
    </row>
    <row r="14" spans="1:4">
      <c r="A14" s="4" t="s">
        <v>774</v>
      </c>
    </row>
    <row r="15" spans="1:4">
      <c r="A15" s="3" t="s">
        <v>769</v>
      </c>
    </row>
    <row r="16" spans="1:4">
      <c r="A16" s="4" t="s">
        <v>770</v>
      </c>
      <c r="B16" s="5" t="n">
        <v>158</v>
      </c>
      <c r="C16" s="5" t="n">
        <v>151</v>
      </c>
      <c r="D16" s="5" t="n">
        <v>154</v>
      </c>
    </row>
    <row r="17" spans="1:4">
      <c r="A17" s="4" t="s">
        <v>167</v>
      </c>
      <c r="D17" s="5" t="n">
        <v>-1</v>
      </c>
    </row>
    <row r="18" spans="1:4">
      <c r="A18" s="4" t="s">
        <v>772</v>
      </c>
      <c r="B18" s="5" t="n">
        <v>4</v>
      </c>
      <c r="C18" s="5" t="n">
        <v>7</v>
      </c>
      <c r="D18" s="5" t="n">
        <v>-2</v>
      </c>
    </row>
    <row r="19" spans="1:4">
      <c r="A19" s="4" t="s">
        <v>771</v>
      </c>
      <c r="B19" s="5" t="n">
        <v>162</v>
      </c>
      <c r="C19" s="5" t="n">
        <v>158</v>
      </c>
      <c r="D19" s="5" t="n">
        <v>151</v>
      </c>
    </row>
    <row r="20" spans="1:4">
      <c r="A20" s="4" t="s">
        <v>775</v>
      </c>
    </row>
    <row r="21" spans="1:4">
      <c r="A21" s="3" t="s">
        <v>769</v>
      </c>
    </row>
    <row r="22" spans="1:4">
      <c r="A22" s="4" t="s">
        <v>770</v>
      </c>
      <c r="B22" s="5" t="n">
        <v>-28</v>
      </c>
      <c r="C22" s="5" t="n">
        <v>-28</v>
      </c>
      <c r="D22" s="5" t="n">
        <v>-33</v>
      </c>
    </row>
    <row r="23" spans="1:4">
      <c r="A23" s="4" t="s">
        <v>772</v>
      </c>
      <c r="B23" s="5" t="n">
        <v>-23</v>
      </c>
      <c r="D23" s="5" t="n">
        <v>5</v>
      </c>
    </row>
    <row r="24" spans="1:4">
      <c r="A24" s="4" t="s">
        <v>771</v>
      </c>
      <c r="B24" s="5" t="n">
        <v>-51</v>
      </c>
      <c r="C24" s="5" t="n">
        <v>-28</v>
      </c>
      <c r="D24" s="5" t="n">
        <v>-28</v>
      </c>
    </row>
    <row r="25" spans="1:4">
      <c r="A25" s="4" t="s">
        <v>776</v>
      </c>
    </row>
    <row r="26" spans="1:4">
      <c r="A26" s="3" t="s">
        <v>769</v>
      </c>
    </row>
    <row r="27" spans="1:4">
      <c r="A27" s="4" t="s">
        <v>770</v>
      </c>
      <c r="B27" s="5" t="n">
        <v>7</v>
      </c>
      <c r="C27" s="5" t="n">
        <v>10</v>
      </c>
      <c r="D27" s="5" t="n">
        <v>18</v>
      </c>
    </row>
    <row r="28" spans="1:4">
      <c r="A28" s="4" t="s">
        <v>772</v>
      </c>
      <c r="B28" s="5" t="n">
        <v>-10</v>
      </c>
      <c r="C28" s="5" t="n">
        <v>-3</v>
      </c>
      <c r="D28" s="5" t="n">
        <v>-9</v>
      </c>
    </row>
    <row r="29" spans="1:4">
      <c r="A29" s="4" t="s">
        <v>773</v>
      </c>
      <c r="B29" s="5" t="n">
        <v>3</v>
      </c>
      <c r="D29" s="5" t="n">
        <v>1</v>
      </c>
    </row>
    <row r="30" spans="1:4">
      <c r="A30" s="4" t="s">
        <v>771</v>
      </c>
      <c r="C30" s="5" t="n">
        <v>7</v>
      </c>
      <c r="D30" s="5" t="n">
        <v>10</v>
      </c>
    </row>
    <row r="31" spans="1:4">
      <c r="A31" s="4" t="s">
        <v>777</v>
      </c>
    </row>
    <row r="32" spans="1:4">
      <c r="A32" s="3" t="s">
        <v>769</v>
      </c>
    </row>
    <row r="33" spans="1:4">
      <c r="A33" s="4" t="s">
        <v>770</v>
      </c>
      <c r="B33" s="5" t="n">
        <v>-24</v>
      </c>
      <c r="C33" s="5" t="n">
        <v>-10</v>
      </c>
      <c r="D33" s="5" t="n">
        <v>30</v>
      </c>
    </row>
    <row r="34" spans="1:4">
      <c r="A34" s="4" t="s">
        <v>167</v>
      </c>
      <c r="D34" s="5" t="n">
        <v>-32</v>
      </c>
    </row>
    <row r="35" spans="1:4">
      <c r="A35" s="4" t="s">
        <v>772</v>
      </c>
      <c r="B35" s="5" t="n">
        <v>-4</v>
      </c>
      <c r="C35" s="5" t="n">
        <v>-8</v>
      </c>
      <c r="D35" s="5" t="n">
        <v>-9</v>
      </c>
    </row>
    <row r="36" spans="1:4">
      <c r="A36" s="4" t="s">
        <v>773</v>
      </c>
      <c r="B36" s="5" t="n">
        <v>-1</v>
      </c>
      <c r="C36" s="5" t="n">
        <v>-6</v>
      </c>
      <c r="D36" s="5" t="n">
        <v>1</v>
      </c>
    </row>
    <row r="37" spans="1:4">
      <c r="A37" s="4" t="s">
        <v>771</v>
      </c>
      <c r="B37" s="6" t="n">
        <v>-29</v>
      </c>
      <c r="C37" s="6" t="n">
        <v>-24</v>
      </c>
      <c r="D37" s="6" t="n">
        <v>-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494</v>
      </c>
    </row>
    <row r="2" spans="1:2">
      <c r="A2" s="4" t="s">
        <v>779</v>
      </c>
    </row>
    <row r="3" spans="1:2">
      <c r="A3" s="3" t="s">
        <v>216</v>
      </c>
    </row>
    <row r="4" spans="1:2">
      <c r="A4" s="4" t="s">
        <v>780</v>
      </c>
      <c r="B4" s="11" t="n">
        <v>2.4</v>
      </c>
    </row>
    <row r="5" spans="1:2">
      <c r="A5" s="4" t="s">
        <v>781</v>
      </c>
      <c r="B5" s="4" t="s">
        <v>95</v>
      </c>
    </row>
    <row r="6" spans="1:2">
      <c r="A6" s="4" t="s">
        <v>782</v>
      </c>
    </row>
    <row r="7" spans="1:2">
      <c r="A7" s="3" t="s">
        <v>216</v>
      </c>
    </row>
    <row r="8" spans="1:2">
      <c r="A8" s="4" t="s">
        <v>780</v>
      </c>
      <c r="B8" s="11" t="n">
        <v>1.3</v>
      </c>
    </row>
    <row r="9" spans="1:2">
      <c r="A9" s="4" t="s">
        <v>781</v>
      </c>
      <c r="B9" s="4" t="s">
        <v>733</v>
      </c>
    </row>
    <row r="10" spans="1:2">
      <c r="A10" s="4" t="s">
        <v>783</v>
      </c>
    </row>
    <row r="11" spans="1:2">
      <c r="A11" s="3" t="s">
        <v>216</v>
      </c>
    </row>
    <row r="12" spans="1:2">
      <c r="A12" s="4" t="s">
        <v>780</v>
      </c>
      <c r="B12" s="11" t="n">
        <v>0.4</v>
      </c>
    </row>
    <row r="13" spans="1:2">
      <c r="A13" s="4" t="s">
        <v>781</v>
      </c>
      <c r="B13" s="4" t="s">
        <v>733</v>
      </c>
    </row>
    <row r="14" spans="1:2">
      <c r="A14" s="4" t="s">
        <v>784</v>
      </c>
    </row>
    <row r="15" spans="1:2">
      <c r="A15" s="3" t="s">
        <v>216</v>
      </c>
    </row>
    <row r="16" spans="1:2">
      <c r="A16" s="4" t="s">
        <v>780</v>
      </c>
      <c r="B16" s="11" t="n">
        <v>0.7</v>
      </c>
    </row>
    <row r="17" spans="1:2">
      <c r="A17" s="4" t="s">
        <v>781</v>
      </c>
      <c r="B17" s="4" t="s">
        <v>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5</v>
      </c>
      <c r="B1" s="2" t="s">
        <v>1</v>
      </c>
    </row>
    <row r="2" spans="1:3">
      <c r="B2" s="2" t="s">
        <v>2</v>
      </c>
      <c r="C2" s="2" t="s">
        <v>33</v>
      </c>
    </row>
    <row r="3" spans="1:3">
      <c r="A3" s="3" t="s">
        <v>786</v>
      </c>
    </row>
    <row r="4" spans="1:3">
      <c r="A4" s="4" t="s">
        <v>787</v>
      </c>
      <c r="B4" s="6" t="n">
        <v>421</v>
      </c>
      <c r="C4" s="6" t="n">
        <v>600</v>
      </c>
    </row>
    <row r="5" spans="1:3">
      <c r="A5" s="4" t="s">
        <v>563</v>
      </c>
    </row>
    <row r="6" spans="1:3">
      <c r="A6" s="3" t="s">
        <v>786</v>
      </c>
    </row>
    <row r="7" spans="1:3">
      <c r="A7" s="4" t="s">
        <v>787</v>
      </c>
      <c r="B7" s="5" t="n">
        <v>172</v>
      </c>
      <c r="C7" s="5" t="n">
        <v>266</v>
      </c>
    </row>
    <row r="8" spans="1:3">
      <c r="A8" s="4" t="s">
        <v>627</v>
      </c>
    </row>
    <row r="9" spans="1:3">
      <c r="A9" s="3" t="s">
        <v>786</v>
      </c>
    </row>
    <row r="10" spans="1:3">
      <c r="A10" s="4" t="s">
        <v>787</v>
      </c>
      <c r="B10" s="5" t="n">
        <v>247</v>
      </c>
      <c r="C10" s="5" t="n">
        <v>330</v>
      </c>
    </row>
    <row r="11" spans="1:3">
      <c r="A11" s="4" t="s">
        <v>420</v>
      </c>
    </row>
    <row r="12" spans="1:3">
      <c r="A12" s="3" t="s">
        <v>786</v>
      </c>
    </row>
    <row r="13" spans="1:3">
      <c r="A13" s="4" t="s">
        <v>787</v>
      </c>
      <c r="B13" s="5" t="n">
        <v>184</v>
      </c>
      <c r="C13" s="5" t="n">
        <v>278</v>
      </c>
    </row>
    <row r="14" spans="1:3">
      <c r="A14" s="4" t="s">
        <v>788</v>
      </c>
      <c r="B14" s="5" t="n">
        <v>26</v>
      </c>
    </row>
    <row r="15" spans="1:3">
      <c r="A15" s="4" t="s">
        <v>789</v>
      </c>
      <c r="B15" s="5" t="n">
        <v>120</v>
      </c>
    </row>
    <row r="16" spans="1:3">
      <c r="A16" s="4" t="s">
        <v>790</v>
      </c>
      <c r="B16" s="5" t="n">
        <v>0</v>
      </c>
      <c r="C16" s="5" t="n">
        <v>0</v>
      </c>
    </row>
    <row r="17" spans="1:3">
      <c r="A17" s="4" t="s">
        <v>628</v>
      </c>
    </row>
    <row r="18" spans="1:3">
      <c r="A18" s="3" t="s">
        <v>786</v>
      </c>
    </row>
    <row r="19" spans="1:3">
      <c r="A19" s="4" t="s">
        <v>787</v>
      </c>
      <c r="B19" s="6" t="n">
        <v>2</v>
      </c>
      <c r="C19" s="6" t="n">
        <v>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3" t="s">
        <v>216</v>
      </c>
    </row>
    <row r="4" spans="1:12">
      <c r="A4" s="4" t="s">
        <v>36</v>
      </c>
      <c r="B4" s="6" t="n">
        <v>496</v>
      </c>
      <c r="C4" s="6" t="n">
        <v>509</v>
      </c>
      <c r="D4" s="6" t="n">
        <v>579</v>
      </c>
      <c r="E4" s="6" t="n">
        <v>557</v>
      </c>
      <c r="F4" s="6" t="n">
        <v>545</v>
      </c>
      <c r="G4" s="6" t="n">
        <v>337</v>
      </c>
      <c r="H4" s="6" t="n">
        <v>375</v>
      </c>
      <c r="I4" s="6" t="n">
        <v>374</v>
      </c>
      <c r="J4" s="6" t="n">
        <v>2141</v>
      </c>
      <c r="K4" s="6" t="n">
        <v>1631</v>
      </c>
      <c r="L4" s="6" t="n">
        <v>1558</v>
      </c>
    </row>
    <row r="5" spans="1:12">
      <c r="A5" s="4" t="s">
        <v>51</v>
      </c>
    </row>
    <row r="6" spans="1:12">
      <c r="A6" s="3" t="s">
        <v>216</v>
      </c>
    </row>
    <row r="7" spans="1:12">
      <c r="A7" s="4" t="s">
        <v>36</v>
      </c>
      <c r="J7" s="5" t="n">
        <v>851</v>
      </c>
      <c r="K7" s="5" t="n">
        <v>1119</v>
      </c>
      <c r="L7" s="5" t="n">
        <v>1286</v>
      </c>
    </row>
    <row r="8" spans="1:12">
      <c r="A8" s="4" t="s">
        <v>53</v>
      </c>
    </row>
    <row r="9" spans="1:12">
      <c r="A9" s="3" t="s">
        <v>216</v>
      </c>
    </row>
    <row r="10" spans="1:12">
      <c r="A10" s="4" t="s">
        <v>36</v>
      </c>
      <c r="J10" s="5" t="n">
        <v>1290</v>
      </c>
      <c r="K10" s="5" t="n">
        <v>512</v>
      </c>
      <c r="L10" s="5" t="n">
        <v>272</v>
      </c>
    </row>
    <row r="11" spans="1:12">
      <c r="A11" s="4" t="s">
        <v>563</v>
      </c>
    </row>
    <row r="12" spans="1:12">
      <c r="A12" s="3" t="s">
        <v>216</v>
      </c>
    </row>
    <row r="13" spans="1:12">
      <c r="A13" s="4" t="s">
        <v>792</v>
      </c>
      <c r="J13" s="5" t="n">
        <v>32</v>
      </c>
      <c r="K13" s="5" t="n">
        <v>35</v>
      </c>
      <c r="L13" s="5" t="n">
        <v>31</v>
      </c>
    </row>
    <row r="14" spans="1:12">
      <c r="A14" s="4" t="s">
        <v>793</v>
      </c>
    </row>
    <row r="15" spans="1:12">
      <c r="A15" s="3" t="s">
        <v>216</v>
      </c>
    </row>
    <row r="16" spans="1:12">
      <c r="A16" s="4" t="s">
        <v>36</v>
      </c>
      <c r="J16" s="5" t="n">
        <v>851</v>
      </c>
      <c r="K16" s="5" t="n">
        <v>1119</v>
      </c>
      <c r="L16" s="5" t="n">
        <v>1285</v>
      </c>
    </row>
    <row r="17" spans="1:12">
      <c r="A17" s="4" t="s">
        <v>794</v>
      </c>
    </row>
    <row r="18" spans="1:12">
      <c r="A18" s="3" t="s">
        <v>216</v>
      </c>
    </row>
    <row r="19" spans="1:12">
      <c r="A19" s="4" t="s">
        <v>36</v>
      </c>
      <c r="J19" s="5" t="n">
        <v>1290</v>
      </c>
      <c r="K19" s="5" t="n">
        <v>512</v>
      </c>
      <c r="L19" s="5" t="n">
        <v>273</v>
      </c>
    </row>
    <row r="20" spans="1:12">
      <c r="A20" s="4" t="s">
        <v>795</v>
      </c>
    </row>
    <row r="21" spans="1:12">
      <c r="A21" s="3" t="s">
        <v>216</v>
      </c>
    </row>
    <row r="22" spans="1:12">
      <c r="A22" s="4" t="s">
        <v>36</v>
      </c>
      <c r="J22" s="5" t="n">
        <v>1129</v>
      </c>
      <c r="K22" s="5" t="n">
        <v>1270</v>
      </c>
      <c r="L22" s="5" t="n">
        <v>1421</v>
      </c>
    </row>
    <row r="23" spans="1:12">
      <c r="A23" s="4" t="s">
        <v>796</v>
      </c>
    </row>
    <row r="24" spans="1:12">
      <c r="A24" s="3" t="s">
        <v>216</v>
      </c>
    </row>
    <row r="25" spans="1:12">
      <c r="A25" s="4" t="s">
        <v>36</v>
      </c>
      <c r="J25" s="5" t="n">
        <v>851</v>
      </c>
      <c r="K25" s="5" t="n">
        <v>1119</v>
      </c>
      <c r="L25" s="5" t="n">
        <v>1285</v>
      </c>
    </row>
    <row r="26" spans="1:12">
      <c r="A26" s="4" t="s">
        <v>797</v>
      </c>
    </row>
    <row r="27" spans="1:12">
      <c r="A27" s="3" t="s">
        <v>216</v>
      </c>
    </row>
    <row r="28" spans="1:12">
      <c r="A28" s="4" t="s">
        <v>36</v>
      </c>
      <c r="J28" s="5" t="n">
        <v>191</v>
      </c>
      <c r="K28" s="5" t="n">
        <v>141</v>
      </c>
      <c r="L28" s="5" t="n">
        <v>132</v>
      </c>
    </row>
    <row r="29" spans="1:12">
      <c r="A29" s="4" t="s">
        <v>798</v>
      </c>
    </row>
    <row r="30" spans="1:12">
      <c r="A30" s="3" t="s">
        <v>216</v>
      </c>
    </row>
    <row r="31" spans="1:12">
      <c r="A31" s="4" t="s">
        <v>36</v>
      </c>
      <c r="J31" s="5" t="n">
        <v>845</v>
      </c>
      <c r="K31" s="5" t="n">
        <v>230</v>
      </c>
      <c r="L31" s="5" t="n">
        <v>42</v>
      </c>
    </row>
    <row r="32" spans="1:12">
      <c r="A32" s="4" t="s">
        <v>799</v>
      </c>
    </row>
    <row r="33" spans="1:12">
      <c r="A33" s="3" t="s">
        <v>216</v>
      </c>
    </row>
    <row r="34" spans="1:12">
      <c r="A34" s="4" t="s">
        <v>36</v>
      </c>
      <c r="J34" s="5" t="n">
        <v>841</v>
      </c>
      <c r="K34" s="5" t="n">
        <v>228</v>
      </c>
      <c r="L34" s="5" t="n">
        <v>41</v>
      </c>
    </row>
    <row r="35" spans="1:12">
      <c r="A35" s="4" t="s">
        <v>800</v>
      </c>
    </row>
    <row r="36" spans="1:12">
      <c r="A36" s="3" t="s">
        <v>216</v>
      </c>
    </row>
    <row r="37" spans="1:12">
      <c r="A37" s="4" t="s">
        <v>36</v>
      </c>
      <c r="J37" s="5" t="n">
        <v>266</v>
      </c>
      <c r="K37" s="5" t="n">
        <v>144</v>
      </c>
      <c r="L37" s="5" t="n">
        <v>100</v>
      </c>
    </row>
    <row r="38" spans="1:12">
      <c r="A38" s="4" t="s">
        <v>801</v>
      </c>
    </row>
    <row r="39" spans="1:12">
      <c r="A39" s="3" t="s">
        <v>216</v>
      </c>
    </row>
    <row r="40" spans="1:12">
      <c r="A40" s="4" t="s">
        <v>36</v>
      </c>
      <c r="J40" s="5" t="n">
        <v>258</v>
      </c>
      <c r="K40" s="5" t="n">
        <v>143</v>
      </c>
      <c r="L40" s="5" t="n">
        <v>100</v>
      </c>
    </row>
    <row r="41" spans="1:12">
      <c r="A41" s="4" t="s">
        <v>802</v>
      </c>
    </row>
    <row r="42" spans="1:12">
      <c r="A42" s="3" t="s">
        <v>216</v>
      </c>
    </row>
    <row r="43" spans="1:12">
      <c r="A43" s="4" t="s">
        <v>36</v>
      </c>
      <c r="J43" s="5" t="n">
        <v>-99</v>
      </c>
      <c r="K43" s="5" t="n">
        <v>-13</v>
      </c>
      <c r="L43" s="5" t="n">
        <v>-5</v>
      </c>
    </row>
    <row r="44" spans="1:12">
      <c r="A44" s="4" t="s">
        <v>803</v>
      </c>
    </row>
    <row r="45" spans="1:12">
      <c r="A45" s="3" t="s">
        <v>216</v>
      </c>
    </row>
    <row r="46" spans="1:12">
      <c r="A46" s="4" t="s">
        <v>36</v>
      </c>
      <c r="J46" s="5" t="n">
        <v>87</v>
      </c>
      <c r="K46" s="5" t="n">
        <v>10</v>
      </c>
      <c r="L46" s="5" t="n">
        <v>4</v>
      </c>
    </row>
    <row r="47" spans="1:12">
      <c r="A47" s="4" t="s">
        <v>804</v>
      </c>
    </row>
    <row r="48" spans="1:12">
      <c r="A48" s="3" t="s">
        <v>216</v>
      </c>
    </row>
    <row r="49" spans="1:12">
      <c r="A49" s="4" t="s">
        <v>36</v>
      </c>
      <c r="J49" s="5" t="n">
        <v>4</v>
      </c>
      <c r="K49" s="5" t="n">
        <v>2</v>
      </c>
      <c r="L49" s="6" t="n">
        <v>1</v>
      </c>
    </row>
    <row r="50" spans="1:12">
      <c r="A50" s="4" t="s">
        <v>805</v>
      </c>
    </row>
    <row r="51" spans="1:12">
      <c r="A51" s="3" t="s">
        <v>216</v>
      </c>
    </row>
    <row r="52" spans="1:12">
      <c r="A52" s="4" t="s">
        <v>36</v>
      </c>
      <c r="J52" s="6" t="n">
        <v>8</v>
      </c>
      <c r="K52" s="6" t="n">
        <v>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3" t="s">
        <v>216</v>
      </c>
    </row>
    <row r="4" spans="1:12">
      <c r="A4" s="4" t="s">
        <v>36</v>
      </c>
      <c r="B4" s="6" t="n">
        <v>496</v>
      </c>
      <c r="C4" s="6" t="n">
        <v>509</v>
      </c>
      <c r="D4" s="6" t="n">
        <v>579</v>
      </c>
      <c r="E4" s="6" t="n">
        <v>557</v>
      </c>
      <c r="F4" s="6" t="n">
        <v>545</v>
      </c>
      <c r="G4" s="6" t="n">
        <v>337</v>
      </c>
      <c r="H4" s="6" t="n">
        <v>375</v>
      </c>
      <c r="I4" s="6" t="n">
        <v>374</v>
      </c>
      <c r="J4" s="6" t="n">
        <v>2141</v>
      </c>
      <c r="K4" s="6" t="n">
        <v>1631</v>
      </c>
      <c r="L4" s="6" t="n">
        <v>1558</v>
      </c>
    </row>
    <row r="5" spans="1:12">
      <c r="A5" s="4" t="s">
        <v>807</v>
      </c>
    </row>
    <row r="6" spans="1:12">
      <c r="A6" s="3" t="s">
        <v>216</v>
      </c>
    </row>
    <row r="7" spans="1:12">
      <c r="A7" s="4" t="s">
        <v>36</v>
      </c>
      <c r="J7" s="5" t="n">
        <v>1371</v>
      </c>
      <c r="K7" s="5" t="n">
        <v>744</v>
      </c>
      <c r="L7" s="5" t="n">
        <v>447</v>
      </c>
    </row>
    <row r="8" spans="1:12">
      <c r="A8" s="4" t="s">
        <v>808</v>
      </c>
    </row>
    <row r="9" spans="1:12">
      <c r="A9" s="3" t="s">
        <v>216</v>
      </c>
    </row>
    <row r="10" spans="1:12">
      <c r="A10" s="4" t="s">
        <v>36</v>
      </c>
      <c r="J10" s="5" t="n">
        <v>152</v>
      </c>
      <c r="K10" s="5" t="n">
        <v>330</v>
      </c>
      <c r="L10" s="5" t="n">
        <v>424</v>
      </c>
    </row>
    <row r="11" spans="1:12">
      <c r="A11" s="4" t="s">
        <v>809</v>
      </c>
    </row>
    <row r="12" spans="1:12">
      <c r="A12" s="3" t="s">
        <v>216</v>
      </c>
    </row>
    <row r="13" spans="1:12">
      <c r="A13" s="4" t="s">
        <v>36</v>
      </c>
      <c r="J13" s="5" t="n">
        <v>334</v>
      </c>
      <c r="K13" s="5" t="n">
        <v>295</v>
      </c>
      <c r="L13" s="5" t="n">
        <v>312</v>
      </c>
    </row>
    <row r="14" spans="1:12">
      <c r="A14" s="4" t="s">
        <v>810</v>
      </c>
    </row>
    <row r="15" spans="1:12">
      <c r="A15" s="3" t="s">
        <v>216</v>
      </c>
    </row>
    <row r="16" spans="1:12">
      <c r="A16" s="4" t="s">
        <v>36</v>
      </c>
      <c r="J16" s="5" t="n">
        <v>118</v>
      </c>
      <c r="K16" s="5" t="n">
        <v>207</v>
      </c>
      <c r="L16" s="5" t="n">
        <v>285</v>
      </c>
    </row>
    <row r="17" spans="1:12">
      <c r="A17" s="4" t="s">
        <v>811</v>
      </c>
    </row>
    <row r="18" spans="1:12">
      <c r="A18" s="3" t="s">
        <v>216</v>
      </c>
    </row>
    <row r="19" spans="1:12">
      <c r="A19" s="4" t="s">
        <v>36</v>
      </c>
      <c r="J19" s="5" t="n">
        <v>18</v>
      </c>
      <c r="K19" s="5" t="n">
        <v>29</v>
      </c>
      <c r="L19" s="5" t="n">
        <v>30</v>
      </c>
    </row>
    <row r="20" spans="1:12">
      <c r="A20" s="4" t="s">
        <v>812</v>
      </c>
    </row>
    <row r="21" spans="1:12">
      <c r="A21" s="3" t="s">
        <v>216</v>
      </c>
    </row>
    <row r="22" spans="1:12">
      <c r="A22" s="4" t="s">
        <v>36</v>
      </c>
      <c r="J22" s="5" t="n">
        <v>134</v>
      </c>
      <c r="K22" s="5" t="n">
        <v>17</v>
      </c>
      <c r="L22" s="5" t="n">
        <v>58</v>
      </c>
    </row>
    <row r="23" spans="1:12">
      <c r="A23" s="4" t="s">
        <v>121</v>
      </c>
    </row>
    <row r="24" spans="1:12">
      <c r="A24" s="3" t="s">
        <v>216</v>
      </c>
    </row>
    <row r="25" spans="1:12">
      <c r="A25" s="4" t="s">
        <v>36</v>
      </c>
      <c r="J25" s="6" t="n">
        <v>14</v>
      </c>
      <c r="K25" s="6" t="n">
        <v>9</v>
      </c>
      <c r="L25" s="6" t="n">
        <v>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63</v>
      </c>
      <c r="J1" s="2" t="s">
        <v>1</v>
      </c>
    </row>
    <row r="2" spans="1:12">
      <c r="B2" s="2" t="s">
        <v>2</v>
      </c>
      <c r="C2" s="2" t="s">
        <v>464</v>
      </c>
      <c r="D2" s="2" t="s">
        <v>465</v>
      </c>
      <c r="E2" s="2" t="s">
        <v>466</v>
      </c>
      <c r="F2" s="2" t="s">
        <v>33</v>
      </c>
      <c r="G2" s="2" t="s">
        <v>467</v>
      </c>
      <c r="H2" s="2" t="s">
        <v>468</v>
      </c>
      <c r="I2" s="2" t="s">
        <v>469</v>
      </c>
      <c r="J2" s="2" t="s">
        <v>2</v>
      </c>
      <c r="K2" s="2" t="s">
        <v>33</v>
      </c>
      <c r="L2" s="2" t="s">
        <v>34</v>
      </c>
    </row>
    <row r="3" spans="1:12">
      <c r="A3" s="3" t="s">
        <v>216</v>
      </c>
    </row>
    <row r="4" spans="1:12">
      <c r="A4" s="4" t="s">
        <v>36</v>
      </c>
      <c r="B4" s="6" t="n">
        <v>496</v>
      </c>
      <c r="C4" s="6" t="n">
        <v>509</v>
      </c>
      <c r="D4" s="6" t="n">
        <v>579</v>
      </c>
      <c r="E4" s="6" t="n">
        <v>557</v>
      </c>
      <c r="F4" s="6" t="n">
        <v>545</v>
      </c>
      <c r="G4" s="6" t="n">
        <v>337</v>
      </c>
      <c r="H4" s="6" t="n">
        <v>375</v>
      </c>
      <c r="I4" s="6" t="n">
        <v>374</v>
      </c>
      <c r="J4" s="6" t="n">
        <v>2141</v>
      </c>
      <c r="K4" s="6" t="n">
        <v>1631</v>
      </c>
      <c r="L4" s="6" t="n">
        <v>1558</v>
      </c>
    </row>
    <row r="5" spans="1:12">
      <c r="A5" s="4" t="s">
        <v>814</v>
      </c>
    </row>
    <row r="6" spans="1:12">
      <c r="A6" s="3" t="s">
        <v>216</v>
      </c>
    </row>
    <row r="7" spans="1:12">
      <c r="A7" s="4" t="s">
        <v>36</v>
      </c>
      <c r="J7" s="5" t="n">
        <v>890</v>
      </c>
      <c r="K7" s="5" t="n">
        <v>294</v>
      </c>
      <c r="L7" s="5" t="n">
        <v>98</v>
      </c>
    </row>
    <row r="8" spans="1:12">
      <c r="A8" s="4" t="s">
        <v>815</v>
      </c>
    </row>
    <row r="9" spans="1:12">
      <c r="A9" s="3" t="s">
        <v>216</v>
      </c>
    </row>
    <row r="10" spans="1:12">
      <c r="A10" s="4" t="s">
        <v>36</v>
      </c>
      <c r="J10" s="5" t="n">
        <v>96</v>
      </c>
      <c r="K10" s="5" t="n">
        <v>194</v>
      </c>
      <c r="L10" s="5" t="n">
        <v>212</v>
      </c>
    </row>
    <row r="11" spans="1:12">
      <c r="A11" s="4" t="s">
        <v>816</v>
      </c>
    </row>
    <row r="12" spans="1:12">
      <c r="A12" s="3" t="s">
        <v>216</v>
      </c>
    </row>
    <row r="13" spans="1:12">
      <c r="A13" s="4" t="s">
        <v>36</v>
      </c>
      <c r="J13" s="6" t="n">
        <v>1155</v>
      </c>
      <c r="K13" s="6" t="n">
        <v>1143</v>
      </c>
      <c r="L13" s="6" t="n">
        <v>12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3</v>
      </c>
      <c r="D2" s="2" t="s">
        <v>34</v>
      </c>
    </row>
    <row r="3" spans="1:4">
      <c r="A3" s="3" t="s">
        <v>188</v>
      </c>
    </row>
    <row r="4" spans="1:4">
      <c r="A4" s="4" t="s">
        <v>189</v>
      </c>
      <c r="B4" s="7" t="n">
        <v>1.14</v>
      </c>
      <c r="C4" s="7" t="n">
        <v>1.14</v>
      </c>
      <c r="D4" s="7" t="n">
        <v>1.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17</v>
      </c>
      <c r="B1" s="2" t="s">
        <v>463</v>
      </c>
      <c r="J1" s="2" t="s">
        <v>1</v>
      </c>
    </row>
    <row r="2" spans="1:12">
      <c r="B2" s="2" t="s">
        <v>494</v>
      </c>
      <c r="C2" s="2" t="s">
        <v>495</v>
      </c>
      <c r="D2" s="2" t="s">
        <v>496</v>
      </c>
      <c r="E2" s="2" t="s">
        <v>497</v>
      </c>
      <c r="F2" s="2" t="s">
        <v>498</v>
      </c>
      <c r="G2" s="2" t="s">
        <v>499</v>
      </c>
      <c r="H2" s="2" t="s">
        <v>500</v>
      </c>
      <c r="I2" s="2" t="s">
        <v>501</v>
      </c>
      <c r="J2" s="2" t="s">
        <v>818</v>
      </c>
      <c r="K2" s="2" t="s">
        <v>819</v>
      </c>
      <c r="L2" s="2" t="s">
        <v>820</v>
      </c>
    </row>
    <row r="3" spans="1:12">
      <c r="A3" s="3" t="s">
        <v>218</v>
      </c>
    </row>
    <row r="4" spans="1:12">
      <c r="A4" s="4" t="s">
        <v>821</v>
      </c>
      <c r="J4" s="5" t="n">
        <v>3</v>
      </c>
      <c r="K4" s="5" t="n">
        <v>3</v>
      </c>
      <c r="L4" s="5" t="n">
        <v>3</v>
      </c>
    </row>
    <row r="5" spans="1:12">
      <c r="A5" s="4" t="s">
        <v>822</v>
      </c>
      <c r="B5" s="6" t="n">
        <v>496</v>
      </c>
      <c r="C5" s="6" t="n">
        <v>509</v>
      </c>
      <c r="D5" s="6" t="n">
        <v>579</v>
      </c>
      <c r="E5" s="6" t="n">
        <v>557</v>
      </c>
      <c r="F5" s="6" t="n">
        <v>545</v>
      </c>
      <c r="G5" s="6" t="n">
        <v>337</v>
      </c>
      <c r="H5" s="6" t="n">
        <v>375</v>
      </c>
      <c r="I5" s="6" t="n">
        <v>374</v>
      </c>
      <c r="J5" s="6" t="n">
        <v>2141</v>
      </c>
      <c r="K5" s="6" t="n">
        <v>1631</v>
      </c>
      <c r="L5" s="6" t="n">
        <v>1558</v>
      </c>
    </row>
    <row r="6" spans="1:12">
      <c r="A6" s="4" t="s">
        <v>39</v>
      </c>
      <c r="J6" s="5" t="n">
        <v>-449</v>
      </c>
      <c r="K6" s="5" t="n">
        <v>-161</v>
      </c>
      <c r="L6" s="5" t="n">
        <v>-72</v>
      </c>
    </row>
    <row r="7" spans="1:12">
      <c r="A7" s="4" t="s">
        <v>823</v>
      </c>
      <c r="J7" s="5" t="n">
        <v>-54</v>
      </c>
      <c r="K7" s="5" t="n">
        <v>-65</v>
      </c>
      <c r="L7" s="5" t="n">
        <v>-26</v>
      </c>
    </row>
    <row r="8" spans="1:12">
      <c r="A8" s="4" t="s">
        <v>824</v>
      </c>
      <c r="J8" s="5" t="n">
        <v>18</v>
      </c>
      <c r="K8" s="5" t="n">
        <v>36</v>
      </c>
      <c r="L8" s="5" t="n">
        <v>4</v>
      </c>
    </row>
    <row r="9" spans="1:12">
      <c r="A9" s="4" t="s">
        <v>825</v>
      </c>
      <c r="J9" s="5" t="n">
        <v>-34</v>
      </c>
      <c r="K9" s="5" t="n">
        <v>-60</v>
      </c>
    </row>
    <row r="10" spans="1:12">
      <c r="A10" s="4" t="s">
        <v>826</v>
      </c>
      <c r="J10" s="5" t="n">
        <v>1096</v>
      </c>
    </row>
    <row r="11" spans="1:12">
      <c r="A11" s="4" t="s">
        <v>42</v>
      </c>
      <c r="J11" s="5" t="n">
        <v>-202</v>
      </c>
      <c r="K11" s="5" t="n">
        <v>-99</v>
      </c>
      <c r="L11" s="5" t="n">
        <v>-33</v>
      </c>
    </row>
    <row r="12" spans="1:12">
      <c r="A12" s="4" t="s">
        <v>827</v>
      </c>
      <c r="J12" s="5" t="n">
        <v>1</v>
      </c>
      <c r="K12" s="5" t="n">
        <v>1</v>
      </c>
    </row>
    <row r="13" spans="1:12">
      <c r="A13" s="4" t="s">
        <v>828</v>
      </c>
      <c r="J13" s="5" t="n">
        <v>-2</v>
      </c>
    </row>
    <row r="14" spans="1:12">
      <c r="A14" s="4" t="s">
        <v>44</v>
      </c>
      <c r="J14" s="5" t="n">
        <v>-1328</v>
      </c>
      <c r="K14" s="5" t="n">
        <v>-104</v>
      </c>
      <c r="L14" s="5" t="n">
        <v>67</v>
      </c>
    </row>
    <row r="15" spans="1:12">
      <c r="A15" s="4" t="s">
        <v>795</v>
      </c>
    </row>
    <row r="16" spans="1:12">
      <c r="A16" s="3" t="s">
        <v>218</v>
      </c>
    </row>
    <row r="17" spans="1:12">
      <c r="A17" s="4" t="s">
        <v>822</v>
      </c>
      <c r="J17" s="5" t="n">
        <v>1129</v>
      </c>
      <c r="K17" s="5" t="n">
        <v>1270</v>
      </c>
      <c r="L17" s="5" t="n">
        <v>1421</v>
      </c>
    </row>
    <row r="18" spans="1:12">
      <c r="A18" s="4" t="s">
        <v>829</v>
      </c>
      <c r="J18" s="5" t="n">
        <v>5</v>
      </c>
      <c r="K18" s="5" t="n">
        <v>151</v>
      </c>
      <c r="L18" s="5" t="n">
        <v>160</v>
      </c>
    </row>
    <row r="19" spans="1:12">
      <c r="A19" s="4" t="s">
        <v>798</v>
      </c>
    </row>
    <row r="20" spans="1:12">
      <c r="A20" s="3" t="s">
        <v>218</v>
      </c>
    </row>
    <row r="21" spans="1:12">
      <c r="A21" s="4" t="s">
        <v>822</v>
      </c>
      <c r="J21" s="5" t="n">
        <v>845</v>
      </c>
      <c r="K21" s="5" t="n">
        <v>230</v>
      </c>
      <c r="L21" s="5" t="n">
        <v>42</v>
      </c>
    </row>
    <row r="22" spans="1:12">
      <c r="A22" s="4" t="s">
        <v>829</v>
      </c>
      <c r="J22" s="5" t="n">
        <v>518</v>
      </c>
      <c r="K22" s="5" t="n">
        <v>143</v>
      </c>
      <c r="L22" s="5" t="n">
        <v>23</v>
      </c>
    </row>
    <row r="23" spans="1:12">
      <c r="A23" s="4" t="s">
        <v>800</v>
      </c>
    </row>
    <row r="24" spans="1:12">
      <c r="A24" s="3" t="s">
        <v>218</v>
      </c>
    </row>
    <row r="25" spans="1:12">
      <c r="A25" s="4" t="s">
        <v>822</v>
      </c>
      <c r="J25" s="5" t="n">
        <v>266</v>
      </c>
      <c r="K25" s="5" t="n">
        <v>144</v>
      </c>
      <c r="L25" s="5" t="n">
        <v>100</v>
      </c>
    </row>
    <row r="26" spans="1:12">
      <c r="A26" s="4" t="s">
        <v>829</v>
      </c>
      <c r="J26" s="5" t="n">
        <v>25</v>
      </c>
      <c r="K26" s="5" t="n">
        <v>23</v>
      </c>
      <c r="L26" s="5" t="n">
        <v>19</v>
      </c>
    </row>
    <row r="27" spans="1:12">
      <c r="A27" s="4" t="s">
        <v>802</v>
      </c>
    </row>
    <row r="28" spans="1:12">
      <c r="A28" s="3" t="s">
        <v>218</v>
      </c>
    </row>
    <row r="29" spans="1:12">
      <c r="A29" s="4" t="s">
        <v>822</v>
      </c>
      <c r="J29" s="5" t="n">
        <v>-99</v>
      </c>
      <c r="K29" s="5" t="n">
        <v>-13</v>
      </c>
      <c r="L29" s="5" t="n">
        <v>-5</v>
      </c>
    </row>
    <row r="30" spans="1:12">
      <c r="A30" s="4" t="s">
        <v>829</v>
      </c>
      <c r="J30" s="5" t="n">
        <v>-22</v>
      </c>
      <c r="K30" s="5" t="n">
        <v>-1</v>
      </c>
    </row>
    <row r="31" spans="1:12">
      <c r="A31" s="4" t="s">
        <v>803</v>
      </c>
    </row>
    <row r="32" spans="1:12">
      <c r="A32" s="3" t="s">
        <v>218</v>
      </c>
    </row>
    <row r="33" spans="1:12">
      <c r="A33" s="4" t="s">
        <v>822</v>
      </c>
      <c r="J33" s="5" t="n">
        <v>87</v>
      </c>
      <c r="K33" s="5" t="n">
        <v>10</v>
      </c>
      <c r="L33" s="5" t="n">
        <v>4</v>
      </c>
    </row>
    <row r="34" spans="1:12">
      <c r="A34" s="4" t="s">
        <v>804</v>
      </c>
    </row>
    <row r="35" spans="1:12">
      <c r="A35" s="3" t="s">
        <v>218</v>
      </c>
    </row>
    <row r="36" spans="1:12">
      <c r="A36" s="4" t="s">
        <v>822</v>
      </c>
      <c r="J36" s="5" t="n">
        <v>4</v>
      </c>
      <c r="K36" s="5" t="n">
        <v>2</v>
      </c>
      <c r="L36" s="6" t="n">
        <v>1</v>
      </c>
    </row>
    <row r="37" spans="1:12">
      <c r="A37" s="4" t="s">
        <v>805</v>
      </c>
    </row>
    <row r="38" spans="1:12">
      <c r="A38" s="3" t="s">
        <v>218</v>
      </c>
    </row>
    <row r="39" spans="1:12">
      <c r="A39" s="4" t="s">
        <v>822</v>
      </c>
      <c r="J39" s="6" t="n">
        <v>8</v>
      </c>
      <c r="K39" s="6" t="n">
        <v>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0</v>
      </c>
      <c r="B1" s="2" t="s">
        <v>1</v>
      </c>
    </row>
    <row r="2" spans="1:4">
      <c r="B2" s="2" t="s">
        <v>2</v>
      </c>
      <c r="C2" s="2" t="s">
        <v>33</v>
      </c>
      <c r="D2" s="2" t="s">
        <v>34</v>
      </c>
    </row>
    <row r="3" spans="1:4">
      <c r="A3" s="3" t="s">
        <v>218</v>
      </c>
    </row>
    <row r="4" spans="1:4">
      <c r="A4" s="4" t="s">
        <v>831</v>
      </c>
      <c r="B4" s="6" t="n">
        <v>156</v>
      </c>
      <c r="C4" s="6" t="n">
        <v>49</v>
      </c>
      <c r="D4" s="6" t="n">
        <v>40</v>
      </c>
    </row>
    <row r="5" spans="1:4">
      <c r="A5" s="4" t="s">
        <v>832</v>
      </c>
      <c r="B5" s="5" t="n">
        <v>62</v>
      </c>
      <c r="C5" s="5" t="n">
        <v>23</v>
      </c>
      <c r="D5" s="5" t="n">
        <v>16</v>
      </c>
    </row>
    <row r="6" spans="1:4">
      <c r="A6" s="4" t="s">
        <v>833</v>
      </c>
      <c r="B6" s="5" t="n">
        <v>218</v>
      </c>
      <c r="C6" s="5" t="n">
        <v>72</v>
      </c>
      <c r="D6" s="5" t="n">
        <v>56</v>
      </c>
    </row>
    <row r="7" spans="1:4">
      <c r="A7" s="4" t="s">
        <v>795</v>
      </c>
    </row>
    <row r="8" spans="1:4">
      <c r="A8" s="3" t="s">
        <v>218</v>
      </c>
    </row>
    <row r="9" spans="1:4">
      <c r="A9" s="4" t="s">
        <v>831</v>
      </c>
      <c r="B9" s="5" t="n">
        <v>28</v>
      </c>
      <c r="C9" s="5" t="n">
        <v>43</v>
      </c>
      <c r="D9" s="5" t="n">
        <v>38</v>
      </c>
    </row>
    <row r="10" spans="1:4">
      <c r="A10" s="4" t="s">
        <v>832</v>
      </c>
      <c r="B10" s="5" t="n">
        <v>6</v>
      </c>
      <c r="C10" s="5" t="n">
        <v>11</v>
      </c>
      <c r="D10" s="5" t="n">
        <v>14</v>
      </c>
    </row>
    <row r="11" spans="1:4">
      <c r="A11" s="4" t="s">
        <v>833</v>
      </c>
      <c r="B11" s="5" t="n">
        <v>34</v>
      </c>
      <c r="C11" s="5" t="n">
        <v>54</v>
      </c>
      <c r="D11" s="5" t="n">
        <v>52</v>
      </c>
    </row>
    <row r="12" spans="1:4">
      <c r="A12" s="4" t="s">
        <v>798</v>
      </c>
    </row>
    <row r="13" spans="1:4">
      <c r="A13" s="3" t="s">
        <v>218</v>
      </c>
    </row>
    <row r="14" spans="1:4">
      <c r="A14" s="4" t="s">
        <v>831</v>
      </c>
      <c r="B14" s="5" t="n">
        <v>156</v>
      </c>
      <c r="C14" s="5" t="n">
        <v>14</v>
      </c>
    </row>
    <row r="15" spans="1:4">
      <c r="A15" s="4" t="s">
        <v>832</v>
      </c>
      <c r="B15" s="5" t="n">
        <v>55</v>
      </c>
      <c r="C15" s="5" t="n">
        <v>12</v>
      </c>
    </row>
    <row r="16" spans="1:4">
      <c r="A16" s="4" t="s">
        <v>833</v>
      </c>
      <c r="B16" s="5" t="n">
        <v>211</v>
      </c>
      <c r="C16" s="5" t="n">
        <v>26</v>
      </c>
    </row>
    <row r="17" spans="1:4">
      <c r="A17" s="4" t="s">
        <v>800</v>
      </c>
    </row>
    <row r="18" spans="1:4">
      <c r="A18" s="3" t="s">
        <v>218</v>
      </c>
    </row>
    <row r="19" spans="1:4">
      <c r="A19" s="4" t="s">
        <v>831</v>
      </c>
      <c r="B19" s="5" t="n">
        <v>2</v>
      </c>
      <c r="C19" s="5" t="n">
        <v>2</v>
      </c>
      <c r="D19" s="5" t="n">
        <v>1</v>
      </c>
    </row>
    <row r="20" spans="1:4">
      <c r="A20" s="4" t="s">
        <v>832</v>
      </c>
      <c r="B20" s="5" t="n">
        <v>1</v>
      </c>
      <c r="D20" s="5" t="n">
        <v>1</v>
      </c>
    </row>
    <row r="21" spans="1:4">
      <c r="A21" s="4" t="s">
        <v>833</v>
      </c>
      <c r="B21" s="5" t="n">
        <v>3</v>
      </c>
      <c r="C21" s="5" t="n">
        <v>2</v>
      </c>
      <c r="D21" s="5" t="n">
        <v>2</v>
      </c>
    </row>
    <row r="22" spans="1:4">
      <c r="A22" s="4" t="s">
        <v>802</v>
      </c>
    </row>
    <row r="23" spans="1:4">
      <c r="A23" s="3" t="s">
        <v>218</v>
      </c>
    </row>
    <row r="24" spans="1:4">
      <c r="A24" s="4" t="s">
        <v>831</v>
      </c>
      <c r="B24" s="5" t="n">
        <v>-30</v>
      </c>
      <c r="C24" s="5" t="n">
        <v>-10</v>
      </c>
      <c r="D24" s="5" t="n">
        <v>1</v>
      </c>
    </row>
    <row r="25" spans="1:4">
      <c r="A25" s="4" t="s">
        <v>832</v>
      </c>
      <c r="D25" s="5" t="n">
        <v>1</v>
      </c>
    </row>
    <row r="26" spans="1:4">
      <c r="A26" s="4" t="s">
        <v>833</v>
      </c>
      <c r="B26" s="6" t="n">
        <v>-30</v>
      </c>
      <c r="C26" s="6" t="n">
        <v>-10</v>
      </c>
      <c r="D26"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34</v>
      </c>
    </row>
    <row r="3" spans="1:4">
      <c r="A3" s="3" t="s">
        <v>835</v>
      </c>
    </row>
    <row r="4" spans="1:4">
      <c r="A4" s="4" t="s">
        <v>90</v>
      </c>
      <c r="B4" s="6" t="n">
        <v>-196</v>
      </c>
      <c r="C4" s="6" t="n">
        <v>-218</v>
      </c>
    </row>
    <row r="5" spans="1:4">
      <c r="A5" s="4" t="s">
        <v>836</v>
      </c>
      <c r="B5" s="5" t="n">
        <v>59</v>
      </c>
    </row>
    <row r="6" spans="1:4">
      <c r="A6" s="4" t="s">
        <v>837</v>
      </c>
      <c r="B6" s="5" t="n">
        <v>49</v>
      </c>
    </row>
    <row r="7" spans="1:4">
      <c r="A7" s="4" t="s">
        <v>838</v>
      </c>
    </row>
    <row r="8" spans="1:4">
      <c r="A8" s="3" t="s">
        <v>839</v>
      </c>
    </row>
    <row r="9" spans="1:4">
      <c r="A9" s="4" t="s">
        <v>840</v>
      </c>
      <c r="B9" s="5" t="n">
        <v>654</v>
      </c>
      <c r="C9" s="5" t="n">
        <v>614</v>
      </c>
    </row>
    <row r="10" spans="1:4">
      <c r="A10" s="4" t="s">
        <v>841</v>
      </c>
      <c r="B10" s="5" t="n">
        <v>6</v>
      </c>
      <c r="C10" s="5" t="n">
        <v>5</v>
      </c>
    </row>
    <row r="11" spans="1:4">
      <c r="A11" s="4" t="s">
        <v>842</v>
      </c>
      <c r="B11" s="5" t="n">
        <v>22</v>
      </c>
      <c r="C11" s="5" t="n">
        <v>24</v>
      </c>
      <c r="D11" s="6" t="n">
        <v>26</v>
      </c>
    </row>
    <row r="12" spans="1:4">
      <c r="A12" s="4" t="s">
        <v>843</v>
      </c>
      <c r="B12" s="5" t="n">
        <v>-43</v>
      </c>
      <c r="C12" s="5" t="n">
        <v>38</v>
      </c>
    </row>
    <row r="13" spans="1:4">
      <c r="A13" s="4" t="s">
        <v>844</v>
      </c>
      <c r="B13" s="5" t="n">
        <v>-37</v>
      </c>
      <c r="C13" s="5" t="n">
        <v>-32</v>
      </c>
    </row>
    <row r="14" spans="1:4">
      <c r="A14" s="4" t="s">
        <v>845</v>
      </c>
      <c r="B14" s="5" t="n">
        <v>-7</v>
      </c>
      <c r="C14" s="5" t="n">
        <v>5</v>
      </c>
    </row>
    <row r="15" spans="1:4">
      <c r="A15" s="4" t="s">
        <v>846</v>
      </c>
      <c r="B15" s="5" t="n">
        <v>595</v>
      </c>
      <c r="C15" s="5" t="n">
        <v>654</v>
      </c>
      <c r="D15" s="5" t="n">
        <v>614</v>
      </c>
    </row>
    <row r="16" spans="1:4">
      <c r="A16" s="3" t="s">
        <v>847</v>
      </c>
    </row>
    <row r="17" spans="1:4">
      <c r="A17" s="4" t="s">
        <v>848</v>
      </c>
      <c r="B17" s="5" t="n">
        <v>478</v>
      </c>
      <c r="C17" s="5" t="n">
        <v>437</v>
      </c>
    </row>
    <row r="18" spans="1:4">
      <c r="A18" s="4" t="s">
        <v>849</v>
      </c>
      <c r="B18" s="5" t="n">
        <v>-20</v>
      </c>
      <c r="C18" s="5" t="n">
        <v>59</v>
      </c>
    </row>
    <row r="19" spans="1:4">
      <c r="A19" s="4" t="s">
        <v>850</v>
      </c>
      <c r="B19" s="5" t="n">
        <v>-32</v>
      </c>
      <c r="C19" s="5" t="n">
        <v>-29</v>
      </c>
      <c r="D19" s="5" t="n">
        <v>-31</v>
      </c>
    </row>
    <row r="20" spans="1:4">
      <c r="A20" s="4" t="s">
        <v>851</v>
      </c>
      <c r="B20" s="5" t="n">
        <v>16</v>
      </c>
      <c r="C20" s="5" t="n">
        <v>9</v>
      </c>
    </row>
    <row r="21" spans="1:4">
      <c r="A21" s="4" t="s">
        <v>844</v>
      </c>
      <c r="B21" s="5" t="n">
        <v>-35</v>
      </c>
      <c r="C21" s="5" t="n">
        <v>-30</v>
      </c>
    </row>
    <row r="22" spans="1:4">
      <c r="A22" s="4" t="s">
        <v>852</v>
      </c>
      <c r="B22" s="5" t="n">
        <v>-2</v>
      </c>
      <c r="C22" s="5" t="n">
        <v>-3</v>
      </c>
      <c r="D22" s="5" t="n">
        <v>-4</v>
      </c>
    </row>
    <row r="23" spans="1:4">
      <c r="A23" s="4" t="s">
        <v>852</v>
      </c>
      <c r="B23" s="5" t="n">
        <v>-3</v>
      </c>
      <c r="C23" s="5" t="n">
        <v>-3</v>
      </c>
    </row>
    <row r="24" spans="1:4">
      <c r="A24" s="4" t="s">
        <v>845</v>
      </c>
      <c r="B24" s="5" t="n">
        <v>-7</v>
      </c>
      <c r="C24" s="5" t="n">
        <v>6</v>
      </c>
    </row>
    <row r="25" spans="1:4">
      <c r="A25" s="4" t="s">
        <v>853</v>
      </c>
      <c r="B25" s="5" t="n">
        <v>429</v>
      </c>
      <c r="C25" s="5" t="n">
        <v>478</v>
      </c>
      <c r="D25" s="5" t="n">
        <v>437</v>
      </c>
    </row>
    <row r="26" spans="1:4">
      <c r="A26" s="4" t="s">
        <v>854</v>
      </c>
      <c r="B26" s="5" t="n">
        <v>-166</v>
      </c>
      <c r="C26" s="5" t="n">
        <v>-176</v>
      </c>
    </row>
    <row r="27" spans="1:4">
      <c r="A27" s="3" t="s">
        <v>835</v>
      </c>
    </row>
    <row r="28" spans="1:4">
      <c r="A28" s="4" t="s">
        <v>79</v>
      </c>
      <c r="B28" s="5" t="n">
        <v>4</v>
      </c>
      <c r="C28" s="5" t="n">
        <v>4</v>
      </c>
    </row>
    <row r="29" spans="1:4">
      <c r="A29" s="4" t="s">
        <v>90</v>
      </c>
      <c r="B29" s="5" t="n">
        <v>-170</v>
      </c>
      <c r="C29" s="5" t="n">
        <v>-180</v>
      </c>
    </row>
    <row r="30" spans="1:4">
      <c r="A30" s="4" t="s">
        <v>163</v>
      </c>
      <c r="B30" s="5" t="n">
        <v>-166</v>
      </c>
      <c r="C30" s="5" t="n">
        <v>-176</v>
      </c>
    </row>
    <row r="31" spans="1:4">
      <c r="A31" s="4" t="s">
        <v>855</v>
      </c>
    </row>
    <row r="32" spans="1:4">
      <c r="A32" s="3" t="s">
        <v>839</v>
      </c>
    </row>
    <row r="33" spans="1:4">
      <c r="A33" s="4" t="s">
        <v>840</v>
      </c>
      <c r="B33" s="5" t="n">
        <v>39</v>
      </c>
      <c r="C33" s="5" t="n">
        <v>64</v>
      </c>
    </row>
    <row r="34" spans="1:4">
      <c r="A34" s="4" t="s">
        <v>856</v>
      </c>
      <c r="C34" s="5" t="n">
        <v>-2</v>
      </c>
    </row>
    <row r="35" spans="1:4">
      <c r="A35" s="4" t="s">
        <v>842</v>
      </c>
      <c r="B35" s="5" t="n">
        <v>2</v>
      </c>
      <c r="C35" s="5" t="n">
        <v>2</v>
      </c>
      <c r="D35" s="5" t="n">
        <v>2</v>
      </c>
    </row>
    <row r="36" spans="1:4">
      <c r="A36" s="4" t="s">
        <v>843</v>
      </c>
      <c r="B36" s="5" t="n">
        <v>-4</v>
      </c>
      <c r="C36" s="5" t="n">
        <v>1</v>
      </c>
    </row>
    <row r="37" spans="1:4">
      <c r="A37" s="4" t="s">
        <v>857</v>
      </c>
      <c r="C37" s="5" t="n">
        <v>-1</v>
      </c>
    </row>
    <row r="38" spans="1:4">
      <c r="A38" s="4" t="s">
        <v>844</v>
      </c>
      <c r="B38" s="5" t="n">
        <v>-2</v>
      </c>
      <c r="C38" s="5" t="n">
        <v>-2</v>
      </c>
    </row>
    <row r="39" spans="1:4">
      <c r="A39" s="12" t="n">
        <v>-1</v>
      </c>
      <c r="C39" s="5" t="n">
        <v>-24</v>
      </c>
    </row>
    <row r="40" spans="1:4">
      <c r="A40" s="4" t="s">
        <v>845</v>
      </c>
      <c r="B40" s="5" t="n">
        <v>-3</v>
      </c>
      <c r="C40" s="5" t="n">
        <v>1</v>
      </c>
    </row>
    <row r="41" spans="1:4">
      <c r="A41" s="4" t="s">
        <v>846</v>
      </c>
      <c r="B41" s="5" t="n">
        <v>32</v>
      </c>
      <c r="C41" s="5" t="n">
        <v>39</v>
      </c>
      <c r="D41" s="6" t="n">
        <v>64</v>
      </c>
    </row>
    <row r="42" spans="1:4">
      <c r="A42" s="3" t="s">
        <v>847</v>
      </c>
    </row>
    <row r="43" spans="1:4">
      <c r="A43" s="4" t="s">
        <v>851</v>
      </c>
      <c r="B43" s="5" t="n">
        <v>3</v>
      </c>
      <c r="C43" s="5" t="n">
        <v>2</v>
      </c>
    </row>
    <row r="44" spans="1:4">
      <c r="A44" s="4" t="s">
        <v>844</v>
      </c>
      <c r="B44" s="5" t="n">
        <v>-3</v>
      </c>
      <c r="C44" s="5" t="n">
        <v>-2</v>
      </c>
    </row>
    <row r="45" spans="1:4">
      <c r="A45" s="4" t="s">
        <v>854</v>
      </c>
      <c r="B45" s="5" t="n">
        <v>-32</v>
      </c>
      <c r="C45" s="5" t="n">
        <v>-39</v>
      </c>
    </row>
    <row r="46" spans="1:4">
      <c r="A46" s="3" t="s">
        <v>835</v>
      </c>
    </row>
    <row r="47" spans="1:4">
      <c r="A47" s="4" t="s">
        <v>84</v>
      </c>
      <c r="B47" s="5" t="n">
        <v>-1</v>
      </c>
      <c r="C47" s="5" t="n">
        <v>-2</v>
      </c>
    </row>
    <row r="48" spans="1:4">
      <c r="A48" s="4" t="s">
        <v>90</v>
      </c>
      <c r="B48" s="5" t="n">
        <v>-31</v>
      </c>
      <c r="C48" s="5" t="n">
        <v>-37</v>
      </c>
    </row>
    <row r="49" spans="1:4">
      <c r="A49" s="4" t="s">
        <v>163</v>
      </c>
      <c r="B49" s="6" t="n">
        <v>-32</v>
      </c>
      <c r="C49" s="6" t="n">
        <v>-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3</v>
      </c>
      <c r="D1" s="2" t="s">
        <v>34</v>
      </c>
    </row>
    <row r="2" spans="1:4">
      <c r="A2" s="4" t="s">
        <v>838</v>
      </c>
    </row>
    <row r="3" spans="1:4">
      <c r="A3" s="3" t="s">
        <v>220</v>
      </c>
    </row>
    <row r="4" spans="1:4">
      <c r="A4" s="4" t="s">
        <v>859</v>
      </c>
      <c r="B4" s="6" t="n">
        <v>-63</v>
      </c>
      <c r="C4" s="6" t="n">
        <v>-54</v>
      </c>
      <c r="D4" s="6" t="n">
        <v>-89</v>
      </c>
    </row>
    <row r="5" spans="1:4">
      <c r="A5" s="4" t="s">
        <v>860</v>
      </c>
      <c r="B5" s="5" t="n">
        <v>-63</v>
      </c>
      <c r="C5" s="5" t="n">
        <v>-54</v>
      </c>
      <c r="D5" s="5" t="n">
        <v>-89</v>
      </c>
    </row>
    <row r="6" spans="1:4">
      <c r="A6" s="4" t="s">
        <v>855</v>
      </c>
    </row>
    <row r="7" spans="1:4">
      <c r="A7" s="3" t="s">
        <v>220</v>
      </c>
    </row>
    <row r="8" spans="1:4">
      <c r="A8" s="4" t="s">
        <v>859</v>
      </c>
      <c r="B8" s="5" t="n">
        <v>17</v>
      </c>
      <c r="C8" s="5" t="n">
        <v>12</v>
      </c>
      <c r="D8" s="5" t="n">
        <v>3</v>
      </c>
    </row>
    <row r="9" spans="1:4">
      <c r="A9" s="4" t="s">
        <v>861</v>
      </c>
      <c r="B9" s="5" t="n">
        <v>1</v>
      </c>
      <c r="C9" s="5" t="n">
        <v>1</v>
      </c>
      <c r="D9" s="5" t="n">
        <v>3</v>
      </c>
    </row>
    <row r="10" spans="1:4">
      <c r="A10" s="4" t="s">
        <v>860</v>
      </c>
      <c r="B10" s="6" t="n">
        <v>18</v>
      </c>
      <c r="C10" s="6" t="n">
        <v>13</v>
      </c>
      <c r="D10" s="6" t="n">
        <v>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3</v>
      </c>
    </row>
    <row r="2" spans="1:3">
      <c r="A2" s="4" t="s">
        <v>838</v>
      </c>
    </row>
    <row r="3" spans="1:3">
      <c r="A3" s="3" t="s">
        <v>220</v>
      </c>
    </row>
    <row r="4" spans="1:3">
      <c r="A4" s="4" t="s">
        <v>863</v>
      </c>
      <c r="B4" s="6" t="n">
        <v>536</v>
      </c>
      <c r="C4" s="6" t="n">
        <v>587</v>
      </c>
    </row>
    <row r="5" spans="1:3">
      <c r="A5" s="4" t="s">
        <v>864</v>
      </c>
      <c r="B5" s="5" t="n">
        <v>367</v>
      </c>
      <c r="C5" s="5" t="n">
        <v>407</v>
      </c>
    </row>
    <row r="6" spans="1:3">
      <c r="A6" s="4" t="s">
        <v>855</v>
      </c>
    </row>
    <row r="7" spans="1:3">
      <c r="A7" s="3" t="s">
        <v>220</v>
      </c>
    </row>
    <row r="8" spans="1:3">
      <c r="A8" s="4" t="s">
        <v>863</v>
      </c>
      <c r="B8" s="6" t="n">
        <v>32</v>
      </c>
      <c r="C8" s="6" t="n">
        <v>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3</v>
      </c>
    </row>
    <row r="2" spans="1:3">
      <c r="A2" s="3" t="s">
        <v>220</v>
      </c>
    </row>
    <row r="3" spans="1:3">
      <c r="A3" s="4" t="s">
        <v>866</v>
      </c>
      <c r="B3" s="6" t="n">
        <v>553</v>
      </c>
      <c r="C3" s="6" t="n">
        <v>605</v>
      </c>
    </row>
    <row r="4" spans="1:3">
      <c r="A4" s="4" t="s">
        <v>864</v>
      </c>
      <c r="B4" s="6" t="n">
        <v>383</v>
      </c>
      <c r="C4" s="6" t="n">
        <v>4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4" t="s">
        <v>838</v>
      </c>
    </row>
    <row r="3" spans="1:3">
      <c r="A3" s="3" t="s">
        <v>220</v>
      </c>
    </row>
    <row r="4" spans="1:3">
      <c r="A4" s="4" t="s">
        <v>868</v>
      </c>
      <c r="B4" s="4" t="s">
        <v>869</v>
      </c>
      <c r="C4" s="4" t="s">
        <v>870</v>
      </c>
    </row>
    <row r="5" spans="1:3">
      <c r="A5" s="4" t="s">
        <v>871</v>
      </c>
      <c r="B5" s="4" t="s">
        <v>872</v>
      </c>
      <c r="C5" s="4" t="s">
        <v>872</v>
      </c>
    </row>
    <row r="6" spans="1:3">
      <c r="A6" s="4" t="s">
        <v>855</v>
      </c>
    </row>
    <row r="7" spans="1:3">
      <c r="A7" s="3" t="s">
        <v>220</v>
      </c>
    </row>
    <row r="8" spans="1:3">
      <c r="A8" s="4" t="s">
        <v>868</v>
      </c>
      <c r="B8" s="4" t="s">
        <v>873</v>
      </c>
      <c r="C8" s="4" t="s">
        <v>870</v>
      </c>
    </row>
    <row r="9" spans="1:3">
      <c r="A9" s="4" t="s">
        <v>871</v>
      </c>
      <c r="B9" s="4" t="s">
        <v>874</v>
      </c>
      <c r="C9" s="4" t="s">
        <v>8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34</v>
      </c>
    </row>
    <row r="3" spans="1:4">
      <c r="A3" s="4" t="s">
        <v>838</v>
      </c>
    </row>
    <row r="4" spans="1:4">
      <c r="A4" s="3" t="s">
        <v>220</v>
      </c>
    </row>
    <row r="5" spans="1:4">
      <c r="A5" s="4" t="s">
        <v>841</v>
      </c>
      <c r="B5" s="6" t="n">
        <v>4</v>
      </c>
      <c r="C5" s="6" t="n">
        <v>3</v>
      </c>
      <c r="D5" s="6" t="n">
        <v>2</v>
      </c>
    </row>
    <row r="6" spans="1:4">
      <c r="A6" s="4" t="s">
        <v>842</v>
      </c>
      <c r="B6" s="5" t="n">
        <v>22</v>
      </c>
      <c r="C6" s="5" t="n">
        <v>24</v>
      </c>
      <c r="D6" s="5" t="n">
        <v>26</v>
      </c>
    </row>
    <row r="7" spans="1:4">
      <c r="A7" s="4" t="s">
        <v>849</v>
      </c>
      <c r="B7" s="5" t="n">
        <v>-32</v>
      </c>
      <c r="C7" s="5" t="n">
        <v>-29</v>
      </c>
      <c r="D7" s="5" t="n">
        <v>-31</v>
      </c>
    </row>
    <row r="8" spans="1:4">
      <c r="A8" s="4" t="s">
        <v>876</v>
      </c>
      <c r="B8" s="5" t="n">
        <v>1</v>
      </c>
      <c r="C8" s="5" t="n">
        <v>1</v>
      </c>
      <c r="D8" s="5" t="n">
        <v>2</v>
      </c>
    </row>
    <row r="9" spans="1:4">
      <c r="A9" s="4" t="s">
        <v>877</v>
      </c>
      <c r="D9" s="5" t="n">
        <v>3</v>
      </c>
    </row>
    <row r="10" spans="1:4">
      <c r="A10" s="4" t="s">
        <v>852</v>
      </c>
      <c r="B10" s="5" t="n">
        <v>2</v>
      </c>
      <c r="C10" s="5" t="n">
        <v>3</v>
      </c>
      <c r="D10" s="5" t="n">
        <v>4</v>
      </c>
    </row>
    <row r="11" spans="1:4">
      <c r="A11" s="4" t="s">
        <v>878</v>
      </c>
      <c r="B11" s="5" t="n">
        <v>-3</v>
      </c>
      <c r="C11" s="5" t="n">
        <v>2</v>
      </c>
      <c r="D11" s="5" t="n">
        <v>6</v>
      </c>
    </row>
    <row r="12" spans="1:4">
      <c r="A12" s="4" t="s">
        <v>855</v>
      </c>
    </row>
    <row r="13" spans="1:4">
      <c r="A13" s="3" t="s">
        <v>220</v>
      </c>
    </row>
    <row r="14" spans="1:4">
      <c r="A14" s="4" t="s">
        <v>841</v>
      </c>
      <c r="D14" s="5" t="n">
        <v>1</v>
      </c>
    </row>
    <row r="15" spans="1:4">
      <c r="A15" s="4" t="s">
        <v>842</v>
      </c>
      <c r="B15" s="5" t="n">
        <v>2</v>
      </c>
      <c r="C15" s="5" t="n">
        <v>2</v>
      </c>
      <c r="D15" s="5" t="n">
        <v>2</v>
      </c>
    </row>
    <row r="16" spans="1:4">
      <c r="A16" s="4" t="s">
        <v>879</v>
      </c>
      <c r="C16" s="5" t="n">
        <v>-2</v>
      </c>
      <c r="D16" s="5" t="n">
        <v>-2</v>
      </c>
    </row>
    <row r="17" spans="1:4">
      <c r="A17" s="4" t="s">
        <v>876</v>
      </c>
      <c r="B17" s="5" t="n">
        <v>-1</v>
      </c>
    </row>
    <row r="18" spans="1:4">
      <c r="A18" s="4" t="s">
        <v>880</v>
      </c>
      <c r="C18" s="5" t="n">
        <v>-26</v>
      </c>
    </row>
    <row r="19" spans="1:4">
      <c r="A19" s="4" t="s">
        <v>877</v>
      </c>
      <c r="C19" s="5" t="n">
        <v>-24</v>
      </c>
    </row>
    <row r="20" spans="1:4">
      <c r="A20" s="4" t="s">
        <v>878</v>
      </c>
      <c r="B20" s="6" t="n">
        <v>1</v>
      </c>
      <c r="C20" s="6" t="n">
        <v>-26</v>
      </c>
      <c r="D20"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v>
      </c>
      <c r="D2" s="2" t="s">
        <v>34</v>
      </c>
    </row>
    <row r="3" spans="1:4">
      <c r="A3" s="4" t="s">
        <v>838</v>
      </c>
    </row>
    <row r="4" spans="1:4">
      <c r="A4" s="3" t="s">
        <v>220</v>
      </c>
    </row>
    <row r="5" spans="1:4">
      <c r="A5" s="4" t="s">
        <v>882</v>
      </c>
      <c r="B5" s="6" t="n">
        <v>10</v>
      </c>
      <c r="C5" s="6" t="n">
        <v>8</v>
      </c>
      <c r="D5" s="6" t="n">
        <v>11</v>
      </c>
    </row>
    <row r="6" spans="1:4">
      <c r="A6" s="4" t="s">
        <v>883</v>
      </c>
      <c r="B6" s="5" t="n">
        <v>-1</v>
      </c>
      <c r="C6" s="5" t="n">
        <v>-1</v>
      </c>
      <c r="D6" s="5" t="n">
        <v>-4</v>
      </c>
    </row>
    <row r="7" spans="1:4">
      <c r="A7" s="4" t="s">
        <v>884</v>
      </c>
      <c r="B7" s="5" t="n">
        <v>9</v>
      </c>
      <c r="C7" s="5" t="n">
        <v>7</v>
      </c>
      <c r="D7" s="5" t="n">
        <v>7</v>
      </c>
    </row>
    <row r="8" spans="1:4">
      <c r="A8" s="4" t="s">
        <v>885</v>
      </c>
      <c r="B8" s="5" t="n">
        <v>6</v>
      </c>
      <c r="C8" s="5" t="n">
        <v>9</v>
      </c>
      <c r="D8" s="5" t="n">
        <v>13</v>
      </c>
    </row>
    <row r="9" spans="1:4">
      <c r="A9" s="4" t="s">
        <v>855</v>
      </c>
    </row>
    <row r="10" spans="1:4">
      <c r="A10" s="3" t="s">
        <v>220</v>
      </c>
    </row>
    <row r="11" spans="1:4">
      <c r="A11" s="4" t="s">
        <v>882</v>
      </c>
      <c r="B11" s="5" t="n">
        <v>-6</v>
      </c>
      <c r="D11" s="5" t="n">
        <v>-4</v>
      </c>
    </row>
    <row r="12" spans="1:4">
      <c r="A12" s="4" t="s">
        <v>857</v>
      </c>
      <c r="C12" s="5" t="n">
        <v>-1</v>
      </c>
    </row>
    <row r="13" spans="1:4">
      <c r="A13" s="4" t="s">
        <v>886</v>
      </c>
      <c r="C13" s="5" t="n">
        <v>2</v>
      </c>
    </row>
    <row r="14" spans="1:4">
      <c r="A14" s="4" t="s">
        <v>883</v>
      </c>
      <c r="B14" s="5" t="n">
        <v>1</v>
      </c>
      <c r="C14" s="5" t="n">
        <v>1</v>
      </c>
    </row>
    <row r="15" spans="1:4">
      <c r="A15" s="4" t="s">
        <v>887</v>
      </c>
      <c r="C15" s="5" t="n">
        <v>1</v>
      </c>
      <c r="D15" s="5" t="n">
        <v>2</v>
      </c>
    </row>
    <row r="16" spans="1:4">
      <c r="A16" s="4" t="s">
        <v>884</v>
      </c>
      <c r="B16" s="5" t="n">
        <v>-5</v>
      </c>
      <c r="C16" s="5" t="n">
        <v>3</v>
      </c>
      <c r="D16" s="5" t="n">
        <v>-2</v>
      </c>
    </row>
    <row r="17" spans="1:4">
      <c r="A17" s="4" t="s">
        <v>885</v>
      </c>
      <c r="B17" s="6" t="n">
        <v>-4</v>
      </c>
      <c r="C17" s="6" t="n">
        <v>-23</v>
      </c>
      <c r="D17" s="6"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34</v>
      </c>
    </row>
    <row r="3" spans="1:4">
      <c r="A3" s="4" t="s">
        <v>838</v>
      </c>
    </row>
    <row r="4" spans="1:4">
      <c r="A4" s="3" t="s">
        <v>220</v>
      </c>
    </row>
    <row r="5" spans="1:4">
      <c r="A5" s="4" t="s">
        <v>868</v>
      </c>
      <c r="B5" s="4" t="s">
        <v>870</v>
      </c>
      <c r="C5" s="4" t="s">
        <v>889</v>
      </c>
      <c r="D5" s="4" t="s">
        <v>890</v>
      </c>
    </row>
    <row r="6" spans="1:4">
      <c r="A6" s="4" t="s">
        <v>871</v>
      </c>
      <c r="B6" s="4" t="s">
        <v>872</v>
      </c>
      <c r="C6" s="4" t="s">
        <v>872</v>
      </c>
      <c r="D6" s="4" t="s">
        <v>872</v>
      </c>
    </row>
    <row r="7" spans="1:4">
      <c r="A7" s="4" t="s">
        <v>891</v>
      </c>
      <c r="B7" s="4" t="s">
        <v>892</v>
      </c>
      <c r="C7" s="4" t="s">
        <v>893</v>
      </c>
      <c r="D7" s="4" t="s">
        <v>893</v>
      </c>
    </row>
    <row r="8" spans="1:4">
      <c r="A8" s="4" t="s">
        <v>855</v>
      </c>
    </row>
    <row r="9" spans="1:4">
      <c r="A9" s="3" t="s">
        <v>220</v>
      </c>
    </row>
    <row r="10" spans="1:4">
      <c r="A10" s="4" t="s">
        <v>868</v>
      </c>
      <c r="B10" s="4" t="s">
        <v>870</v>
      </c>
      <c r="C10" s="4" t="s">
        <v>873</v>
      </c>
      <c r="D10" s="4" t="s">
        <v>869</v>
      </c>
    </row>
    <row r="11" spans="1:4">
      <c r="A11" s="4" t="s">
        <v>871</v>
      </c>
      <c r="B11" s="4" t="s">
        <v>874</v>
      </c>
      <c r="C11" s="4" t="s">
        <v>874</v>
      </c>
      <c r="D11" s="4" t="s">
        <v>8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31:00Z</dcterms:created>
  <dcterms:modified xmlns:dcterms="http://purl.org/dc/terms/" xmlns:xsi="http://www.w3.org/2001/XMLSchema-instance" xsi:type="dcterms:W3CDTF">2019-02-28T20:31:00Z</dcterms:modified>
</cp:coreProperties>
</file>